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ERMIT AND OTHER INTANGIBLE ASS" sheetId="12" state="visible" r:id="rId12"/>
    <sheet xmlns:r="http://schemas.openxmlformats.org/officeDocument/2006/relationships" name="CAPITAL STOCK, STOCK PLANS, WAR" sheetId="13" state="visible" r:id="rId13"/>
    <sheet xmlns:r="http://schemas.openxmlformats.org/officeDocument/2006/relationships" name="COMMON STOCK SUBSCRIPTION AGREE" sheetId="14" state="visible" r:id="rId14"/>
    <sheet xmlns:r="http://schemas.openxmlformats.org/officeDocument/2006/relationships" name="INCOME (LOSS) PER SHARE" sheetId="15" state="visible" r:id="rId15"/>
    <sheet xmlns:r="http://schemas.openxmlformats.org/officeDocument/2006/relationships" name="DISCONTINUED OPERATIONS" sheetId="16" state="visible" r:id="rId16"/>
    <sheet xmlns:r="http://schemas.openxmlformats.org/officeDocument/2006/relationships" name="LONG-TERM DEBT" sheetId="17" state="visible" r:id="rId17"/>
    <sheet xmlns:r="http://schemas.openxmlformats.org/officeDocument/2006/relationships" name="CORONAVIRUS AID, RELIEF, AND EC" sheetId="18" state="visible" r:id="rId18"/>
    <sheet xmlns:r="http://schemas.openxmlformats.org/officeDocument/2006/relationships" name="ACCRUED EXPENSES" sheetId="19" state="visible" r:id="rId19"/>
    <sheet xmlns:r="http://schemas.openxmlformats.org/officeDocument/2006/relationships" name="ACCRUED CLOSURE COSTS AND ARO" sheetId="20" state="visible" r:id="rId20"/>
    <sheet xmlns:r="http://schemas.openxmlformats.org/officeDocument/2006/relationships" name="INCOME TAXES" sheetId="21" state="visible" r:id="rId21"/>
    <sheet xmlns:r="http://schemas.openxmlformats.org/officeDocument/2006/relationships" name="PF MEDICAL" sheetId="22" state="visible" r:id="rId22"/>
    <sheet xmlns:r="http://schemas.openxmlformats.org/officeDocument/2006/relationships" name="COMMITMENTS AND CONTINGENCIES" sheetId="23" state="visible" r:id="rId23"/>
    <sheet xmlns:r="http://schemas.openxmlformats.org/officeDocument/2006/relationships" name="PROFIT SHARING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PERMIT AND OTHER INTANGIBLE A_2" sheetId="32" state="visible" r:id="rId32"/>
    <sheet xmlns:r="http://schemas.openxmlformats.org/officeDocument/2006/relationships" name="CAPITAL STOCK, STOCK PLANS, W_2" sheetId="33" state="visible" r:id="rId33"/>
    <sheet xmlns:r="http://schemas.openxmlformats.org/officeDocument/2006/relationships" name="INCOME (LOSS) PER SHARE (Tables" sheetId="34" state="visible" r:id="rId34"/>
    <sheet xmlns:r="http://schemas.openxmlformats.org/officeDocument/2006/relationships" name="DISCONTINUED OPERATIONS (Tables" sheetId="35" state="visible" r:id="rId35"/>
    <sheet xmlns:r="http://schemas.openxmlformats.org/officeDocument/2006/relationships" name="LONG-TERM DEBT (Tables)" sheetId="36" state="visible" r:id="rId36"/>
    <sheet xmlns:r="http://schemas.openxmlformats.org/officeDocument/2006/relationships" name="ACCRUED EXPENSES (Tables)" sheetId="37" state="visible" r:id="rId37"/>
    <sheet xmlns:r="http://schemas.openxmlformats.org/officeDocument/2006/relationships" name="ACCRUED CLOSURE COSTS AND ARO (" sheetId="38" state="visible" r:id="rId38"/>
    <sheet xmlns:r="http://schemas.openxmlformats.org/officeDocument/2006/relationships" name="INCOME TAXES (Tables)" sheetId="39" state="visible" r:id="rId39"/>
    <sheet xmlns:r="http://schemas.openxmlformats.org/officeDocument/2006/relationships" name="PF MEDICAL (Tables)" sheetId="40" state="visible" r:id="rId40"/>
    <sheet xmlns:r="http://schemas.openxmlformats.org/officeDocument/2006/relationships" name="SEGMENT REPORTING (Tables)" sheetId="41" state="visible" r:id="rId41"/>
    <sheet xmlns:r="http://schemas.openxmlformats.org/officeDocument/2006/relationships" name="DESCRIPTION OF BUSINESS AND B_2" sheetId="42" state="visible" r:id="rId42"/>
    <sheet xmlns:r="http://schemas.openxmlformats.org/officeDocument/2006/relationships" name="SCHEDULE OF CREDIT LOSSES FOR F" sheetId="43" state="visible" r:id="rId43"/>
    <sheet xmlns:r="http://schemas.openxmlformats.org/officeDocument/2006/relationships" name="SUMMARY OF SIGNIFICANT ACCOUN_4" sheetId="44" state="visible" r:id="rId44"/>
    <sheet xmlns:r="http://schemas.openxmlformats.org/officeDocument/2006/relationships" name="SCHEDULE OF DISAGGREGATION OF R" sheetId="45" state="visible" r:id="rId45"/>
    <sheet xmlns:r="http://schemas.openxmlformats.org/officeDocument/2006/relationships" name="SCHEDULE OF CONTRACT LIABILITIE" sheetId="46" state="visible" r:id="rId46"/>
    <sheet xmlns:r="http://schemas.openxmlformats.org/officeDocument/2006/relationships" name="REVENUE (Details Narrative)" sheetId="47" state="visible" r:id="rId47"/>
    <sheet xmlns:r="http://schemas.openxmlformats.org/officeDocument/2006/relationships" name="SCHEDULE OF COMPONENTS OF LEASE" sheetId="48" state="visible" r:id="rId48"/>
    <sheet xmlns:r="http://schemas.openxmlformats.org/officeDocument/2006/relationships" name="SCHEDULE OF WEIGHTED AVERAGE LE" sheetId="49" state="visible" r:id="rId49"/>
    <sheet xmlns:r="http://schemas.openxmlformats.org/officeDocument/2006/relationships" name="SCHEDULE OF OPERATING AND FINAN" sheetId="50" state="visible" r:id="rId50"/>
    <sheet xmlns:r="http://schemas.openxmlformats.org/officeDocument/2006/relationships" name="SCHEDULE OF SUPPLEMENTAL CASH F" sheetId="51" state="visible" r:id="rId51"/>
    <sheet xmlns:r="http://schemas.openxmlformats.org/officeDocument/2006/relationships" name="SCHEDULE OF INTANGIBLE ASSETS (" sheetId="52" state="visible" r:id="rId52"/>
    <sheet xmlns:r="http://schemas.openxmlformats.org/officeDocument/2006/relationships" name="SCHEDULE OF DEFINITE LIVED INTA" sheetId="53" state="visible" r:id="rId53"/>
    <sheet xmlns:r="http://schemas.openxmlformats.org/officeDocument/2006/relationships" name="SCHEDULE OF FINITE LIVED INTANG" sheetId="54" state="visible" r:id="rId54"/>
    <sheet xmlns:r="http://schemas.openxmlformats.org/officeDocument/2006/relationships" name="PERMIT AND OTHER INTANGIBLE A_3" sheetId="55" state="visible" r:id="rId55"/>
    <sheet xmlns:r="http://schemas.openxmlformats.org/officeDocument/2006/relationships" name="SCHEDULE OF STOCK OPTIONS VALUA" sheetId="56" state="visible" r:id="rId56"/>
    <sheet xmlns:r="http://schemas.openxmlformats.org/officeDocument/2006/relationships" name="SCHEDULE OF SHARE-BASED COMPENS" sheetId="57" state="visible" r:id="rId57"/>
    <sheet xmlns:r="http://schemas.openxmlformats.org/officeDocument/2006/relationships" name="SCHEDULE OF STOCK OPTIONS ROLL " sheetId="58" state="visible" r:id="rId58"/>
    <sheet xmlns:r="http://schemas.openxmlformats.org/officeDocument/2006/relationships" name="SCHEDULE OF STOCK OPTIONS ROL_2" sheetId="59" state="visible" r:id="rId59"/>
    <sheet xmlns:r="http://schemas.openxmlformats.org/officeDocument/2006/relationships" name="SCHEDULE OF NON VESTED OPTIONS " sheetId="60" state="visible" r:id="rId60"/>
    <sheet xmlns:r="http://schemas.openxmlformats.org/officeDocument/2006/relationships" name="CAPITAL STOCK, STOCK PLANS, W_3" sheetId="61" state="visible" r:id="rId61"/>
    <sheet xmlns:r="http://schemas.openxmlformats.org/officeDocument/2006/relationships" name="COMMON STOCK SUBSCRIPTION AGR_2" sheetId="62" state="visible" r:id="rId62"/>
    <sheet xmlns:r="http://schemas.openxmlformats.org/officeDocument/2006/relationships" name="SCHEDULE OF EARNINGS PER SHARE " sheetId="63" state="visible" r:id="rId63"/>
    <sheet xmlns:r="http://schemas.openxmlformats.org/officeDocument/2006/relationships" name="SCHEDULE OF DISPOSAL GROUPS, IN" sheetId="64" state="visible" r:id="rId64"/>
    <sheet xmlns:r="http://schemas.openxmlformats.org/officeDocument/2006/relationships" name="SCHEDULE OF DISPOSAL GROUPS, _2" sheetId="65" state="visible" r:id="rId65"/>
    <sheet xmlns:r="http://schemas.openxmlformats.org/officeDocument/2006/relationships" name="SCHEDULE OF CURRENT AND LONG TE" sheetId="66" state="visible" r:id="rId66"/>
    <sheet xmlns:r="http://schemas.openxmlformats.org/officeDocument/2006/relationships" name="DISCONTINUED OPERATIONS (Detail" sheetId="67" state="visible" r:id="rId67"/>
    <sheet xmlns:r="http://schemas.openxmlformats.org/officeDocument/2006/relationships" name="SCHEDULE OF LONG TERM DEBT (Det" sheetId="68" state="visible" r:id="rId68"/>
    <sheet xmlns:r="http://schemas.openxmlformats.org/officeDocument/2006/relationships" name="SCHEDULE OF LONG TERM DEBT (D_2" sheetId="69" state="visible" r:id="rId69"/>
    <sheet xmlns:r="http://schemas.openxmlformats.org/officeDocument/2006/relationships" name="SCHEDULE OF MATURITIES OF LONG-" sheetId="70" state="visible" r:id="rId70"/>
    <sheet xmlns:r="http://schemas.openxmlformats.org/officeDocument/2006/relationships" name="LONG-TERM DEBT (Details Narrati" sheetId="71" state="visible" r:id="rId71"/>
    <sheet xmlns:r="http://schemas.openxmlformats.org/officeDocument/2006/relationships" name="CORONAVIRUS AID, RELIEF, AND _2" sheetId="72" state="visible" r:id="rId72"/>
    <sheet xmlns:r="http://schemas.openxmlformats.org/officeDocument/2006/relationships" name="SCHEDULE OF ACCRUED EXPENSES (D" sheetId="73" state="visible" r:id="rId73"/>
    <sheet xmlns:r="http://schemas.openxmlformats.org/officeDocument/2006/relationships" name="SCHEDULE OF CHANGE IN ASSET RET" sheetId="74" state="visible" r:id="rId74"/>
    <sheet xmlns:r="http://schemas.openxmlformats.org/officeDocument/2006/relationships" name="SCHEDULE OF ASSET RETIREMENT OB" sheetId="75" state="visible" r:id="rId75"/>
    <sheet xmlns:r="http://schemas.openxmlformats.org/officeDocument/2006/relationships" name="ACCRUED CLOSURE COSTS AND ARO_2" sheetId="76" state="visible" r:id="rId76"/>
    <sheet xmlns:r="http://schemas.openxmlformats.org/officeDocument/2006/relationships" name="SCHEDULE OF INCOME (LOSS) BEFOR" sheetId="77" state="visible" r:id="rId77"/>
    <sheet xmlns:r="http://schemas.openxmlformats.org/officeDocument/2006/relationships" name="SCHEDULE OF COMPONENTS OF INCOM" sheetId="78" state="visible" r:id="rId78"/>
    <sheet xmlns:r="http://schemas.openxmlformats.org/officeDocument/2006/relationships" name="SCHEDULE OF EFFECTIVE INCOME TA" sheetId="79" state="visible" r:id="rId79"/>
    <sheet xmlns:r="http://schemas.openxmlformats.org/officeDocument/2006/relationships" name="SCHEDULE OF DEFERRED TAX ASSETS" sheetId="80" state="visible" r:id="rId80"/>
    <sheet xmlns:r="http://schemas.openxmlformats.org/officeDocument/2006/relationships" name="INCOME TAXES (Details Narrative" sheetId="81" state="visible" r:id="rId81"/>
    <sheet xmlns:r="http://schemas.openxmlformats.org/officeDocument/2006/relationships" name="SCHEDULE OF LOSS ON DECONSOLIDA" sheetId="82" state="visible" r:id="rId82"/>
    <sheet xmlns:r="http://schemas.openxmlformats.org/officeDocument/2006/relationships" name="PF MEDICAL (Details Narrative)" sheetId="83" state="visible" r:id="rId83"/>
    <sheet xmlns:r="http://schemas.openxmlformats.org/officeDocument/2006/relationships" name="COMMITMENTS AND CONTINGENCIES (" sheetId="84" state="visible" r:id="rId84"/>
    <sheet xmlns:r="http://schemas.openxmlformats.org/officeDocument/2006/relationships" name="PROFIT SHARING PLAN (Details Na" sheetId="85" state="visible" r:id="rId85"/>
    <sheet xmlns:r="http://schemas.openxmlformats.org/officeDocument/2006/relationships" name="RELATED PARTY TRANSACTIONS (Det" sheetId="86" state="visible" r:id="rId86"/>
    <sheet xmlns:r="http://schemas.openxmlformats.org/officeDocument/2006/relationships" name="SCHEDULE OF SEGMENT REPORTING I" sheetId="87" state="visible" r:id="rId87"/>
    <sheet xmlns:r="http://schemas.openxmlformats.org/officeDocument/2006/relationships" name="SCHEDULE OF SEGMENT REPORTING_2" sheetId="88" state="visible" r:id="rId88"/>
    <sheet xmlns:r="http://schemas.openxmlformats.org/officeDocument/2006/relationships" name="SCHEDULE OF REVENUE BY MAJOR CU" sheetId="89" state="visible" r:id="rId89"/>
    <sheet xmlns:r="http://schemas.openxmlformats.org/officeDocument/2006/relationships" name="SCHEDULE OF REVENUE BASED ON CU" sheetId="90" state="visible" r:id="rId90"/>
    <sheet xmlns:r="http://schemas.openxmlformats.org/officeDocument/2006/relationships" name="SEGMENT REPORTING (Details Narr"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596</t>
        </is>
      </c>
      <c r="C12" s="4" t="inlineStr">
        <is>
          <t xml:space="preserve"> </t>
        </is>
      </c>
      <c r="D12" s="4" t="inlineStr">
        <is>
          <t xml:space="preserve"> </t>
        </is>
      </c>
    </row>
    <row r="13">
      <c r="A13" s="4" t="inlineStr">
        <is>
          <t>Entity Registrant Name</t>
        </is>
      </c>
      <c r="B13" s="4" t="inlineStr">
        <is>
          <t>PERMA FIX ENVIRONMENTAL SERVICES INC</t>
        </is>
      </c>
      <c r="C13" s="4" t="inlineStr">
        <is>
          <t xml:space="preserve"> </t>
        </is>
      </c>
      <c r="D13" s="4" t="inlineStr">
        <is>
          <t xml:space="preserve"> </t>
        </is>
      </c>
    </row>
    <row r="14">
      <c r="A14" s="4" t="inlineStr">
        <is>
          <t>Entity Central Index Key</t>
        </is>
      </c>
      <c r="B14" s="4" t="inlineStr">
        <is>
          <t>0000891532</t>
        </is>
      </c>
      <c r="C14" s="4" t="inlineStr">
        <is>
          <t xml:space="preserve"> </t>
        </is>
      </c>
      <c r="D14" s="4" t="inlineStr">
        <is>
          <t xml:space="preserve"> </t>
        </is>
      </c>
    </row>
    <row r="15">
      <c r="A15" s="4" t="inlineStr">
        <is>
          <t>Entity Tax Identification Number</t>
        </is>
      </c>
      <c r="B15" s="4" t="inlineStr">
        <is>
          <t>58-19544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302
    Dunwoody Place</t>
        </is>
      </c>
      <c r="C17" s="4" t="inlineStr">
        <is>
          <t xml:space="preserve"> </t>
        </is>
      </c>
      <c r="D17" s="4" t="inlineStr">
        <is>
          <t xml:space="preserve"> </t>
        </is>
      </c>
    </row>
    <row r="18">
      <c r="A18" s="4" t="inlineStr">
        <is>
          <t>Entity Address, Address Line Two</t>
        </is>
      </c>
      <c r="B18" s="4" t="inlineStr">
        <is>
          <t>#250</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50</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587-989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PE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4147134</v>
      </c>
    </row>
    <row r="36">
      <c r="A36" s="4" t="inlineStr">
        <is>
          <t>Entity Common Stock, Shares Outstanding</t>
        </is>
      </c>
      <c r="B36" s="4" t="inlineStr">
        <is>
          <t xml:space="preserve"> </t>
        </is>
      </c>
      <c r="C36" s="6" t="n">
        <v>13358075</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SCHEDULE OF DISAGGREGATION OF REVENUE
Revenue by Contract Type
(In thousands) Twelve Months Ended Twelve Months Ended
December 31, 2022 December 31, 2021
Treatment Services Total Treatment Services Total
Fixed price $ 33,358 $ 26,960 $ 60,318 $ 32,992 $ 11,236 $ 44,228
Time and materials — 10,281 10,281 — 27,963 27,963
Total $ 33,358 $ 37,241 $ 70,599 $ 32,992 $ 39,199 $ 72,191
Revenue $ 33,358 $ 37,241 $ 70,599 $ 32,992 $ 39,199 $ 72,191
Revenue by generator
(In thousands) Twelve Months Ended Twelve Months Ended
December 31, 2022 December 31, 2021
Treatment Services Total Treatment Services Total
Domestic government $ 23,752 $ 35,906 $ 59,658 $ 22,538 $ 29,013 $ 51,551
Domestic commercial 8,307 1,408 9,715 9,294 1,412 10,706
Foreign government 574 (202 ) 372 577 8,684 9,261
Foreign commercial 725 129 854 583 90 673
Total $ 33,358 $ 37,241 $ 70,599 $ 32,992 $ 39,199 $ 72,191
Revenue $ 33,358 $ 37,241 $ 70,599 $ 32,992 $ 39,199 $ 72,191 Contract
Balances 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LIABILITIES
Year-to-date Year-to-date
(In thousands) December 31, 2022 December 31, 2021 Change ($) Change (%)
Contract assets
Unbilled receivables - current $ 6,062 $ 8,995 $ (2,933 ) (32.6 )%
Contract liabilities
Deferred revenue $ 4,813 $ 5,580 $ (767 ) (13.7 )% The
decrease in unbilled receivables was primarily due to invoicing in connection with the Company’s Canadian projects within the Services
Segment. The
decrease in deferred revenue was attributed primarily to revenue recognized in connection with a Services Segment contract. During
the twelve months ended December 31, 2022 and 2021, the Company recognized revenue of $ 6,576,000 7,19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4 LEASES The
components of lease cost for the Company’s leases were as follows (in thousands): SCHEDULE OF COMPONENTS OF LEASE COST
Twelve Months Ended
2022 2021
Operating Leases:
Lease cost $ 627 $ 499
Finance Leases:
Amortization of ROU assets 176 220
Interest on lease liability 37 97
Finance leases 213 317
Short-term lease rent expense 7 13
Total lease cost $ 847 $ 829 The
weighted average remaining lease term and the weighted average discount rate for operating and finance leases at December 31, 2022 were: SCHEDULE OF WEIGHTED AVERAGE LEASE
Operating Leases Finance Leases
Weighted average remaining lease terms (years) 6.2 3.0
Weighted average discount rate 7.8 % 5.3 % The
weighted average remaining lease term and the weighted average discount rate for operating and finance leases at December 31, 2021 were:
Operating Leases Finance Leases
Weighted average remaining lease terms (years) 6.9 4.0
Weighted average discount rate 7.6 % 6.2 % The
following table reconciles the undiscounted cash flows for the operating and finance leases at December 31, 2022 to the operating and
finance lease liabilities recorded on the balance sheet (in thousands): SCHEDULE OF OPERATING AND FINANCE LEASE LIABILITY MATURITY
Operating
Leases Finance
Leases
2023 $ 556 $ 174
2024 416 170
2025 325 149
2026 301 18
2027 286 —
2028
and thereafter 656 —
Total undiscounted lease
payments 2,540 511
Less:
Imputed interest (540 ) (39 )
Present
value of lease payments $ 2,000 $ 472
Current portion of operating
lease obligations $ 416 $ —
Long-term operating lease
obligations, less current portion $ 1,584 $ —
Current portion of finance
lease obligations $ —
$ 154
Long-term finance lease obligations,
less current portion $ —
$ 318 Supplemental
cash flow and other information related to our leases were as follows (in thousands): SCHEDULE OF SUPPLEMENTAL CASH FLOW AND OTHER INFORMATION RELATED TO LEASES
Twelve Months Ended December 31,
2022 2021
Cash paid for amounts included in the measurement of lease liabilities:
Operating cash flow from operating leases $ 573 $ 439
Operating cash flow from finance leases $ 37 $ 97
Financing cash flow from finance leases $ 860 $ 334
ROU assets obtained in exchange for lease obligations for:
Finance liabilities $ 147 $ 577
Operating liabilities $ — $ 491
Reduction to ROU assets resulitng from reassessment for
Finance liabilities $ — $ (3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MIT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ERMIT AND OTHER INTANGIBLE ASSETS</t>
        </is>
      </c>
      <c r="B4" s="4" t="inlineStr">
        <is>
          <t xml:space="preserve">NOTE
5 PERMIT AND OTHER INTANGIBLE ASSETS The
following table summarizes changes in the carrying value of permits, which exist only in our Treatment Segment. SCHEDULE
OF INTANGIBLE ASSETS
Permit (amount in thousands) Treatment
Balance as of December 31, 2020 $ 8,922
Permit renewal 121
Permit in progress 433
Balance as of December 31, 2021 $ 9,476
Permit in progress 134
Balance as of December 31, 2022 $ 9,610 The
following table summarizes information relating to the Company’s definite-lived intangible assets: SCHEDULE
OF DEFINITE LIVED INTANGIBLE ASSETS
Weighted Average December 31, 2022 December 31, 2021
Amortization Gross Net Gross Net
Other Intangibles Period Carrying Accumulated Carrying Carrying Accumulated Carrying
(amount in thousands) (Years) Amount Amortization Amount Amount Amortization Amount
Patent 8.3 $ 711 $ (374 ) $ 337 $ 787 $ (351 ) $ 436
Software 3 640 (468 ) 172 592 (415 ) 177
Customer relationships 10 3,370 (3,250 ) 120 3,370 (3,089 ) 281
Total $ 4,721 $ (4,092 ) $ 629 $ 4,749 $ (3,855 ) $ 894 The
intangible assets noted above were amortized on a straight-line basis over their useful lives with the exception of customer relationships
which were amortized using an accelerated method. The
following table summarizes the expected amortization over the next five years for our definite-lived intangible assets: SCHEDULE
OF FINITE LIVED INTANGIBLE ASSETS, FUTURE AMORTIZATION EXPENSE
Amount
Year (In thousands)
2023 $ 195
2024 63
2025 26
2026 25
2026 22 Amortization
expense recorded for definite-lived intangible assets was approximately $ 237,000 2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NOTE
6 CAPITAL STOCK, STOCK PLANS, WARRANTS AND STOCK BASED COMPENSATION Stock
Option Plans The
Company’s 2003 Outside Directors Stock Plan (the “2003 Plan”) provides for the grant of Non-Qualified Stock Options
(“NQSOs”) to member of the Company’s Board of Directors (the “Board”) who is not an employee of the Company
or its subsidiaries (“Eligible Director”). On July 20, 2021, the Company’s stockholders approved an amendment (the
“Amendment”) to the 2003 Plan which provided the following, among other things: i) authorized an additional 500,000 6,000 20,000 2,400 10,000 six-month 25% The 2003
Plan continued to provide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2003 Plan (the Company recognizes
100% of the market value of the shares issued). 1,600,000 448,534 The
Company’s 2017 Stock Option Plan authorizes the grant of options to officers and employees of the Company, including any employee
who is also a member of the Board, as well as to consultants of the Company. The 2017 Stock Option Plan, as amended (the “2017
Plan”), authorizes an aggregate grant of 1,140,000 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353,000 Stock
Options to Employees and Outside Director On
July 21, 2022, the Company issued a NQSO to each of the Company’s seven reelected outside directors for the purchase, under the
Company’s 2003 Plan, of up to 10,000 ten years one-fourth vesting annually over a four-year
period. 5.15 On
July 21, 2022, the Company granted ISOs to certain employees for purchase under the Company’s 2017 Plan, of up to an aggregate
of 24,000 six years one-fifth vesting
annually over a five-year period. 5.34 On
October 14, 2021, the Company granted ISOs to certain employees for the purchase, under the Company’s 2017 Plan, of up to an aggregate
305,000 50,000 25,000 20,000 25,000 25,000 six years one-fifth yearly vesting over
a five-year period. 7.005 On
July 20, 2021, the Company issued a NQSO to each of the Company’s seven reelected outside directors for the purchase, under the
Company’s 2003 Plan, of up to 10,000 ten years one-fourth vesting annually over a four-year period. 5.93 On
May 4, 2021, the Company issued a NQSO to a new director elected by the Company’s Board, for the purchase, under the Company’s
2003 Plan, of up to 6,000 ten years six months 7.50 During
2022, the Company issued 16,526 50,000 3.97 2,400 2,400 5.50 13,000 290 500 3.15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22 and 2021 and the related assumptions used in the Black-Scholes option model
used to value the options granted were as follows: SCHEDULE OF STOCK OPTIONS VALUATION ASSUMPTIONS
Employee Stock
2022 2021
Weighted-average fair value per share $ 2.71 3.51
Risk -free interest rate (1) 3.00 % 1.05 %
Expected volatility of stock (2) 55.72 % 58.61 %
Dividend yield None None
Expected option life (3) 5.0 5.0
Outside Director Stock
2022 2021
Weighted-average fair value per share $ 3.61 $ 3.9
Risk -free interest rate (1) 2.91 % 1.23% 1.61%
Expected volatility of stock (2) 55.04 % 55.84% 55.91%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fiscal years 2022 and 2021. SCHEDULE OF SHARE-BASED COMPENSATION, ALLOCATION OF RECOGNIZED PERIOD COSTS
Year Ended
2022 2021
Employee Stock Options $ 313,000 $ 178,000
Director Stock Options 95,000 72,000
Total $ 408,000 $ 250,000 At
December 31, 2022, the Company has approximately $ 1,293,000 3.6 Stock
Options to Consultant The
Company granted a NQSO to Robert Ferguson on July 27, 2017 from the Company’s 2017 Plan for the purchase of up to 100,000 3.65 10,000 30,000 60,000 30,000 39,000 60,000 Summary
of Stock Option Plans The
summary of the Company’s total plans as of December 31, 2022 and 2021, and changes during the period then ended are presented as
follows: SCHEDULE OF STOCK OPTIONS ROLL FORWARD
Shares Weighted Average Exercise Price Weighted Average Remaining Contractual Term (years) Aggregate Intrinsic Value (2)
Options outstanding January 1, 2022 1,019,400 $ 4.91 -
Granted 94,000 $ 5.20
Exercised (52,400 ) $ 4.04 $ 97,856
Forfeited/expired (42,600 ) $ 4.08
Options outstanding end of period (1) 1,018,400 $ 5.02 3.8 $ 44,262
Options exercisable at December 31, 2022 (1) 530,900 $ 4.27 2.4 $ 30,962
Shares Weighted Average Exercise Price Weighted Average Remaining Contractual Term (years) Aggregate Intrinsic Value (2)
Options outstanding January 1, 2021 658,400 $ 3.87 -
Granted 381,000 $ 6.82
Exercised (500 ) $ 3.15 $ 2,175
Forfeited/expired (19,500 ) $ 6.75
Options outstanding end of period (1) 1,019,400 $ 4.91 4.0 $ 1,669,687
Options exercisable at December 31, 2021 (1) 438,400 $ 3.95 2.7 $ 1,064,432
(1) Options
with exercise prices ranging from $ 2.79 7.50
(2) The
intrinsic value of a stock option is the amount by which the market value of the underlying stock exceeds the exercise price The
summary of the Company’s nonvested options as of December 31, 2022 and changes during the period then ended are presented as follows: SCHEDULE OF NON VESTED OPTIONS
Weighted Average
Grant-Date
Shares Fair Value
Non-vested options January 1, 2022 581,000 $ 3.13
Granted 94,000 3.39
Vested (154,500 ) 2.67
Forfeited (33,000 ) 3.08
Non-vested options at December 31, 2022 487,500 $ 3.32 Warrant In
connection with a $ 2,500,000 60,000 3.51 The warrant expires on April 1, 2024 and remains outstanding at December 31, 2022. Upon Mr. Ferguson’s death,
the warrant is now held by Mr. Ferguson’s estate. The Ferguson Loan was paid-in-full in December 2020. Common
Stock Issued for Services The
Company issued a total of 90,920 60,723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477,000 467,000 Sale
of Common Stock On
September 30, 2021, the Company entered into subscription agreements with certain institutional and retail investors in a registered
direct offering, for the sale and issuance of 1,000,000 Shares
Reserved At
December 31, 2022, the Company has reserved approximately 1,018,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SUBSCRIPTION AGREEMENTS</t>
        </is>
      </c>
      <c r="B1" s="2" t="inlineStr">
        <is>
          <t>12 Months Ended</t>
        </is>
      </c>
    </row>
    <row r="2">
      <c r="B2" s="2" t="inlineStr">
        <is>
          <t>Dec. 31, 2022</t>
        </is>
      </c>
    </row>
    <row r="3">
      <c r="A3" s="3" t="inlineStr">
        <is>
          <t>Equity [Abstract]</t>
        </is>
      </c>
      <c r="B3" s="4" t="inlineStr">
        <is>
          <t xml:space="preserve"> </t>
        </is>
      </c>
    </row>
    <row r="4">
      <c r="A4" s="4" t="inlineStr">
        <is>
          <t>COMMON STOCK SUBSCRIPTION AGREEMENTS</t>
        </is>
      </c>
      <c r="B4" s="4" t="inlineStr">
        <is>
          <t xml:space="preserve">NOTE
7 COMMON STOCK SUBSCRIPTION AGREEMENTS On
September 30, 2021, the Company entered into subscription agreements (the “Subscription Agreements”) with certain institutional
and retail investors (the “Purchasers”), pursuant to which the Company agreed to sell and issue, in a registered direct offering,
an aggregate of 1,000,000 6.20 6,200,000 The
Shares were offered and sold by the Company through a prospectus supplement pursuant to the Company’s “shelf” registration
statement on Form S-3, which was previously filed with the Commission on May 13, 2019 and subsequently declared effective on May 22,
2019 (the “Registration Statement”). Wellington
Shields &amp; Co., LLC (“Wellington”) served as the exclusive placement agent in connection with the Offering, pursuant to
a placement agency agreement dated as of September 23, 2021 (the “Placement Agency Agreement”), between the Company and Wellington.
The Company paid Wellington a cash fee of 6.00% 372,000 50,000 496,000 5,704,000 61,000 The
aggregate net proceeds from the offering were primarily used for working capital and general corporate purposes, including for certain
facility expansion and upgrad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NOTE
8 INCOME (LOSS) PER SHARE The
following table reconciles the (loss) income and average share amounts used to compute both basic and diluted (loss) income per share: SCHEDULE OF EARNINGS PER SHARE
Years Ended
December 31,
(Amounts in Thousands, Except for Per Share Amounts) 2022 2021
Net (loss) income attributable to Perma-Fix Environmental Services, Inc., common stockholders:
(Loss) income from continuing operations, net of taxes $ (3,211 ) $ 1,092
Net loss attributable to non-controlling interest — (164 )
(Loss) income from continuing operations attributable to Perma-Fix Environmental Services, Inc. common stockholders $ (3,211 ) $ 1,256
Loss from discontinuing operations attributable to Perma-Fix Environmental Services, Inc. common stockholders (605 ) (421 )
Net (loss) income attributable to Perma-Fix Environmental Services, Inc. common stockholders $ (3,816 ) $ 835
Basic (loss) income per share attributable to Perma-Fix Environmental Services, Inc. common stockholders $ (.29 ) $ .07
Diluted (loss) income per share attributable to Perma-Fix Environmental Services, Inc. common stockholders $ (.29 ) $ .07
Weighted average shares outstanding:
Basic weighted average shares outstanding 13,280 12,433
Add: dilutive effect of stock options — 211
Add: dilutive effect of warrants — 29
Diluted weighted average shares outstanding 13,280 12,673
Potential shares excluded from above weighted average share calculations due to their anti-dilutive effect include:
Stock options 499 323
Warra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9 DISCONTINUED OPERATIONS The
Company’s discontinued operations consist of all our subsidiaries included in our Industrial Segment which encompasses subsidiaries
divested in 2011 and prior and three previously closed locations. The
Company incurred losses from discontinued operations of $ 605,000 199,000 421,000 139,000 The
following table presents the major class of assets of discontinued operations at December 31, 2022 and December 31, 2021. No assets and
liabilities were held for sale at each of the periods noted. SCHEDULE OF DISPOSAL GROUPS, INCLUDING DISCONTINUED OPERATION BALANCE SHEET
December 31, December 31,
(Amounts in Thousands) 2022 2021
Current assets
Other assets $ 15 $ 15
Total current assets 15 15
Long-term assets
Property, plant and equipment, net (1) 81 81
Total long-term assets 81 81
Total assets $ 96 $ 96
Current liabilities
Accounts payable $ 104 $ 3
Accrued expenses and other liabilities 146 154
Environmental liabilities 112 349
Total current liabilities 362 506
Long-term liabilities
Closure liabilities 159 150
Environmental liabilities 749 527
Total long-term liabilities 908 677
Total liabilities $ 1,270 $ 1,183
(1) net of accumulated depreciation of $ 10,000 Environmental
Liabilities The
Company has three remediation projects, which are currently in progress relating to our PFD, PFM and PFSG (closed locations) subsidiaries,
all within our discontinued operation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22, the Company had total accrued environmental remediation liabilities of $ 861,000 15,000 876,000 112,000 The
current and long-term accrued environmental liabilities at December 31, 2022 are summarized as follows (in thousands). SCHEDULE OF CURRENT AND LONG TERM ACCRUED ENVIRONMENTAL LIABILITY
Current Long-term
Accrual Accrual Total
PFD — $ 60 $ 60
PFM — 15 15
PFSG 112 674 786
Total liability $ 112 $ 749 $ 861
Total liability $ 112 $ 749 $ 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0 LONG-TERM DEBT Long-term
debt consists of the following at December 31, 2022 and December 31, 2021: SCHEDULE OF LONG TERM DEBT
(Amounts in
Thousands) December
31, 2022 December
31, 2021
Revolving Credit (1) $ — $ —
Revolving Credit May 15, 2024 8.9% 5.3% (1) $ — $ —
Term Loan May 15, 2024 5.6% 4.5% (1) 552 (2) 954 (2)
Capital Line May 15, 2024 6.2% (1) 463 —
Notes
Payable to 2023 and 2025, annual interest rate of 5.6% 9.1% 24 39
Total debt 1,039 993
Less
current portion of long-term debt 476 393
Long-term
debt $ 563 $ 600
(1) Our revolving credit facility is collateralized by our accounts
receivable and our term loan and capital line are collateralized by our property, plant, and equipment.
(2) Net of debt issuance costs of ($ 88,000 112,000 Revolving
Credit, Term Loan and Capital Line Agreement The
Company entered into a Second Amended and Restated Revolving Credit, Term Loan and Security Agreement, dated May 8, 2020 (“Loan
Agreement”), with PNC National Association (“PNC”), acting as agent and lender. The Loan Agreement provides the Company
with the following credit facility with a maturity date of March 15, 2024 18,000,000 12,500,000 1,742,000 35,547 1,000,000 524,000 8,700 During
2022, the Company entered into further amendments to the Amended Loan Agreement with its lender, which provided the following, among
other things (with the amended terms set forth in a Revised Loan Agreement):
● waived
the Company’s failure to meet the minimum quarterly FCCR requirement for the fourth
quarter of 2021 and second quarter of 2022;
● removed
the quarterly FCCR testing requirement for the first and third quarters of 2022;
● reinstated
the quarterly FCCR testing requirement starting for the fourth quarter of 2022 and revised
the methodology in calculating the FCCR for the quarter ended December 31, 2022 and the methodology
to be used in calculating the FCCR for the quarter ending March 31, 2023 (with no change
to the minimum 1.15:1 ratio requirement for each quarter)
● required
maintenance of a minimum of $ 3,000,000
● revised
the annual rate used to calculate the Facility Fee (as defined in the Loan Agreement) on
the revolving credit, with addition of the capital expenditure line, from 0.375% 0.500% 0.375%
● added
certain additional anti-terrorism provisions to the covenants; and
● replaced
the LIBOR based interest rate benchmark with the SOFR. As a result of this new provision,
payment of annual rate of interest due on the revolving credit is at prime (7.50% at December
31, 2022) plus 2% or Term SOFR Rate (as defined in the Revised Loan Agreement) plus 3.00%
plus an SOFR Adjustment applicable for an interest period selected by us and payment of annual
rate of interest due on the term loan and the capital expenditure line is at prime plus 2.50%
or Term SOFR Rate plus 3.50% plus an SOFR Adjustment applicable for an interest period selected
by us. A SOFR Adjustment rates of 0.10% and 0.15% are applicable for a one-month interest
period and three-month period, respectively, that may be selected by us In
connection with the amendments, the Company paid its lender fees totaling $ 30,000 The
Company’s credit facility under its Revised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s Revised Loan Agreement prohibits us from paying cash dividends on our Common
Stock without prior approval from our lender. The Company was not required to perform testing of the FCCR requirement in the first and
third quarters of 2022 pursuant to amendments as discussed above. Based on an amendment that the Company entered into with its lender
on March 21, 2023, the Company was not required to perform testing of the FCCR requirement in the fourth quarter of 2022 (see “Note
20 – Subsequent Events – Credit Facility” for a discussion of this amendment which provided for this provision, among
other things). The Company failed to meet its FCCR requirement in the second quarter of 2022; however, this non-compliance was waived
by our lender pursuant to an amendment that we entered into with our lender in 2022 as discussed above. Other than the above discussion
pertaining to the Company’s FCCR requirements, the Company met all of its other financial covenant requirements in each of the
quarters of 2022. After
May 7, 2022, the Company may terminate its Revised Loan Agreement upon 90 days’ prior written notice upon payment in full of our
obligations under the Revised Loan Agreement with no early termination fees. At
December 31, 2022, the borrowing availability under the Company’s revolving credit was approximately $ 4,290,000 3,016,000 4,290,000 3,000,000 The
following table details the amount of the maturities of long-term debt maturing in future years at December 31, 2022 (excludes debt issuance
costs of $88,000). SCHEDULE OF MATURITIES OF LONG-TERM DEBT
Year ending December 31:
(In thousands) 2023 $ 542
2024 578
2025 7
Total $ 1,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ONAVIRUS AID, RELIEF, AND ECONOMIC SECURITY ACT (“CARES ACT”)</t>
        </is>
      </c>
      <c r="B1" s="2" t="inlineStr">
        <is>
          <t>12 Months Ended</t>
        </is>
      </c>
    </row>
    <row r="2">
      <c r="B2" s="2" t="inlineStr">
        <is>
          <t>Dec. 31, 2022</t>
        </is>
      </c>
    </row>
    <row r="3">
      <c r="A3" s="3" t="inlineStr">
        <is>
          <t>Coronavirus Aid Relief And Economic Security Act</t>
        </is>
      </c>
      <c r="B3" s="4" t="inlineStr">
        <is>
          <t xml:space="preserve"> </t>
        </is>
      </c>
    </row>
    <row r="4">
      <c r="A4" s="4" t="inlineStr">
        <is>
          <t>CORONAVIRUS AID, RELIEF, AND ECONOMIC SECURITY ACT (“CARES ACT”)</t>
        </is>
      </c>
      <c r="B4" s="4" t="inlineStr">
        <is>
          <t xml:space="preserve">NOTE
11 CORONAVIRUS AID, RELIEF, AND ECONOMIC SECURITY ACT (“CARES ACT”) Employee
Retention Credit (“ERC”) The
CARES Act, which was enacted on March 27, 2020, provides an Employee Retention Credit (“ERC”) for qualifying businesses keeping
employees on their payroll during the COVID-19 pandemic. The ERC was subsequently amended by the Taxpayer Certainty and Disaster Tax
Relief Act of 2020, the Consolidated Appropriation Act of 2021, and the American Rescue Plan Act of 2021, all of which amended and extended
the ERC availability and guidelines under the CARES Act. Following these amendments, the Company determined that it was eligible for
the ERC, and as a result of the foregoing legislations, is eligible to claim a refundable tax credit against the Company’s share
of certain payroll taxes equal to 70% 10,000 7,000 During
the third quarter of 2022, the Company determined it was eligible for the ERC and amended its third quarter 2021 employer payroll tax
filings claiming a refund from the U.S. Treasury in the amount of approximately $ 1,975,000 Paycheck
Protection Program (“PPP”) Loan In
April 2020, the Company received a PPP Loan in the amount of approximately $ 5,318,000 1.0% 5,318,000 63,000 5,381,000 Deferral
of Employment Tax Deposits The
CARES Act, as amended, provided employers the option to defer the payment of an employer’s share of social security taxes beginning
on March 27, 2020 through December 31, 2020 with 50% 50 1,252,000 62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2 ACCRUED EXPENSES Accrued
expenses include the following (in thousands) at December 31: SCHEDULE
OF ACCRUED EXPENSES
2022 2021
Salaries and employee benefits $ 2,629 $ 3,049
Accrued sales, property and other tax 240 183
Interest payable 8 3
Insurance payable 1,253 1,209
Other 463 634
Total accrued expenses $ 4,593 $ 5,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866</v>
      </c>
      <c r="D3" s="5" t="n">
        <v>4440</v>
      </c>
    </row>
    <row r="4">
      <c r="A4" s="4" t="inlineStr">
        <is>
          <t>Accounts receivable, net of allowance for credit losses of $57 and $85, respectively</t>
        </is>
      </c>
      <c r="C4" s="6" t="n">
        <v>9364</v>
      </c>
      <c r="D4" s="6" t="n">
        <v>11372</v>
      </c>
    </row>
    <row r="5">
      <c r="A5" s="4" t="inlineStr">
        <is>
          <t>Unbilled receivables</t>
        </is>
      </c>
      <c r="C5" s="6" t="n">
        <v>6062</v>
      </c>
      <c r="D5" s="6" t="n">
        <v>8995</v>
      </c>
    </row>
    <row r="6">
      <c r="A6" s="4" t="inlineStr">
        <is>
          <t>Inventories</t>
        </is>
      </c>
      <c r="C6" s="6" t="n">
        <v>814</v>
      </c>
      <c r="D6" s="6" t="n">
        <v>680</v>
      </c>
    </row>
    <row r="7">
      <c r="A7" s="4" t="inlineStr">
        <is>
          <t>Prepaid and other assets</t>
        </is>
      </c>
      <c r="C7" s="6" t="n">
        <v>5405</v>
      </c>
      <c r="D7" s="6" t="n">
        <v>4472</v>
      </c>
    </row>
    <row r="8">
      <c r="A8" s="4" t="inlineStr">
        <is>
          <t>Current assets related to discontinued operations</t>
        </is>
      </c>
      <c r="C8" s="6" t="n">
        <v>15</v>
      </c>
      <c r="D8" s="6" t="n">
        <v>15</v>
      </c>
    </row>
    <row r="9">
      <c r="A9" s="4" t="inlineStr">
        <is>
          <t>Total current assets</t>
        </is>
      </c>
      <c r="C9" s="6" t="n">
        <v>23526</v>
      </c>
      <c r="D9" s="6" t="n">
        <v>29974</v>
      </c>
    </row>
    <row r="10">
      <c r="A10" s="3" t="inlineStr">
        <is>
          <t>Property and equipment:</t>
        </is>
      </c>
      <c r="C10" s="4" t="inlineStr">
        <is>
          <t xml:space="preserve"> </t>
        </is>
      </c>
      <c r="D10" s="4" t="inlineStr">
        <is>
          <t xml:space="preserve"> </t>
        </is>
      </c>
    </row>
    <row r="11">
      <c r="A11" s="4" t="inlineStr">
        <is>
          <t>Buildings and land</t>
        </is>
      </c>
      <c r="C11" s="6" t="n">
        <v>24021</v>
      </c>
      <c r="D11" s="6" t="n">
        <v>20631</v>
      </c>
    </row>
    <row r="12">
      <c r="A12" s="4" t="inlineStr">
        <is>
          <t>Equipment</t>
        </is>
      </c>
      <c r="C12" s="6" t="n">
        <v>21242</v>
      </c>
      <c r="D12" s="6" t="n">
        <v>22131</v>
      </c>
    </row>
    <row r="13">
      <c r="A13" s="4" t="inlineStr">
        <is>
          <t>Vehicles</t>
        </is>
      </c>
      <c r="C13" s="6" t="n">
        <v>442</v>
      </c>
      <c r="D13" s="6" t="n">
        <v>443</v>
      </c>
    </row>
    <row r="14">
      <c r="A14" s="4" t="inlineStr">
        <is>
          <t>Leasehold improvements</t>
        </is>
      </c>
      <c r="C14" s="6" t="n">
        <v>23</v>
      </c>
      <c r="D14" s="6" t="n">
        <v>23</v>
      </c>
    </row>
    <row r="15">
      <c r="A15" s="4" t="inlineStr">
        <is>
          <t>Office furniture and equipment</t>
        </is>
      </c>
      <c r="C15" s="6" t="n">
        <v>1299</v>
      </c>
      <c r="D15" s="6" t="n">
        <v>1316</v>
      </c>
    </row>
    <row r="16">
      <c r="A16" s="4" t="inlineStr">
        <is>
          <t>Construction-in-progress</t>
        </is>
      </c>
      <c r="C16" s="6" t="n">
        <v>727</v>
      </c>
      <c r="D16" s="6" t="n">
        <v>2997</v>
      </c>
    </row>
    <row r="17">
      <c r="A17" s="4" t="inlineStr">
        <is>
          <t>Total property and equipment</t>
        </is>
      </c>
      <c r="C17" s="6" t="n">
        <v>47754</v>
      </c>
      <c r="D17" s="6" t="n">
        <v>47541</v>
      </c>
    </row>
    <row r="18">
      <c r="A18" s="4" t="inlineStr">
        <is>
          <t>Less accumulated depreciation</t>
        </is>
      </c>
      <c r="C18" s="6" t="n">
        <v>-28797</v>
      </c>
      <c r="D18" s="6" t="n">
        <v>-28932</v>
      </c>
    </row>
    <row r="19">
      <c r="A19" s="4" t="inlineStr">
        <is>
          <t>Net property and equipment</t>
        </is>
      </c>
      <c r="C19" s="6" t="n">
        <v>18957</v>
      </c>
      <c r="D19" s="6" t="n">
        <v>18609</v>
      </c>
    </row>
    <row r="20">
      <c r="A20" s="4" t="inlineStr">
        <is>
          <t>Property and equipment related to discontinued operations</t>
        </is>
      </c>
      <c r="B20" s="4" t="inlineStr">
        <is>
          <t>[1]</t>
        </is>
      </c>
      <c r="C20" s="6" t="n">
        <v>81</v>
      </c>
      <c r="D20" s="6" t="n">
        <v>81</v>
      </c>
    </row>
    <row r="21">
      <c r="A21" s="4" t="inlineStr">
        <is>
          <t>Operating lease right-of-use assets</t>
        </is>
      </c>
      <c r="C21" s="6" t="n">
        <v>1971</v>
      </c>
      <c r="D21" s="6" t="n">
        <v>2460</v>
      </c>
    </row>
    <row r="22">
      <c r="A22" s="3" t="inlineStr">
        <is>
          <t>Intangibles and other long term assets:</t>
        </is>
      </c>
      <c r="C22" s="4" t="inlineStr">
        <is>
          <t xml:space="preserve"> </t>
        </is>
      </c>
      <c r="D22" s="4" t="inlineStr">
        <is>
          <t xml:space="preserve"> </t>
        </is>
      </c>
    </row>
    <row r="23">
      <c r="A23" s="4" t="inlineStr">
        <is>
          <t>Permits</t>
        </is>
      </c>
      <c r="C23" s="6" t="n">
        <v>9610</v>
      </c>
      <c r="D23" s="6" t="n">
        <v>9476</v>
      </c>
    </row>
    <row r="24">
      <c r="A24" s="4" t="inlineStr">
        <is>
          <t>Other intangible assets - net</t>
        </is>
      </c>
      <c r="C24" s="6" t="n">
        <v>629</v>
      </c>
      <c r="D24" s="6" t="n">
        <v>894</v>
      </c>
    </row>
    <row r="25">
      <c r="A25" s="4" t="inlineStr">
        <is>
          <t>Finite risk sinking fund (restricted cash)</t>
        </is>
      </c>
      <c r="C25" s="6" t="n">
        <v>11570</v>
      </c>
      <c r="D25" s="6" t="n">
        <v>11471</v>
      </c>
    </row>
    <row r="26">
      <c r="A26" s="4" t="inlineStr">
        <is>
          <t>Deferred tax assets</t>
        </is>
      </c>
      <c r="C26" s="6" t="n">
        <v>4116</v>
      </c>
      <c r="D26" s="6" t="n">
        <v>3527</v>
      </c>
    </row>
    <row r="27">
      <c r="A27" s="4" t="inlineStr">
        <is>
          <t>Other assets</t>
        </is>
      </c>
      <c r="C27" s="6" t="n">
        <v>438</v>
      </c>
      <c r="D27" s="6" t="n">
        <v>809</v>
      </c>
    </row>
    <row r="28">
      <c r="A28" s="4" t="inlineStr">
        <is>
          <t>Total assets</t>
        </is>
      </c>
      <c r="B28" s="4" t="inlineStr">
        <is>
          <t>[2]</t>
        </is>
      </c>
      <c r="C28" s="6" t="n">
        <v>70898</v>
      </c>
      <c r="D28" s="6" t="n">
        <v>77301</v>
      </c>
    </row>
    <row r="29">
      <c r="A29" s="3" t="inlineStr">
        <is>
          <t>Current liabilities:</t>
        </is>
      </c>
      <c r="C29" s="4" t="inlineStr">
        <is>
          <t xml:space="preserve"> </t>
        </is>
      </c>
      <c r="D29" s="4" t="inlineStr">
        <is>
          <t xml:space="preserve"> </t>
        </is>
      </c>
    </row>
    <row r="30">
      <c r="A30" s="4" t="inlineStr">
        <is>
          <t>Accounts payable</t>
        </is>
      </c>
      <c r="C30" s="6" t="n">
        <v>10325</v>
      </c>
      <c r="D30" s="6" t="n">
        <v>11975</v>
      </c>
    </row>
    <row r="31">
      <c r="A31" s="4" t="inlineStr">
        <is>
          <t>Accrued expenses</t>
        </is>
      </c>
      <c r="C31" s="6" t="n">
        <v>4593</v>
      </c>
      <c r="D31" s="6" t="n">
        <v>5078</v>
      </c>
    </row>
    <row r="32">
      <c r="A32" s="4" t="inlineStr">
        <is>
          <t>Disposal/transportation accrual</t>
        </is>
      </c>
      <c r="C32" s="6" t="n">
        <v>887</v>
      </c>
      <c r="D32" s="6" t="n">
        <v>1065</v>
      </c>
    </row>
    <row r="33">
      <c r="A33" s="4" t="inlineStr">
        <is>
          <t>Deferred revenue</t>
        </is>
      </c>
      <c r="C33" s="6" t="n">
        <v>4813</v>
      </c>
      <c r="D33" s="6" t="n">
        <v>5580</v>
      </c>
    </row>
    <row r="34">
      <c r="A34" s="4" t="inlineStr">
        <is>
          <t>Accrued closure costs - current</t>
        </is>
      </c>
      <c r="C34" s="6" t="n">
        <v>682</v>
      </c>
      <c r="D34" s="6" t="n">
        <v>578</v>
      </c>
    </row>
    <row r="35">
      <c r="A35" s="4" t="inlineStr">
        <is>
          <t>Current portion of long-term debt</t>
        </is>
      </c>
      <c r="C35" s="6" t="n">
        <v>476</v>
      </c>
      <c r="D35" s="6" t="n">
        <v>393</v>
      </c>
    </row>
    <row r="36">
      <c r="A36" s="4" t="inlineStr">
        <is>
          <t>Current portion of operating lease liabilities</t>
        </is>
      </c>
      <c r="C36" s="6" t="n">
        <v>416</v>
      </c>
      <c r="D36" s="6" t="n">
        <v>406</v>
      </c>
    </row>
    <row r="37">
      <c r="A37" s="4" t="inlineStr">
        <is>
          <t>Current portion of finance lease liabilities</t>
        </is>
      </c>
      <c r="C37" s="6" t="n">
        <v>154</v>
      </c>
      <c r="D37" s="6" t="n">
        <v>333</v>
      </c>
    </row>
    <row r="38">
      <c r="A38" s="4" t="inlineStr">
        <is>
          <t>Current liabilities related to discontinued operations</t>
        </is>
      </c>
      <c r="C38" s="6" t="n">
        <v>362</v>
      </c>
      <c r="D38" s="6" t="n">
        <v>506</v>
      </c>
    </row>
    <row r="39">
      <c r="A39" s="4" t="inlineStr">
        <is>
          <t>Total current liabilities</t>
        </is>
      </c>
      <c r="C39" s="6" t="n">
        <v>22708</v>
      </c>
      <c r="D39" s="6" t="n">
        <v>25914</v>
      </c>
    </row>
    <row r="40">
      <c r="A40" s="4" t="inlineStr">
        <is>
          <t>Accrued closure costs</t>
        </is>
      </c>
      <c r="C40" s="6" t="n">
        <v>7284</v>
      </c>
      <c r="D40" s="6" t="n">
        <v>6613</v>
      </c>
    </row>
    <row r="41">
      <c r="A41" s="4" t="inlineStr">
        <is>
          <t>Long-term debt, less current portion</t>
        </is>
      </c>
      <c r="C41" s="6" t="n">
        <v>563</v>
      </c>
      <c r="D41" s="6" t="n">
        <v>600</v>
      </c>
    </row>
    <row r="42">
      <c r="A42" s="4" t="inlineStr">
        <is>
          <t>Long-term operating lease liabilities, less current portion</t>
        </is>
      </c>
      <c r="C42" s="6" t="n">
        <v>1584</v>
      </c>
      <c r="D42" s="6" t="n">
        <v>2029</v>
      </c>
    </row>
    <row r="43">
      <c r="A43" s="4" t="inlineStr">
        <is>
          <t>Long-term finance lease liabilities, less current portion</t>
        </is>
      </c>
      <c r="C43" s="6" t="n">
        <v>318</v>
      </c>
      <c r="D43" s="6" t="n">
        <v>884</v>
      </c>
    </row>
    <row r="44">
      <c r="A44" s="4" t="inlineStr">
        <is>
          <t>Long-term liabilities related to discontinued operations</t>
        </is>
      </c>
      <c r="C44" s="6" t="n">
        <v>908</v>
      </c>
      <c r="D44" s="6" t="n">
        <v>677</v>
      </c>
    </row>
    <row r="45">
      <c r="A45" s="4" t="inlineStr">
        <is>
          <t>Total long-term liabilities</t>
        </is>
      </c>
      <c r="C45" s="6" t="n">
        <v>10657</v>
      </c>
      <c r="D45" s="6" t="n">
        <v>10803</v>
      </c>
    </row>
    <row r="46">
      <c r="A46" s="4" t="inlineStr">
        <is>
          <t>Total liabilities</t>
        </is>
      </c>
      <c r="C46" s="6" t="n">
        <v>33365</v>
      </c>
      <c r="D46" s="6" t="n">
        <v>36717</v>
      </c>
    </row>
    <row r="47">
      <c r="A47" s="4" t="inlineStr">
        <is>
          <t>Commitments and Contingencies (Note 16)</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3,332,398 and 13,222,552 shares issued, respectively; 13,324,756 and 13,214,910 shares outstanding, respectively</t>
        </is>
      </c>
      <c r="C50" s="6" t="n">
        <v>13</v>
      </c>
      <c r="D50" s="6" t="n">
        <v>13</v>
      </c>
    </row>
    <row r="51">
      <c r="A51" s="4" t="inlineStr">
        <is>
          <t>Additional paid-in capital</t>
        </is>
      </c>
      <c r="C51" s="6" t="n">
        <v>115209</v>
      </c>
      <c r="D51" s="6" t="n">
        <v>114307</v>
      </c>
    </row>
    <row r="52">
      <c r="A52" s="4" t="inlineStr">
        <is>
          <t>Accumulated deficit</t>
        </is>
      </c>
      <c r="C52" s="6" t="n">
        <v>-77436</v>
      </c>
      <c r="D52" s="6" t="n">
        <v>-73620</v>
      </c>
    </row>
    <row r="53">
      <c r="A53" s="4" t="inlineStr">
        <is>
          <t>Accumulated other comprehensive loss</t>
        </is>
      </c>
      <c r="C53" s="6" t="n">
        <v>-165</v>
      </c>
      <c r="D53" s="6" t="n">
        <v>-28</v>
      </c>
    </row>
    <row r="54">
      <c r="A54" s="4" t="inlineStr">
        <is>
          <t>Less Common Stock in treasury, at cost; 7,642 shares</t>
        </is>
      </c>
      <c r="C54" s="6" t="n">
        <v>-88</v>
      </c>
      <c r="D54" s="6" t="n">
        <v>-88</v>
      </c>
    </row>
    <row r="55">
      <c r="A55" s="4" t="inlineStr">
        <is>
          <t>Total stockholders’ equity</t>
        </is>
      </c>
      <c r="C55" s="6" t="n">
        <v>37533</v>
      </c>
      <c r="D55" s="6" t="n">
        <v>40584</v>
      </c>
    </row>
    <row r="56">
      <c r="A56" s="4" t="inlineStr">
        <is>
          <t>Total liabilities and stockholders’ equity</t>
        </is>
      </c>
      <c r="C56" s="5" t="n">
        <v>70898</v>
      </c>
      <c r="D56" s="5" t="n">
        <v>77301</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CCRUED CLOSURE COSTS AND ARO</t>
        </is>
      </c>
      <c r="B4" s="4" t="inlineStr">
        <is>
          <t xml:space="preserve">NOTE
13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22 and 2021,
were as follows: SCHEDULE
OF CHANGE IN ASSET RETIREMENT OBLIGATION
Amounts in thousands
Balance as of December 31, 2020 $ 6,365
Accretion expense 377
Addition to closure liability 499
Spending (50 )
Balance as of December 31, 2021 $ 7,191
Accretion expense 411
Addition to closure liability 1,339
Spending (975 )
Balance as of December 31, 2022 $ 7,966 In
2022, the Company recorded a total of approximately $ 1,339,000 465,000 682,000 The
addition to closure liabilities for 2021 reflected primarily estimated costs for decommissioning activities required to restore the leased
property at our EWOC facility back to its original condition at the end of its lease term. As of December 31, 2021, current portion of
the closure liabilities totaled approximately $ 578,000 The
reported closure asset or ARO, is reported as a component of “Net Property and equipment” in the Consolidated Balance Sheets
at December 31, 2022 and 2021 with the following activity for the years ended December 31, 2022 and 2021: SCHEDULE
OF ASSET RETIREMENT OBLIGATIONS
Amounts in thousands
Balance as of December 31, 2020 $ 3,348
Addition to closure and post-closure asset 478
Amortization of closure and post-closure asset (250 )
Balance as of December 31, 2021 $ 3,576
Addition to closure and post-closure asset 1,128
Amortization of closure and post-closure asset (603 )
Balance as of December 31, 2022 $ 4,101 The
addition to ARO reflects closure obligations as discuss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components of (loss) income before income tax benefits by jurisdiction for continuing operations for the years ended December 31, consisted
of the following (in thousands): SCHEDULE
OF INCOME (LOSS) BEFORE INCOME TAX (BENEFIT) EXPENSE
2022 2021
United States (2,782 ) (1,733 )
Canada (630 ) (1,880 )
United Kingdom (177 ) (246 )
Poland — 1,061
Total
loss before tax benefit $ (3,589 ) $ (2,798 ) The
components of current and deferred federal and state income tax (benefits) expense for continuing operations for the years ended December
31, consisted of the following (in thousands): SCHEDULE
OF COMPONENTS OF INCOME TAX (BENEFIT) EXPENSE
2022 2021
Federal income
tax benefit - deferred (331 ) (3,503 )
State income tax expense (benefit)
- current 12 (56 )
Foreign income tax expense
- current — 26
State
income tax benefit - deferred (59 ) (357 )
Total
income tax benefit $ (378 ) $ (3,890 ) An
overall reconciliation between the expected tax benefit using the federal statutory rate of 21% for each of the years ended 2022 and
2021 and the benefit for income taxes from continuing operations as reported in the accompanying Consolidated Statement of Operations
is provided below (in thousands). SCHEDULE
OF EFFECTIVE INCOME TAX RATE RECONCILIATION
2022 2021
Federal tax benefit at statutory rate $ (754 ) $ (588 )
State tax expense (benefit), net of federal benefit 5 (412 )
Change in deferred tax rates 20 (93 )
Permanent items 220 62
PPP Loan forgiveness — (1,130 )
Debt forgiveness (PFM Poland) — (518 )
Difference in foreign rate (42 ) (135 )
True-up of deferred tax items 63 1,058
Other — (7 )
Increase (decrease) in valuation allowance 110 (2,127 )
Income tax benefit $ (378 ) $ (3,890 ) During
the fourth quarter of 2021, the Company sold PFM Poland resulting from its decision to cease all R&amp;D activities under its Medical
Segment. Prior to the sale, the Company purchased Perma-Fix Medical LLC which was converted from PFMC, a wholly-owned subsidiary of PFM
Poland. Perma-Fix Medical LLC was treated as a disregarded entity for tax purposes, resulting in a realized tax loss of $ 2,466,000 3,089,000 100% The
Company regularly assesses the likelihood that the deferred tax asset will be recovered from future taxable income. In conducting this
assessment, the Company considers projected future taxable income and ongoing tax planning strategies, then records a valuation allowance
to reduce the carrying value of the net deferred income taxes to an amount that is more likely than not to be realized. As of September
30, 2021, the Company determined that it was more likely than not that it would be able to realize a portion of the deferred income tax
assets. As a result, a deferred income tax benefit in the amount of approximately $ 2,351,000 As of December 31, 2022, the Company assessed whether its deferred tax asset will more likely than not to be realized. This assessment
included both positive and negative available evidences, which included the Company’s current contracts, cumulative loss, future
reversal of existing taxable differences, and overall prospect of future business and earnings. Based on the weight of these available
evidences, the Company concluded that it will more likely than not utilize its Federal and certain state net operating losses. The
global intangible low-taxed income (“GILTI”) provisions under the Tax Cuts and Jobs Act of 2017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22 and
2021. As the Canada and United Kingdom foreign subsidiaries are in loss positions for 2022, no GILTI inclusion is expected for these
entities for the current year. In addition, the aforementioned sale of PFM Poland in 2021 did not result in any GILTI inclusion. On
March 27, 2020, the CARES Act was enacted and signed into law. The CARES Act included a number of income tax law changes, including modifications
to the interest limitation under Internal Revenue Code (“IRC”) §163(j) and reinstatement of the ability to carry back
net operating losses. The Company received forgiveness of its PPP Loan effective June 15, 2021 which was included in its Consolidated
Statement of Operations as “Gain on extinguishment of debt” but was exempt from income taxes. The
Company had temporary differences and net operating loss carry forwards from both our continuing and discontinued operations, which gave
rise to deferred tax assets and liabilities at December 31, 2022 and 2021 as follows (in thousands): SCHEDULE
OF DEFERRED TAX ASSETS AND LIABILITIES
Deferred tax assets: 2022 2021
Net operating losses $ 11,647 $ 10,057
Environmental and closure reserves 2,269 2,040
Lease liability 482 575
Capital loss carryforward 756 740
Other 936 1,099
Deferred tax liabilities:
Depreciation and amortization (4,351 ) (3,362 )
Indefinite lived intangible assets (503 ) (464 )
Right-of-use lease asset (476 ) (583 )
481(a) adjustment (53 ) (104 )
Prepaid expenses (30 ) (24 )
Deferred
tax assets, gross 10,677 9,974
Valuation allowance (6,560 ) (6,447 )
Net deferred income tax asset 4,117 3,527 The
Company has estimated net operating loss carryforwards (“NOLs”) for federal and state income tax purposes of approximately
$ 25,413,000 78,400,000 expire in various amounts starting in 2022 25,296,000 The
tax years 2019 through 2021 remain open to examination by taxing authorities in the jurisdictions in which the Company operates. No The
Company had no Beginning
in 2022, the TCJA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to R&amp;E activity
performed outside the United States). For the 2022 tax year, the Company has capitalized $ 30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F MEDICAL</t>
        </is>
      </c>
      <c r="B1" s="2" t="inlineStr">
        <is>
          <t>12 Months Ended</t>
        </is>
      </c>
    </row>
    <row r="2">
      <c r="B2" s="2" t="inlineStr">
        <is>
          <t>Dec. 31, 2022</t>
        </is>
      </c>
    </row>
    <row r="3">
      <c r="A3" s="3" t="inlineStr">
        <is>
          <t>Pf Medical</t>
        </is>
      </c>
      <c r="B3" s="4" t="inlineStr">
        <is>
          <t xml:space="preserve"> </t>
        </is>
      </c>
    </row>
    <row r="4">
      <c r="A4" s="4" t="inlineStr">
        <is>
          <t>PF MEDICAL</t>
        </is>
      </c>
      <c r="B4" s="4" t="inlineStr">
        <is>
          <t xml:space="preserve">NOTE
15 PF MEDICAL The
Company made the strategic decision during the fourth quarter of 2021 to cease all R&amp;D activities under its Medical Segment. The
Medical Segment conducted its activities through the Company’s majority-owned Polish subsidiary, PFM Poland and PFM Poland’s
wholly-owned subsidiary PFMC, a Delaware corporation. On December 30, 2021, the Company entered into a Sales of Shares Agreement (the
“sales agreement”) for its entire stock ownership ( 60.54% 47,000 2,537,000 Immediately
before the sales agreement was executed, the Company converted PFMC from a S Corporation to a limited liability company (Perm-Fix Medical
LLC or “PFM LLC”) and acquired the entire ownership from the majority-owned Polish subsidiary for $ 10 1,004,000 902,000 As
a result, effective December 30, 2021, PFM Poland was no longer a subsidiary of the Company and the Company deconsolidated the entity
from its consolidated financial statements in accordance with guidance in ASC 810-10-40, “Consolidation, Overall, Derecognition. ”
The
Company recognized a non-cash “Loss on deconsolidation of subsidiary” of approximately $ 1,062,000 94,000 SCHEDULE
OF LOSS ON DECONSOLIDATION
(In thousands)
Note receivable consideration received $ 47
Less:
Carrying amount of non-controlling interest 902
Carrying amount of accumulated other comprehensive loss 148
Net liabilities (35 )
Transaction costs 94
Loss on deconsolidation of subsidiary $ (1,0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Hazardous
Waste In
connection with our waste management services, the Company processes hazardous, non-hazardous, low-level radioactive and mixed (containing
both hazardous and low-level radioactive)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Our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s of December 31, 2022, PF Canada has approximately $ 1,853,000 1,060,000 1,900,000 Insurance The
Company has a 25 28,177,000 21,175,000 11,570,000 11,471,000 2,099,000 2,000,000 99,000 25,000 100 Letter
of Credits and Bonding Requirements From
time to time, the Company is required to post standby letters of credit and various bonds to support contractual obligations to customers
and other obligations, including facility closures. At December 31, 2022, the total amount of standby letters of credit outstanding was
approximately $ 3,016,000 35,43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2</t>
        </is>
      </c>
    </row>
    <row r="3">
      <c r="A3" s="3" t="inlineStr">
        <is>
          <t>Retirement Benefits [Abstract]</t>
        </is>
      </c>
      <c r="B3" s="4" t="inlineStr">
        <is>
          <t xml:space="preserve"> </t>
        </is>
      </c>
    </row>
    <row r="4">
      <c r="A4" s="4" t="inlineStr">
        <is>
          <t>PROFIT SHARING PLAN</t>
        </is>
      </c>
      <c r="B4" s="4" t="inlineStr">
        <is>
          <t xml:space="preserve">NOTE
17 PROFIT SHARING PLAN The
Company adopted a 401(k) Plan in 1992, which is intended to comply with Section 401 of the Internal Revenue Code and the provisions of
the Employee Retirement Income Security Act of 1974. All full-time employees who have attained the age of 18 four 100 25 five years 575,000 5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RELATED PARTY TRANSACTIONS David
Centofanti David
Centofanti serves as our Vice President of Information Systems. For such position, he received annual compensation of $ 187,000 184,000 Employment
Agreements The
Company entered into an employment agreement dated July 22, 2020 with each of our executive officers (each employment agreement referred
to as “Employment Agreement”). Each
Employment Agreement is effective for three years from July 22, 2020 (the “Initial Term”) unless earlier terminated by the
Company or by the executive officer. At the end of the Initial Term of each Employment Agreement, each Employment Agreement will automatically
be extended for one additional year, unless at least six months prior to the expiration of the Initial Term, we or the executive officer
provides written notice not to extend the terms of the Employment Agreement. Each Employment Agreement provides for annual base salary,
performance bonuses (as provided in the Management Incentive Plan (“MIP”) as approved by the Company’s Compensation
Committee and Board) and other benefits commonly found in such agreement. Pursuant
to each Employment Agreement, if the executive officer’s employment is terminated due to death/disability or for cause (as defined
in the agreement),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with respect to the fiscal year
immediately preceding the date of termination. If
the executive officer terminates his employment for “good reason” (as defined in the agreement) or is terminated by the Company
without cause (including any such termination for “good reason” or without cause within 24 months after a Change in Control
(as defined in the agreement)), the Company will pay the executive officer the Accrued Amounts, two years of full base salary, and two
times the performance compensation (under the MIP) earned with respect to the fiscal year immediately preceding the date of termination
provided the performance compensation earned with respect to the fiscal year immediately preceding the date of termination has not been
paid. If performance compensation earned with respect to the fiscal year immediately preceding the date of termination has been made
to the executive officer, the executive officer will be paid an additional year of the performance compensation earned with respect to
the fiscal year immediately preceding the date of termination. If the executive terminates his employment for a reason other than for
good reason, the Company will pay to the executive an amount equal to the Accrued Amounts plus any performance compensation payable pursuant
to the MIP with respect to the fiscal year immediately preceding the date of termination. If
there is a Change in Control (as defined in the agreement),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an executive officer terminates his employment
for “good reason” or is terminated by the Company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Severance benefits
payable with respect to a termination (other than Accrued Amounts) shall not be payable until the termination constitutes a “separation
from service” (as defined under Treasury Regulation Section 1.409A-1(h)). MIPs On
January 20, 2022, the Board and the Compensation Committee also approved individual MIP for the calendar year 2022 for each of our executive
officers. Each MIP was effective January 1, 2022 and applicable for year 2022. Each MIP provided guidelines for the calculation of annual
cash incentive-based compensation, subject to Compensation Committee oversight and modification. The performance compensation under each
of the MIPs was based upon meeting certain of the Company’s separate target objectives during 2022. Assuming each target objective
was achieved under the same performance threshold range under each MIP, the total potential target performance compensation payable ranged
from 25 150 93,717 562,304 25 100 76,193 304,772 25 100 63,495 253,980 25 100 76,193 304,772 25 100 65,308 261,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9 SEGMENT REPORTING In
accordance with ASC 280, “Segment Reporting”, we define an operating segment as a business activity:
● from which we may earn revenue and incur expenses;
● whose operating results are regularly reviewed by the
CODM to make decisions about resources to be allocated to the segment and assess its performance; and
● for which discrete financial information is available. We
have two 100 The
table below shows certain financial information of our reporting segments as of and for the years ended December 31, 2022 and 2021 (in
thousands). SCHEDULE OF SEGMENT REPORTING INFORMATION Segment
Reporting as of and for the year ended December 31, 2022
Treatment Services Segments Corporate (2) Consolidated
Revenue from external customers $ 33,358 $ 37,241 $ 70,599 (3)(4) $ — $ 70,599
Intercompany revenues 56 213 269 — —
Gross profit 5,243 4,366 9,609 — 9,609
Research and development 246 23 269 67 336
Interest income — — — 99 99
Interest expense (74 ) (3 ) (77 ) (98 ) (175 )
Interest expense-financing fees — (1 ) (1 ) (60 ) (61 )
Depreciation and amortization 1,710 334 2,044 65 2,109
Segment income (loss) before income taxes 1,531 1,565 3,096 (6,685 ) (3,589 ) (13)
Income tax benefit (236 ) (133 ) (369 ) (9 ) (378 )
Segment income (loss) 1,767 1,698 3,465 (6,676 ) (3,211 )
Segment assets (1) 37,918 8,473 (8) 46,391 24,507 (5) 70,898
Expenditures for segment assets (net) 866 157 1,023 — 1,023 (7)
Total debt 482 5 487 552 1,039 (6) Segment Reporting as of and for the year ended
December 31, 2021
Treatment Services Medical Segments Corporate (2) Consolidated
Revenue from external customers $ 32,992 $ 39,199 — $ 72,191 (3)(4) $ — $ 72,191
Intercompany revenues 1,265 47 — 1,312 — —
Gross profit 6,718 106 — 6,824 — 6,824
Research and development 221 71 414 706 40 746
Interest income 1 — — 1 25 26
Interest expense (100 ) (10 ) — (110 ) (137 ) (247 )
Interest expense-financing fees — (1 ) — (1 ) (40 ) (41 )
Depreciation and amortization 1,306 353 — 1,659 28 1,687
Segment income (loss) before income taxes 2,283 (3,044 ) (1,476 ) (11)(12) (2,237 ) (561 ) (9)(11) (2,798 )
Income tax (benefit) expense (150 ) (962 ) 26 (1,086 ) (2,804 ) (3,890 ) (10)
Segment income (loss) 2,433 (2,082 ) (1,502 ) (1,151 ) 2,243 1,092
Segment assets (1) 37,050 15,244 (8) 48 52,342 24,959 (5) 77,301
Expenditures for segment assets (net) 1,363 205 — 1,568 9 1,577 (7)
Total debt 25 14 — 39 954 993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60,030,000 85.0 60,812,000 84.2
(4) The
following table reflects revenue based on customer location:
(5) Amount
includes assets from our discontinued operations of $ 96,000 96,000
(6) Net
of debt issuance costs of ($ 88,000 112,000
(7) Net
of financed amount of $ 114,000 585,000
(8) Includes
long-lived asset (net) for our PF Canada, Inc. subsidiary of $ 0 25,000
(9) Amount
includes approximately $ 5,381,000
(10) Includes
tax benefit recorded in amount of approximately $ 2,351,000
(11) Includes
elimination of gain/loss of $ 2,537,000
(12) Amount
includes a “Loss on deconsolidation of subsidiary” recorded in the amount of
approximately $ 1,062,000
(13) Includes
approximately $ 1,975,000 SCHEDULE OF REVENUE BY MAJOR CUSTOMERS BY REPORTING SEGMENTS
2022 2021
Treatment Services Total Treatment Services Total
Domestic government $ 23,752 $ 35,906 $ 59,658 $ 22,538 $ 29,013 $ 51,551
Foreign government 574 (202 ) 372 577 8,684 9,261
Total $ 24,326 $ 35,704 $ 60,030 $ 23,115 $ 37,697 $ 60,812
(4) The
following table reflects revenue based on customer location: SCHEDULE
OF REVENUE BASED ON CUSTOMER LOCATION
2022 2021
United States $ 69,373 $ 62,257
Canada 406 9,277
Germany 678 567
Italy 14 —
United Kingdom 128 90
Total $ 70,599 $ 72,191
(5) Amount
includes assets from our discontinued operations of $ 96,000 96,000
(6) Net
of debt issuance costs of ($ 88,000 112,000
(7) Net
of financed amount of $ 114,000 585,000
(8) Includes
long-lived asset (net) for our PF Canada, Inc. subsidiary of $ 0 25,000
(9) Amount
includes approximately $ 5,381,000
(10) Includes
tax benefit recorded in amount of approximately $ 2,351,000
(11) Includes
elimination of gain/loss of $ 2,537,000
(12) Amount
includes a “Loss on deconsolidation of subsidiary” recorded in the amount of
approximately $ 1,062,000
(13) Includes
approximately $ 1,9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Management
evaluated events occurring subsequent to December 31, 2022 through March 23, 2023, the date these consolidated financial statements were
available for issuance, and other than as noted below determined that no material recognizable subsequent events occurred. Executive
Compensation MIPs On
January 19, 2023, the Board and the Compensation Committee approved individual MIP for the calendar year 2023 for each of our executive
officers. Each MIP is effective January 1, 2023 and applicable for year 2023.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3. Assuming each target objective
is achieved under the same performance threshold range under each MIP, the total potential target performance compensation payable ranges
from 25 150 93,717 562,305 25 100 76,193 304,772 25 100 63,495 253,980 25 100 76,193 304,772 25 100 65,308 261,233 ISOs On
January 19, 2023, the Company granted ISOs to certain employees for the purchase, under the Company’s 2017 Plan, of up to an aggregate
295,000 70,000 40,000 30,000 30,000 30,000 six years one-fifth yearly vesting over
a five-year period 3.95 Credit
Facility On
March 21, 2023, the Company entered into an amendment to its Revised Loan Agreement with its lender which provides, among other things,
the following:
● removed
the quarterly FCCR testing requirement for the fourth quarter of 2022 and removes the FCCR
testing requirement the first quarter of 2023;
● reduced
the maximum revolving credit line under the credit facility from $ 18,000,000 12,500,000
● reinstates
the quarterly FCCR testing requirement starting in the second quarter of 2023 using a trailing
twelve months period (with no change to the minimum 1.15:1 ratio requirement for each quarter)
● requires
maintenance of a minimum of $ 3,000,000 In
connection with the amendment, the Company paid its lender a fee of $ 2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s consolidated financial statements include our accounts, those of our wholly-owned subsidiaries, and Perma-Fix ERRG, a
VIE for which we were the primary beneficiary as discussed above, after elimination of all significant intercompany accounts and transactions.
The consolidated financial statements for 2021 also included the accounts of the Company’s Medical Segment which was divested in
December 2021 as discussed above. </t>
        </is>
      </c>
    </row>
    <row r="5">
      <c r="A5" s="4" t="inlineStr">
        <is>
          <t>Use of Estimates</t>
        </is>
      </c>
      <c r="B5" s="4" t="inlineStr">
        <is>
          <t xml:space="preserve">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t>
        </is>
      </c>
    </row>
    <row r="6">
      <c r="A6" s="4" t="inlineStr">
        <is>
          <t>Cash and Finite Risk Sinking Fund (Restricted Cash)</t>
        </is>
      </c>
      <c r="B6" s="4" t="inlineStr">
        <is>
          <t xml:space="preserve">Cash
and Finite Risk Sinking Fund (Restricted Cash) At
December 31, 2022, the Company had cash on hand of approximately $ 1,866,000 4,440,000 11,570,000 11,471,000 </t>
        </is>
      </c>
    </row>
    <row r="7">
      <c r="A7" s="4" t="inlineStr">
        <is>
          <t>Accounts Receivable</t>
        </is>
      </c>
      <c r="B7" s="4" t="inlineStr">
        <is>
          <t xml:space="preserve">Accounts
Receivable During
the fourth quarter of 2022, the Company adopted ASU 2016-13, “Credit Losses (Topic 326) Measurement of Credit Losses on Financial
Instruments.” This ASU replaces the incurred loss impairment model with an expected credit loss impairment model for financial
instruments, including accounts receivable. Accounts receivable are customer obligations due under normal trade terms requiring payment
within 30 or 60 days from the invoice date based on the customer type (government, broker, or commercial). The new standard requires
entities to consider forward-looking information to estimate expected credit losses, resulting in earlier recognition of losses for receivbles
that are current or not yet due, which were not considered under the previous accounting guidance. In accordance with ASU 2016-13, the
Company’s expected loss allowance methodology for receivables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credit losses for the years ended December 31, 2022 and 2021 (in thousands): SCHEDULE OF CREDIT LOSSES FOR FINANCING RECEIVABLES, CURRENT
Year Ended December 31,
2022 2021
Allowance for credit losses - beginning of year $ 85 $ 404
(Recovery of) provision charges (21 ) 41
Write-off (7 ) (360 )
Allowance for credit losses - end of year $ 57 $ 85 </t>
        </is>
      </c>
    </row>
    <row r="8">
      <c r="A8" s="4" t="inlineStr">
        <is>
          <t>Unbilled Receivables</t>
        </is>
      </c>
      <c r="B8" s="4" t="inlineStr">
        <is>
          <t xml:space="preserve">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quests for equitable adjustments (“REA”) when work has been performed
and collection of revenue is reasonably assured. </t>
        </is>
      </c>
    </row>
    <row r="9">
      <c r="A9" s="4" t="inlineStr">
        <is>
          <t>Inventories</t>
        </is>
      </c>
      <c r="B9" s="4" t="inlineStr">
        <is>
          <t xml:space="preserve">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t>
        </is>
      </c>
    </row>
    <row r="10">
      <c r="A10" s="4" t="inlineStr">
        <is>
          <t>Disposal and Transportation Costs</t>
        </is>
      </c>
      <c r="B10" s="4" t="inlineStr">
        <is>
          <t xml:space="preserve">Disposal
and Transportation Costs The
Company accrues for waste disposal based on the waste at each facility at the end of each accounting period. Current market prices for
transportation and disposal costs are applied to the end of period waste inventories to calculate for the transportation and disposal
accruals. </t>
        </is>
      </c>
    </row>
    <row r="11">
      <c r="A11" s="4" t="inlineStr">
        <is>
          <t>Property and Equipment</t>
        </is>
      </c>
      <c r="B11" s="4" t="inlineStr">
        <is>
          <t xml:space="preserve">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t December 31, 2022, assets recorded under finance leases were $ 1,201,000 549,000 finance leases 652,000 2,409,000 475,000 finance leases 1,934,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1,872,000 1,476,000 </t>
        </is>
      </c>
    </row>
    <row r="12">
      <c r="A12" s="4" t="inlineStr">
        <is>
          <t>Leases</t>
        </is>
      </c>
      <c r="B12" s="4" t="inlineStr">
        <is>
          <t xml:space="preserve">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one to seven years which
include additional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The Company’s finance
leases also included a building with land utilized for our waste treatment operations which included a purchase option. During the third
quarter of 2021, the Company concluded that it was more likely than not that it would not exercise this purchase option but will continue
to lease the property. Accordingly, a reassessment of this lease was performed which resulted in reclassification of this lease to an
operating lease. The Company’s finance leases have remaining terms of approximately one to three years.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t>
        </is>
      </c>
    </row>
    <row r="13">
      <c r="A13" s="4" t="inlineStr">
        <is>
          <t>Intangible Assets</t>
        </is>
      </c>
      <c r="B13" s="4" t="inlineStr">
        <is>
          <t xml:space="preserve">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2 and 2021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t>
        </is>
      </c>
    </row>
    <row r="14">
      <c r="A14" s="4" t="inlineStr">
        <is>
          <t>R&amp;D</t>
        </is>
      </c>
      <c r="B14" s="4" t="inlineStr">
        <is>
          <t xml:space="preserve">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
        </is>
      </c>
    </row>
    <row r="15">
      <c r="A15" s="4" t="inlineStr">
        <is>
          <t>Accrued Closure Costs and ARO</t>
        </is>
      </c>
      <c r="B15" s="4" t="inlineStr">
        <is>
          <t xml:space="preserve">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t>
        </is>
      </c>
    </row>
    <row r="16">
      <c r="A16" s="4" t="inlineStr">
        <is>
          <t>Income Taxes</t>
        </is>
      </c>
      <c r="B16" s="4" t="inlineStr">
        <is>
          <t xml:space="preserve">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t>
        </is>
      </c>
    </row>
    <row r="17">
      <c r="A17" s="4" t="inlineStr">
        <is>
          <t>Foreign Currency</t>
        </is>
      </c>
      <c r="B17" s="4" t="inlineStr">
        <is>
          <t xml:space="preserve">Foreign
Currency The
Company’s foreign subsidiaries include PF UK Limited and PF Canada and also include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t>
        </is>
      </c>
    </row>
    <row r="18">
      <c r="A18" s="4" t="inlineStr">
        <is>
          <t>Concentration Risk</t>
        </is>
      </c>
      <c r="B18" s="4" t="inlineStr">
        <is>
          <t xml:space="preserve">Concentration
Risk The
Company performed services relating to waste generated by government clients (domestic and foreign (primarily Canadian)), either indirectly
for others as a subcontractor to government entities or directly as a prime contractor, representing approximately $ 60,030,000 85.0% 60,812,000 84.2%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2.5% 23.0% 18.2% 23.5% </t>
        </is>
      </c>
    </row>
    <row r="19">
      <c r="A19" s="4" t="inlineStr">
        <is>
          <t>Revenue Recognition and Related Policies</t>
        </is>
      </c>
      <c r="B19" s="4" t="inlineStr">
        <is>
          <t xml:space="preserve">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33% 40% 79% 9.0% 27% The
Company periodically enter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row r="20">
      <c r="A20" s="4" t="inlineStr">
        <is>
          <t>Stock-Based Compensation</t>
        </is>
      </c>
      <c r="B20" s="4" t="inlineStr">
        <is>
          <t xml:space="preserve">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t>
        </is>
      </c>
    </row>
    <row r="21">
      <c r="A21" s="4" t="inlineStr">
        <is>
          <t>Comprehensive (Loss) Income</t>
        </is>
      </c>
      <c r="B21" s="4" t="inlineStr">
        <is>
          <t xml:space="preserve">Comprehensive
(Loss) Income The
components of comprehensive (loss) income are net (loss) income and the effects of foreign currency translation adjustments. </t>
        </is>
      </c>
    </row>
    <row r="22">
      <c r="A22" s="4" t="inlineStr">
        <is>
          <t>(Loss) Income Per Share</t>
        </is>
      </c>
      <c r="B22" s="4" t="inlineStr">
        <is>
          <t xml:space="preserve">(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 (Loss) income per share is computed separately for each period presented. </t>
        </is>
      </c>
    </row>
    <row r="23">
      <c r="A23" s="4" t="inlineStr">
        <is>
          <t>Fair Value of Financial Instruments</t>
        </is>
      </c>
      <c r="B23" s="4" t="inlineStr">
        <is>
          <t xml:space="preserve">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At December 31, 2022 and
December 31, 2021, the fair value of the Company’s financial instruments approximated their carrying values. The fair value of
the Company’s revolving credit and term loan approximate its carrying value due to the variable interest rate. </t>
        </is>
      </c>
    </row>
    <row r="24">
      <c r="A24" s="4" t="inlineStr">
        <is>
          <t>Recently Adopted Accounting Standards</t>
        </is>
      </c>
      <c r="B24" s="4" t="inlineStr">
        <is>
          <t xml:space="preserve">Recently
Adopted Accounting Standards In
May 2021, the FASB issued Accounting Standards Update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adoption
of this ASU by the Company effective January 1, 2022 did not have a material impact on its financial statements.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No. 2021-01, “Reference Rate Reform (Topic 848):
Scope,” which clarified the scope and application of the original guidance. The Company determined that only its obligations under
its credit facility were impacted by these ASUs. During the third quarter of 2022, the Company entered into an amendment dated August
29, 2022 to its loan agreement which replaced the LIBOR option with the Secured Overnight Finance Rate (“SOFR”) option under
its credit facility. The adoption of these aforementioned ASUs by the Company during the third quarter of 2022 did not have a material
impact to its financial statements (see “Note 10 – Long Term Debt” for a discuss of the Company’s credit facility
and the amendment dated August 29,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 adoption of these ASUs by the Company
during the fourth quarter of 2022 did not have a material impact to its financial statements. </t>
        </is>
      </c>
    </row>
    <row r="25">
      <c r="A25" s="4" t="inlineStr">
        <is>
          <t>Recently Issued Accounting Standards – Not Yet Adopted</t>
        </is>
      </c>
      <c r="B25" s="4" t="inlineStr">
        <is>
          <t>Recently
Issued Accounting Standards – Not Yet Adopted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REDIT LOSSES FOR FINANCING RECEIVABLES, CURRENT</t>
        </is>
      </c>
      <c r="B4" s="4" t="inlineStr">
        <is>
          <t xml:space="preserve">The
following table sets forth the activity in the allowance for credit losses for the years ended December 31, 2022 and 2021 (in thousands): SCHEDULE OF CREDIT LOSSES FOR FINANCING RECEIVABLES, CURRENT
Year Ended December 31,
2022 2021
Allowance for credit losses - beginning of year $ 85 $ 404
(Recovery of) provision charges (21 ) 41
Write-off (7 ) (360 )
Allowance for credit losses - end of year $ 57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57</v>
      </c>
      <c r="C3" s="5" t="n">
        <v>85</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30000000</v>
      </c>
      <c r="C9" s="6" t="n">
        <v>30000000</v>
      </c>
    </row>
    <row r="10">
      <c r="A10" s="4" t="inlineStr">
        <is>
          <t>Common stock, shares issued</t>
        </is>
      </c>
      <c r="B10" s="6" t="n">
        <v>13332398</v>
      </c>
      <c r="C10" s="6" t="n">
        <v>13222552</v>
      </c>
    </row>
    <row r="11">
      <c r="A11" s="4" t="inlineStr">
        <is>
          <t>Common stock, shares outstanding</t>
        </is>
      </c>
      <c r="B11" s="6" t="n">
        <v>13324756</v>
      </c>
      <c r="C11" s="6" t="n">
        <v>13214910</v>
      </c>
    </row>
    <row r="12">
      <c r="A12" s="4" t="inlineStr">
        <is>
          <t>Treasury stock, shares</t>
        </is>
      </c>
      <c r="B12" s="6" t="n">
        <v>7642</v>
      </c>
      <c r="C12" s="6"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Revenue by Contract Type
(In thousands) Twelve Months Ended Twelve Months Ended
December 31, 2022 December 31, 2021
Treatment Services Total Treatment Services Total
Fixed price $ 33,358 $ 26,960 $ 60,318 $ 32,992 $ 11,236 $ 44,228
Time and materials — 10,281 10,281 — 27,963 27,963
Total $ 33,358 $ 37,241 $ 70,599 $ 32,992 $ 39,199 $ 72,191
Revenue $ 33,358 $ 37,241 $ 70,599 $ 32,992 $ 39,199 $ 72,191
Revenue by generator
(In thousands) Twelve Months Ended Twelve Months Ended
December 31, 2022 December 31, 2021
Treatment Services Total Treatment Services Total
Domestic government $ 23,752 $ 35,906 $ 59,658 $ 22,538 $ 29,013 $ 51,551
Domestic commercial 8,307 1,408 9,715 9,294 1,412 10,706
Foreign government 574 (202 ) 372 577 8,684 9,261
Foreign commercial 725 129 854 583 90 673
Total $ 33,358 $ 37,241 $ 70,599 $ 32,992 $ 39,199 $ 72,191
Revenue $ 33,358 $ 37,241 $ 70,599 $ 32,992 $ 39,199 $ 72,191 </t>
        </is>
      </c>
    </row>
    <row r="5">
      <c r="A5" s="4" t="inlineStr">
        <is>
          <t>SCHEDULE OF CONTRACT LIABILITIES</t>
        </is>
      </c>
      <c r="B5" s="4" t="inlineStr">
        <is>
          <t>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LIABILITIES
Year-to-date Year-to-date
(In thousands) December 31, 2022 December 31, 2021 Change ($) Change (%)
Contract assets
Unbilled receivables - current $ 6,062 $ 8,995 $ (2,933 ) (32.6 )%
Contract liabilities
Deferred revenue $ 4,813 $ 5,580 $ (767 ) (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Twelve Months Ended
2022 2021
Operating Leases:
Lease cost $ 627 $ 499
Finance Leases:
Amortization of ROU assets 176 220
Interest on lease liability 37 97
Finance leases 213 317
Short-term lease rent expense 7 13
Total lease cost $ 847 $ 829 </t>
        </is>
      </c>
    </row>
    <row r="5">
      <c r="A5" s="4" t="inlineStr">
        <is>
          <t>SCHEDULE OF WEIGHTED AVERAGE LEASE</t>
        </is>
      </c>
      <c r="B5" s="4" t="inlineStr">
        <is>
          <t>The
weighted average remaining lease term and the weighted average discount rate for operating and finance leases at December 31, 2022 were: SCHEDULE OF WEIGHTED AVERAGE LEASE
Operating Leases Finance Leases
Weighted average remaining lease terms (years) 6.2 3.0
Weighted average discount rate 7.8 % 5.3 % The
weighted average remaining lease term and the weighted average discount rate for operating and finance leases at December 31, 2021 were:
Operating Leases Finance Leases
Weighted average remaining lease terms (years) 6.9 4.0
Weighted average discount rate 7.6 % 6.2 %</t>
        </is>
      </c>
    </row>
    <row r="6">
      <c r="A6" s="4" t="inlineStr">
        <is>
          <t>SCHEDULE OF OPERATING AND FINANCE LEASE LIABILITY MATURITY</t>
        </is>
      </c>
      <c r="B6" s="4" t="inlineStr">
        <is>
          <t xml:space="preserve">The
following table reconciles the undiscounted cash flows for the operating and finance leases at December 31, 2022 to the operating and
finance lease liabilities recorded on the balance sheet (in thousands): SCHEDULE OF OPERATING AND FINANCE LEASE LIABILITY MATURITY
Operating
Leases Finance
Leases
2023 $ 556 $ 174
2024 416 170
2025 325 149
2026 301 18
2027 286 —
2028
and thereafter 656 —
Total undiscounted lease
payments 2,540 511
Less:
Imputed interest (540 ) (39 )
Present
value of lease payments $ 2,000 $ 472
Current portion of operating
lease obligations $ 416 $ —
Long-term operating lease
obligations, less current portion $ 1,584 $ —
Current portion of finance
lease obligations $ —
$ 154
Long-term finance lease obligations,
less current portion $ —
$ 318 </t>
        </is>
      </c>
    </row>
    <row r="7">
      <c r="A7" s="4" t="inlineStr">
        <is>
          <t>SCHEDULE OF SUPPLEMENTAL CASH FLOW AND OTHER INFORMATION RELATED TO LEASES</t>
        </is>
      </c>
      <c r="B7" s="4" t="inlineStr">
        <is>
          <t>Supplemental
cash flow and other information related to our leases were as follows (in thousands): SCHEDULE OF SUPPLEMENTAL CASH FLOW AND OTHER INFORMATION RELATED TO LEASES
Twelve Months Ended December 31,
2022 2021
Cash paid for amounts included in the measurement of lease liabilities:
Operating cash flow from operating leases $ 573 $ 439
Operating cash flow from finance leases $ 37 $ 97
Financing cash flow from finance leases $ 860 $ 334
ROU assets obtained in exchange for lease obligations for:
Finance liabilities $ 147 $ 577
Operating liabilities $ — $ 491
Reduction to ROU assets resulitng from reassessment for
Finance liabilities $ — $ (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ERMIT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changes in the carrying value of permits, which exist only in our Treatment Segment. SCHEDULE
OF INTANGIBLE ASSETS
Permit (amount in thousands) Treatment
Balance as of December 31, 2020 $ 8,922
Permit renewal 121
Permit in progress 433
Balance as of December 31, 2021 $ 9,476
Permit in progress 134
Balance as of December 31, 2022 $ 9,610 </t>
        </is>
      </c>
    </row>
    <row r="5">
      <c r="A5" s="4" t="inlineStr">
        <is>
          <t>SCHEDULE OF DEFINITE LIVED INTANGIBLE ASSETS</t>
        </is>
      </c>
      <c r="B5" s="4" t="inlineStr">
        <is>
          <t xml:space="preserve">The
following table summarizes information relating to the Company’s definite-lived intangible assets: SCHEDULE
OF DEFINITE LIVED INTANGIBLE ASSETS
Weighted Average December 31, 2022 December 31, 2021
Amortization Gross Net Gross Net
Other Intangibles Period Carrying Accumulated Carrying Carrying Accumulated Carrying
(amount in thousands) (Years) Amount Amortization Amount Amount Amortization Amount
Patent 8.3 $ 711 $ (374 ) $ 337 $ 787 $ (351 ) $ 436
Software 3 640 (468 ) 172 592 (415 ) 177
Customer relationships 10 3,370 (3,250 ) 120 3,370 (3,089 ) 281
Total $ 4,721 $ (4,092 ) $ 629 $ 4,749 $ (3,855 ) $ 894 </t>
        </is>
      </c>
    </row>
    <row r="6">
      <c r="A6" s="4" t="inlineStr">
        <is>
          <t>SCHEDULE OF FINITE LIVED INTANGIBLE ASSETS, FUTURE AMORTIZATION EXPENSE</t>
        </is>
      </c>
      <c r="B6" s="4" t="inlineStr">
        <is>
          <t xml:space="preserve">The
following table summarizes the expected amortization over the next five years for our definite-lived intangible assets: SCHEDULE
OF FINITE LIVED INTANGIBLE ASSETS, FUTURE AMORTIZATION EXPENSE
Amount
Year (In thousands)
2023 $ 195
2024 63
2025 26
2026 25
2026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ALUATION ASSUMPTIONS</t>
        </is>
      </c>
      <c r="B4" s="4" t="inlineStr">
        <is>
          <t>SCHEDULE OF STOCK OPTIONS VALUATION ASSUMPTIONS
Employee Stock
2022 2021
Weighted-average fair value per share $ 2.71 3.51
Risk -free interest rate (1) 3.00 % 1.05 %
Expected volatility of stock (2) 55.72 % 58.61 %
Dividend yield None None
Expected option life (3) 5.0 5.0
Outside Director Stock
2022 2021
Weighted-average fair value per share $ 3.61 $ 3.9
Risk -free interest rate (1) 2.91 % 1.23% 1.61%
Expected volatility of stock (2) 55.04 % 55.84% 55.91%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for fiscal years 2022 and 2021. SCHEDULE OF SHARE-BASED COMPENSATION, ALLOCATION OF RECOGNIZED PERIOD COSTS
Year Ended
2022 2021
Employee Stock Options $ 313,000 $ 178,000
Director Stock Options 95,000 72,000
Total $ 408,000 $ 250,000 </t>
        </is>
      </c>
    </row>
    <row r="6">
      <c r="A6" s="4" t="inlineStr">
        <is>
          <t>SCHEDULE OF STOCK OPTIONS ROLL FORWARD</t>
        </is>
      </c>
      <c r="B6" s="4" t="inlineStr">
        <is>
          <t xml:space="preserve">The
summary of the Company’s total plans as of December 31, 2022 and 2021, and changes during the period then ended are presented as
follows: SCHEDULE OF STOCK OPTIONS ROLL FORWARD
Shares Weighted Average Exercise Price Weighted Average Remaining Contractual Term (years) Aggregate Intrinsic Value (2)
Options outstanding January 1, 2022 1,019,400 $ 4.91 -
Granted 94,000 $ 5.20
Exercised (52,400 ) $ 4.04 $ 97,856
Forfeited/expired (42,600 ) $ 4.08
Options outstanding end of period (1) 1,018,400 $ 5.02 3.8 $ 44,262
Options exercisable at December 31, 2022 (1) 530,900 $ 4.27 2.4 $ 30,962
Shares Weighted Average Exercise Price Weighted Average Remaining Contractual Term (years) Aggregate Intrinsic Value (2)
Options outstanding January 1, 2021 658,400 $ 3.87 -
Granted 381,000 $ 6.82
Exercised (500 ) $ 3.15 $ 2,175
Forfeited/expired (19,500 ) $ 6.75
Options outstanding end of period (1) 1,019,400 $ 4.91 4.0 $ 1,669,687
Options exercisable at December 31, 2021 (1) 438,400 $ 3.95 2.7 $ 1,064,432
(1) Options
with exercise prices ranging from $ 2.79 7.50
(2) The
intrinsic value of a stock option is the amount by which the market value of the underlying stock exceeds the exercise price </t>
        </is>
      </c>
    </row>
    <row r="7">
      <c r="A7" s="4" t="inlineStr">
        <is>
          <t>SCHEDULE OF NON VESTED OPTIONS</t>
        </is>
      </c>
      <c r="B7" s="4" t="inlineStr">
        <is>
          <t xml:space="preserve">The
summary of the Company’s nonvested options as of December 31, 2022 and changes during the period then ended are presented as follows: SCHEDULE OF NON VESTED OPTIONS
Weighted Average
Grant-Date
Shares Fair Value
Non-vested options January 1, 2022 581,000 $ 3.13
Granted 94,000 3.39
Vested (154,500 ) 2.67
Forfeited (33,000 ) 3.08
Non-vested options at December 31, 2022 487,500 $ 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reconciles the (loss) income and average share amounts used to compute both basic and diluted (loss) income per share: SCHEDULE OF EARNINGS PER SHARE
Years Ended
December 31,
(Amounts in Thousands, Except for Per Share Amounts) 2022 2021
Net (loss) income attributable to Perma-Fix Environmental Services, Inc., common stockholders:
(Loss) income from continuing operations, net of taxes $ (3,211 ) $ 1,092
Net loss attributable to non-controlling interest — (164 )
(Loss) income from continuing operations attributable to Perma-Fix Environmental Services, Inc. common stockholders $ (3,211 ) $ 1,256
Loss from discontinuing operations attributable to Perma-Fix Environmental Services, Inc. common stockholders (605 ) (421 )
Net (loss) income attributable to Perma-Fix Environmental Services, Inc. common stockholders $ (3,816 ) $ 835
Basic (loss) income per share attributable to Perma-Fix Environmental Services, Inc. common stockholders $ (.29 ) $ .07
Diluted (loss) income per share attributable to Perma-Fix Environmental Services, Inc. common stockholders $ (.29 ) $ .07
Weighted average shares outstanding:
Basic weighted average shares outstanding 13,280 12,433
Add: dilutive effect of stock options — 211
Add: dilutive effect of warrants — 29
Diluted weighted average shares outstanding 13,280 12,673
Potential shares excluded from above weighted average share calculations due to their anti-dilutive effect include:
Stock options 499 323
Warran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t December 31, 2022 and December 31, 2021. No assets and
liabilities were held for sale at each of the periods noted. SCHEDULE OF DISPOSAL GROUPS, INCLUDING DISCONTINUED OPERATION BALANCE SHEET
December 31, December 31,
(Amounts in Thousands) 2022 2021
Current assets
Other assets $ 15 $ 15
Total current assets 15 15
Long-term assets
Property, plant and equipment, net (1) 81 81
Total long-term assets 81 81
Total assets $ 96 $ 96
Current liabilities
Accounts payable $ 104 $ 3
Accrued expenses and other liabilities 146 154
Environmental liabilities 112 349
Total current liabilities 362 506
Long-term liabilities
Closure liabilities 159 150
Environmental liabilities 749 527
Total long-term liabilities 908 677
Total liabilities $ 1,270 $ 1,183
(1) net of accumulated depreciation of $ 10,000</t>
        </is>
      </c>
    </row>
    <row r="5">
      <c r="A5" s="4" t="inlineStr">
        <is>
          <t>SCHEDULE OF CURRENT AND LONG TERM ACCRUED ENVIRONMENTAL LIABILITY</t>
        </is>
      </c>
      <c r="B5" s="4" t="inlineStr">
        <is>
          <t xml:space="preserve">The
current and long-term accrued environmental liabilities at December 31, 2022 are summarized as follows (in thousands). SCHEDULE OF CURRENT AND LONG TERM ACCRUED ENVIRONMENTAL LIABILITY
Current Long-term
Accrual Accrual Total
PFD — $ 60 $ 60
PFM — 15 15
PFSG 112 674 786
Total liability $ 112 $ 749 $ 861
Total liability $ 112 $ 749 $ 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Long-term
debt consists of the following at December 31, 2022 and December 31, 2021: SCHEDULE OF LONG TERM DEBT
(Amounts in
Thousands) December
31, 2022 December
31, 2021
Revolving Credit (1) $ — $ —
Revolving Credit May 15, 2024 8.9% 5.3% (1) $ — $ —
Term Loan May 15, 2024 5.6% 4.5% (1) 552 (2) 954 (2)
Capital Line May 15, 2024 6.2% (1) 463 —
Notes
Payable to 2023 and 2025, annual interest rate of 5.6% 9.1% 24 39
Total debt 1,039 993
Less
current portion of long-term debt 476 393
Long-term
debt $ 563 $ 600
(1) Our revolving credit facility is collateralized by our accounts
receivable and our term loan and capital line are collateralized by our property, plant, and equipment.
(2) Net of debt issuance costs of ($ 88,000 112,000</t>
        </is>
      </c>
    </row>
    <row r="5">
      <c r="A5" s="4" t="inlineStr">
        <is>
          <t>SCHEDULE OF MATURITIES OF LONG-TERM DEBT</t>
        </is>
      </c>
      <c r="B5" s="4" t="inlineStr">
        <is>
          <t xml:space="preserve">The
following table details the amount of the maturities of long-term debt maturing in future years at December 31, 2022 (excludes debt issuance
costs of $88,000). SCHEDULE OF MATURITIES OF LONG-TERM DEBT
Year ending December 31:
(In thousands) 2023 $ 542
2024 578
2025 7
Total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include the following (in thousands) at December 31: SCHEDULE
OF ACCRUED EXPENSES
2022 2021
Salaries and employee benefits $ 2,629 $ 3,049
Accrued sales, property and other tax 240 183
Interest payable 8 3
Insurance payable 1,253 1,209
Other 463 634
Total accrued expenses $ 4,593 $ 5,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Accrued
closure costs represent our estimated environmental liability to clean up our fixed-based regulated facilities as required by our permits,
in the event of closure. Changes to reported closure liabilities (current and long-term) for the years ended December 31, 2022 and 2021,
were as follows: SCHEDULE
OF CHANGE IN ASSET RETIREMENT OBLIGATION
Amounts in thousands
Balance as of December 31, 2020 $ 6,365
Accretion expense 377
Addition to closure liability 499
Spending (50 )
Balance as of December 31, 2021 $ 7,191
Accretion expense 411
Addition to closure liability 1,339
Spending (975 )
Balance as of December 31, 2022 $ 7,966 </t>
        </is>
      </c>
    </row>
    <row r="5">
      <c r="A5" s="4" t="inlineStr">
        <is>
          <t>SCHEDULE OF ASSET RETIREMENT OBLIGATIONS</t>
        </is>
      </c>
      <c r="B5" s="4" t="inlineStr">
        <is>
          <t xml:space="preserve">The
reported closure asset or ARO, is reported as a component of “Net Property and equipment” in the Consolidated Balance Sheets
at December 31, 2022 and 2021 with the following activity for the years ended December 31, 2022 and 2021: SCHEDULE
OF ASSET RETIREMENT OBLIGATIONS
Amounts in thousands
Balance as of December 31, 2020 $ 3,348
Addition to closure and post-closure asset 478
Amortization of closure and post-closure asset (250 )
Balance as of December 31, 2021 $ 3,576
Addition to closure and post-closure asset 1,128
Amortization of closure and post-closure asset (603 )
Balance as of December 31, 2022 $ 4,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BENEFIT) EXPENSE</t>
        </is>
      </c>
      <c r="B4" s="4" t="inlineStr">
        <is>
          <t>The
components of (loss) income before income tax benefits by jurisdiction for continuing operations for the years ended December 31, consisted
of the following (in thousands): SCHEDULE
OF INCOME (LOSS) BEFORE INCOME TAX (BENEFIT) EXPENSE
2022 2021
United States (2,782 ) (1,733 )
Canada (630 ) (1,880 )
United Kingdom (177 ) (246 )
Poland — 1,061
Total
loss before tax benefit $ (3,589 ) $ (2,798 )</t>
        </is>
      </c>
    </row>
    <row r="5">
      <c r="A5" s="4" t="inlineStr">
        <is>
          <t>SCHEDULE OF COMPONENTS OF INCOME TAX (BENEFIT) EXPENSE</t>
        </is>
      </c>
      <c r="B5" s="4" t="inlineStr">
        <is>
          <t>The
components of current and deferred federal and state income tax (benefits) expense for continuing operations for the years ended December
31, consisted of the following (in thousands): SCHEDULE
OF COMPONENTS OF INCOME TAX (BENEFIT) EXPENSE
2022 2021
Federal income
tax benefit - deferred (331 ) (3,503 )
State income tax expense (benefit)
- current 12 (56 )
Foreign income tax expense
- current — 26
State
income tax benefit - deferred (59 ) (357 )
Total
income tax benefit $ (378 ) $ (3,890 )</t>
        </is>
      </c>
    </row>
    <row r="6">
      <c r="A6" s="4" t="inlineStr">
        <is>
          <t>SCHEDULE OF EFFECTIVE INCOME TAX RATE RECONCILIATION</t>
        </is>
      </c>
      <c r="B6" s="4" t="inlineStr">
        <is>
          <t>An
overall reconciliation between the expected tax benefit using the federal statutory rate of 21% for each of the years ended 2022 and
2021 and the benefit for income taxes from continuing operations as reported in the accompanying Consolidated Statement of Operations
is provided below (in thousands). SCHEDULE
OF EFFECTIVE INCOME TAX RATE RECONCILIATION
2022 2021
Federal tax benefit at statutory rate $ (754 ) $ (588 )
State tax expense (benefit), net of federal benefit 5 (412 )
Change in deferred tax rates 20 (93 )
Permanent items 220 62
PPP Loan forgiveness — (1,130 )
Debt forgiveness (PFM Poland) — (518 )
Difference in foreign rate (42 ) (135 )
True-up of deferred tax items 63 1,058
Other — (7 )
Increase (decrease) in valuation allowance 110 (2,127 )
Income tax benefit $ (378 ) $ (3,890 )</t>
        </is>
      </c>
    </row>
    <row r="7">
      <c r="A7" s="4" t="inlineStr">
        <is>
          <t>SCHEDULE OF DEFERRED TAX ASSETS AND LIABILITIES</t>
        </is>
      </c>
      <c r="B7" s="4" t="inlineStr">
        <is>
          <t xml:space="preserve">The
Company had temporary differences and net operating loss carry forwards from both our continuing and discontinued operations, which gave
rise to deferred tax assets and liabilities at December 31, 2022 and 2021 as follows (in thousands): SCHEDULE
OF DEFERRED TAX ASSETS AND LIABILITIES
Deferred tax assets: 2022 2021
Net operating losses $ 11,647 $ 10,057
Environmental and closure reserves 2,269 2,040
Lease liability 482 575
Capital loss carryforward 756 740
Other 936 1,099
Deferred tax liabilities:
Depreciation and amortization (4,351 ) (3,362 )
Indefinite lived intangible assets (503 ) (464 )
Right-of-use lease asset (476 ) (583 )
481(a) adjustment (53 ) (104 )
Prepaid expenses (30 ) (24 )
Deferred
tax assets, gross 10,677 9,974
Valuation allowance (6,560 ) (6,447 )
Net deferred income tax asset 4,117 3,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 shares in Thousands, $ in Thousands</t>
        </is>
      </c>
      <c r="B1" s="2" t="inlineStr">
        <is>
          <t>12 Months Ended</t>
        </is>
      </c>
    </row>
    <row r="2">
      <c r="B2" s="2" t="inlineStr">
        <is>
          <t>Dec. 31, 2022</t>
        </is>
      </c>
      <c r="D2" s="2" t="inlineStr">
        <is>
          <t>Dec. 31, 2021</t>
        </is>
      </c>
    </row>
    <row r="3">
      <c r="A3" s="3" t="inlineStr">
        <is>
          <t>Income Statement [Abstract]</t>
        </is>
      </c>
      <c r="B3" s="4" t="inlineStr">
        <is>
          <t xml:space="preserve"> </t>
        </is>
      </c>
      <c r="D3" s="4" t="inlineStr">
        <is>
          <t xml:space="preserve"> </t>
        </is>
      </c>
    </row>
    <row r="4">
      <c r="A4" s="4" t="inlineStr">
        <is>
          <t>Net revenues</t>
        </is>
      </c>
      <c r="B4" s="5" t="n">
        <v>70599</v>
      </c>
      <c r="D4" s="5" t="n">
        <v>72191</v>
      </c>
    </row>
    <row r="5">
      <c r="A5" s="4" t="inlineStr">
        <is>
          <t>Cost of goods sold</t>
        </is>
      </c>
      <c r="B5" s="6" t="n">
        <v>60990</v>
      </c>
      <c r="D5" s="6" t="n">
        <v>65367</v>
      </c>
    </row>
    <row r="6">
      <c r="A6" s="4" t="inlineStr">
        <is>
          <t>Gross profit</t>
        </is>
      </c>
      <c r="B6" s="6" t="n">
        <v>9609</v>
      </c>
      <c r="D6" s="6" t="n">
        <v>6824</v>
      </c>
    </row>
    <row r="7">
      <c r="A7" s="4" t="inlineStr">
        <is>
          <t>Selling, general and administrative expenses</t>
        </is>
      </c>
      <c r="B7" s="6" t="n">
        <v>14652</v>
      </c>
      <c r="D7" s="6" t="n">
        <v>12845</v>
      </c>
    </row>
    <row r="8">
      <c r="A8" s="4" t="inlineStr">
        <is>
          <t>Research and development</t>
        </is>
      </c>
      <c r="B8" s="6" t="n">
        <v>336</v>
      </c>
      <c r="D8" s="6" t="n">
        <v>746</v>
      </c>
    </row>
    <row r="9">
      <c r="A9" s="4" t="inlineStr">
        <is>
          <t>Loss on disposal of property and equipment</t>
        </is>
      </c>
      <c r="B9" s="6" t="n">
        <v>18</v>
      </c>
      <c r="D9" s="6" t="n">
        <v>2</v>
      </c>
    </row>
    <row r="10">
      <c r="A10" s="4" t="inlineStr">
        <is>
          <t>Loss from operations</t>
        </is>
      </c>
      <c r="B10" s="6" t="n">
        <v>-5397</v>
      </c>
      <c r="D10" s="6" t="n">
        <v>-6769</v>
      </c>
    </row>
    <row r="11">
      <c r="A11" s="3" t="inlineStr">
        <is>
          <t>Other income (expense):</t>
        </is>
      </c>
      <c r="B11" s="4" t="inlineStr">
        <is>
          <t xml:space="preserve"> </t>
        </is>
      </c>
      <c r="D11" s="4" t="inlineStr">
        <is>
          <t xml:space="preserve"> </t>
        </is>
      </c>
    </row>
    <row r="12">
      <c r="A12" s="4" t="inlineStr">
        <is>
          <t>Interest income</t>
        </is>
      </c>
      <c r="B12" s="6" t="n">
        <v>99</v>
      </c>
      <c r="D12" s="6" t="n">
        <v>26</v>
      </c>
    </row>
    <row r="13">
      <c r="A13" s="4" t="inlineStr">
        <is>
          <t>Interest expense</t>
        </is>
      </c>
      <c r="B13" s="6" t="n">
        <v>-175</v>
      </c>
      <c r="D13" s="6" t="n">
        <v>-247</v>
      </c>
    </row>
    <row r="14">
      <c r="A14" s="4" t="inlineStr">
        <is>
          <t>Interest expense-financing fees</t>
        </is>
      </c>
      <c r="B14" s="6" t="n">
        <v>-61</v>
      </c>
      <c r="D14" s="6" t="n">
        <v>-41</v>
      </c>
    </row>
    <row r="15">
      <c r="A15" s="4" t="inlineStr">
        <is>
          <t>Other (Note 11)</t>
        </is>
      </c>
      <c r="B15" s="6" t="n">
        <v>1945</v>
      </c>
      <c r="D15" s="6" t="n">
        <v>-86</v>
      </c>
    </row>
    <row r="16">
      <c r="A16" s="4" t="inlineStr">
        <is>
          <t>Gain on extinguishment of debt (Note 11)</t>
        </is>
      </c>
      <c r="B16" s="4" t="inlineStr">
        <is>
          <t xml:space="preserve"> </t>
        </is>
      </c>
      <c r="D16" s="6" t="n">
        <v>5381</v>
      </c>
    </row>
    <row r="17">
      <c r="A17" s="4" t="inlineStr">
        <is>
          <t>Loss on deconsolidation of subsidiary (Note 15)</t>
        </is>
      </c>
      <c r="B17" s="4" t="inlineStr">
        <is>
          <t xml:space="preserve"> </t>
        </is>
      </c>
      <c r="D17" s="6" t="n">
        <v>-1062</v>
      </c>
    </row>
    <row r="18">
      <c r="A18" s="4" t="inlineStr">
        <is>
          <t>Loss from continuing operations before taxes</t>
        </is>
      </c>
      <c r="B18" s="6" t="n">
        <v>-3589</v>
      </c>
      <c r="C18" s="4" t="inlineStr">
        <is>
          <t>[1]</t>
        </is>
      </c>
      <c r="D18" s="6" t="n">
        <v>-2798</v>
      </c>
    </row>
    <row r="19">
      <c r="A19" s="4" t="inlineStr">
        <is>
          <t>Income tax benefit</t>
        </is>
      </c>
      <c r="B19" s="6" t="n">
        <v>-378</v>
      </c>
      <c r="D19" s="6" t="n">
        <v>-3890</v>
      </c>
      <c r="E19" s="4" t="inlineStr">
        <is>
          <t>[2]</t>
        </is>
      </c>
    </row>
    <row r="20">
      <c r="A20" s="4" t="inlineStr">
        <is>
          <t>(Loss) income from continuing operations, net of taxes</t>
        </is>
      </c>
      <c r="B20" s="6" t="n">
        <v>-3211</v>
      </c>
      <c r="D20" s="6" t="n">
        <v>1092</v>
      </c>
    </row>
    <row r="21">
      <c r="A21" s="4" t="inlineStr">
        <is>
          <t>Loss from discontinued operations (Note 9)</t>
        </is>
      </c>
      <c r="B21" s="6" t="n">
        <v>-605</v>
      </c>
      <c r="D21" s="6" t="n">
        <v>-421</v>
      </c>
    </row>
    <row r="22">
      <c r="A22" s="4" t="inlineStr">
        <is>
          <t>Net (loss) income</t>
        </is>
      </c>
      <c r="B22" s="6" t="n">
        <v>-3816</v>
      </c>
      <c r="D22" s="6" t="n">
        <v>671</v>
      </c>
    </row>
    <row r="23">
      <c r="A23" s="4" t="inlineStr">
        <is>
          <t>Net loss attributable to non-controlling interest</t>
        </is>
      </c>
      <c r="B23" s="4" t="inlineStr">
        <is>
          <t xml:space="preserve"> </t>
        </is>
      </c>
      <c r="D23" s="6" t="n">
        <v>-164</v>
      </c>
    </row>
    <row r="24">
      <c r="A24" s="4" t="inlineStr">
        <is>
          <t>Net (loss) income attributable to Perma-Fix Environmental Services, Inc. common stockholders</t>
        </is>
      </c>
      <c r="B24" s="5" t="n">
        <v>-3816</v>
      </c>
      <c r="D24" s="5" t="n">
        <v>835</v>
      </c>
    </row>
    <row r="25">
      <c r="A25" s="3" t="inlineStr">
        <is>
          <t>Net (loss) income per common share attributable to Perma-Fix Environmental Services, Inc. stockholders - basic and diluted:</t>
        </is>
      </c>
      <c r="B25" s="4" t="inlineStr">
        <is>
          <t xml:space="preserve"> </t>
        </is>
      </c>
      <c r="D25" s="4" t="inlineStr">
        <is>
          <t xml:space="preserve"> </t>
        </is>
      </c>
    </row>
    <row r="26">
      <c r="A26" s="4" t="inlineStr">
        <is>
          <t>Continuing operations</t>
        </is>
      </c>
      <c r="B26" s="8" t="n">
        <v>-0.24</v>
      </c>
      <c r="D26" s="8" t="n">
        <v>0.1</v>
      </c>
    </row>
    <row r="27">
      <c r="A27" s="4" t="inlineStr">
        <is>
          <t>Discontinued operations</t>
        </is>
      </c>
      <c r="B27" s="9" t="n">
        <v>-0.05</v>
      </c>
      <c r="D27" s="9" t="n">
        <v>-0.03</v>
      </c>
    </row>
    <row r="28">
      <c r="A28" s="4" t="inlineStr">
        <is>
          <t>Net (loss) income per common share</t>
        </is>
      </c>
      <c r="B28" s="8" t="n">
        <v>-0.29</v>
      </c>
      <c r="D28" s="8" t="n">
        <v>0.07000000000000001</v>
      </c>
    </row>
    <row r="29">
      <c r="A29" s="3" t="inlineStr">
        <is>
          <t>Number of common shares used in computing net (loss) income per share:</t>
        </is>
      </c>
      <c r="B29" s="4" t="inlineStr">
        <is>
          <t xml:space="preserve"> </t>
        </is>
      </c>
      <c r="D29" s="4" t="inlineStr">
        <is>
          <t xml:space="preserve"> </t>
        </is>
      </c>
    </row>
    <row r="30">
      <c r="A30" s="4" t="inlineStr">
        <is>
          <t>Basic</t>
        </is>
      </c>
      <c r="B30" s="6" t="n">
        <v>13280</v>
      </c>
      <c r="D30" s="6" t="n">
        <v>12433</v>
      </c>
    </row>
    <row r="31">
      <c r="A31" s="4" t="inlineStr">
        <is>
          <t>Diluted</t>
        </is>
      </c>
      <c r="B31" s="6" t="n">
        <v>13280</v>
      </c>
      <c r="D31" s="6" t="n">
        <v>12673</v>
      </c>
    </row>
    <row r="32"/>
    <row r="33">
      <c r="A33" s="4" t="inlineStr">
        <is>
          <t>[1]Includes
approximately $ 1,975,000 2,351,000</t>
        </is>
      </c>
    </row>
  </sheetData>
  <mergeCells count="6">
    <mergeCell ref="A1:A2"/>
    <mergeCell ref="B1:E1"/>
    <mergeCell ref="B2:C2"/>
    <mergeCell ref="D2:E2"/>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F MEDICAL (Tables)</t>
        </is>
      </c>
      <c r="B1" s="2" t="inlineStr">
        <is>
          <t>12 Months Ended</t>
        </is>
      </c>
    </row>
    <row r="2">
      <c r="B2" s="2" t="inlineStr">
        <is>
          <t>Dec. 31, 2022</t>
        </is>
      </c>
    </row>
    <row r="3">
      <c r="A3" s="3" t="inlineStr">
        <is>
          <t>Pf Medical</t>
        </is>
      </c>
      <c r="B3" s="4" t="inlineStr">
        <is>
          <t xml:space="preserve"> </t>
        </is>
      </c>
    </row>
    <row r="4">
      <c r="A4" s="4" t="inlineStr">
        <is>
          <t>SCHEDULE OF LOSS ON DECONSOLIDATION</t>
        </is>
      </c>
      <c r="B4" s="4" t="inlineStr">
        <is>
          <t>SCHEDULE
OF LOSS ON DECONSOLIDATION
(In thousands)
Note receivable consideration received $ 47
Less:
Carrying amount of non-controlling interest 902
Carrying amount of accumulated other comprehensive loss 148
Net liabilities (35 )
Transaction costs 94
Loss on deconsolidation of subsidiary $ (1,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table below shows certain financial information of our reporting segments as of and for the years ended December 31, 2022 and 2021 (in
thousands). SCHEDULE OF SEGMENT REPORTING INFORMATION Segment
Reporting as of and for the year ended December 31, 2022
Treatment Services Segments Corporate (2) Consolidated
Revenue from external customers $ 33,358 $ 37,241 $ 70,599 (3)(4) $ — $ 70,599
Intercompany revenues 56 213 269 — —
Gross profit 5,243 4,366 9,609 — 9,609
Research and development 246 23 269 67 336
Interest income — — — 99 99
Interest expense (74 ) (3 ) (77 ) (98 ) (175 )
Interest expense-financing fees — (1 ) (1 ) (60 ) (61 )
Depreciation and amortization 1,710 334 2,044 65 2,109
Segment income (loss) before income taxes 1,531 1,565 3,096 (6,685 ) (3,589 ) (13)
Income tax benefit (236 ) (133 ) (369 ) (9 ) (378 )
Segment income (loss) 1,767 1,698 3,465 (6,676 ) (3,211 )
Segment assets (1) 37,918 8,473 (8) 46,391 24,507 (5) 70,898
Expenditures for segment assets (net) 866 157 1,023 — 1,023 (7)
Total debt 482 5 487 552 1,039 (6) Segment Reporting as of and for the year ended
December 31, 2021
Treatment Services Medical Segments Corporate (2) Consolidated
Revenue from external customers $ 32,992 $ 39,199 — $ 72,191 (3)(4) $ — $ 72,191
Intercompany revenues 1,265 47 — 1,312 — —
Gross profit 6,718 106 — 6,824 — 6,824
Research and development 221 71 414 706 40 746
Interest income 1 — — 1 25 26
Interest expense (100 ) (10 ) — (110 ) (137 ) (247 )
Interest expense-financing fees — (1 ) — (1 ) (40 ) (41 )
Depreciation and amortization 1,306 353 — 1,659 28 1,687
Segment income (loss) before income taxes 2,283 (3,044 ) (1,476 ) (11)(12) (2,237 ) (561 ) (9)(11) (2,798 )
Income tax (benefit) expense (150 ) (962 ) 26 (1,086 ) (2,804 ) (3,890 ) (10)
Segment income (loss) 2,433 (2,082 ) (1,502 ) (1,151 ) 2,243 1,092
Segment assets (1) 37,050 15,244 (8) 48 52,342 24,959 (5) 77,301
Expenditures for segment assets (net) 1,363 205 — 1,568 9 1,577 (7)
Total debt 25 14 — 39 954 993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60,030,000 85.0 60,812,000 84.2
(4) The
following table reflects revenue based on customer location:
(5) Amount
includes assets from our discontinued operations of $ 96,000 96,000
(6) Net
of debt issuance costs of ($ 88,000 112,000
(7) Net
of financed amount of $ 114,000 585,000
(8) Includes
long-lived asset (net) for our PF Canada, Inc. subsidiary of $ 0 25,000
(9) Amount
includes approximately $ 5,381,000
(10) Includes
tax benefit recorded in amount of approximately $ 2,351,000
(11) Includes
elimination of gain/loss of $ 2,537,000
(12) Amount
includes a “Loss on deconsolidation of subsidiary” recorded in the amount of
approximately $ 1,062,000
(13) Includes
approximately $ 1,975,000</t>
        </is>
      </c>
    </row>
    <row r="5">
      <c r="A5" s="4" t="inlineStr">
        <is>
          <t>SCHEDULE OF REVENUE BY MAJOR CUSTOMERS BY REPORTING SEGMENTS</t>
        </is>
      </c>
      <c r="B5" s="4" t="inlineStr">
        <is>
          <t xml:space="preserve"> SCHEDULE OF REVENUE BY MAJOR CUSTOMERS BY REPORTING SEGMENTS
2022 2021
Treatment Services Total Treatment Services Total
Domestic government $ 23,752 $ 35,906 $ 59,658 $ 22,538 $ 29,013 $ 51,551
Foreign government 574 (202 ) 372 577 8,684 9,261
Total $ 24,326 $ 35,704 $ 60,030 $ 23,115 $ 37,697 $ 60,812 </t>
        </is>
      </c>
    </row>
    <row r="6">
      <c r="A6" s="4" t="inlineStr">
        <is>
          <t>SCHEDULE OF REVENUE BASED ON CUSTOMER LOCATION</t>
        </is>
      </c>
      <c r="B6" s="4" t="inlineStr">
        <is>
          <t xml:space="preserve">SCHEDULE
OF REVENUE BASED ON CUSTOMER LOCATION
2022 2021
United States $ 69,373 $ 62,257
Canada 406 9,277
Germany 678 567
Italy 14 —
United Kingdom 128 90
Total $ 70,599 $ 72,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Details Narrative) - USD ($)</t>
        </is>
      </c>
      <c r="B1" s="2" t="inlineStr">
        <is>
          <t>3 Months Ended</t>
        </is>
      </c>
      <c r="C1" s="2" t="inlineStr">
        <is>
          <t>12 Months Ended</t>
        </is>
      </c>
    </row>
    <row r="2">
      <c r="B2" s="2" t="inlineStr">
        <is>
          <t>Dec. 31, 2021</t>
        </is>
      </c>
      <c r="C2" s="2" t="inlineStr">
        <is>
          <t>Dec. 31, 2021</t>
        </is>
      </c>
      <c r="D2" s="2" t="inlineStr">
        <is>
          <t>Dec. 31, 2022</t>
        </is>
      </c>
    </row>
    <row r="3">
      <c r="A3" s="4" t="inlineStr">
        <is>
          <t>Total assets and liabilities under variable interest rate</t>
        </is>
      </c>
      <c r="B3" s="4" t="inlineStr">
        <is>
          <t xml:space="preserve"> </t>
        </is>
      </c>
      <c r="C3" s="4" t="inlineStr">
        <is>
          <t xml:space="preserve"> </t>
        </is>
      </c>
      <c r="D3" s="5" t="n">
        <v>0</v>
      </c>
    </row>
    <row r="4">
      <c r="A4" s="4" t="inlineStr">
        <is>
          <t>Sale of interest in subsidiaries</t>
        </is>
      </c>
      <c r="B4" s="4" t="inlineStr">
        <is>
          <t xml:space="preserve"> </t>
        </is>
      </c>
      <c r="C4" s="10" t="n">
        <v>1</v>
      </c>
      <c r="D4" s="4" t="inlineStr">
        <is>
          <t xml:space="preserve"> </t>
        </is>
      </c>
    </row>
    <row r="5">
      <c r="A5" s="4" t="inlineStr">
        <is>
          <t>PFM Poland [Member]</t>
        </is>
      </c>
      <c r="B5" s="4" t="inlineStr">
        <is>
          <t xml:space="preserve"> </t>
        </is>
      </c>
      <c r="C5" s="4" t="inlineStr">
        <is>
          <t xml:space="preserve"> </t>
        </is>
      </c>
      <c r="D5" s="4" t="inlineStr">
        <is>
          <t xml:space="preserve"> </t>
        </is>
      </c>
    </row>
    <row r="6">
      <c r="A6" s="4" t="inlineStr">
        <is>
          <t>Sale of interest in subsidiaries</t>
        </is>
      </c>
      <c r="B6" s="10" t="n">
        <v>1</v>
      </c>
      <c r="C6" s="4" t="inlineStr">
        <is>
          <t xml:space="preserve"> </t>
        </is>
      </c>
      <c r="D6" s="4" t="inlineStr">
        <is>
          <t xml:space="preserve"> </t>
        </is>
      </c>
    </row>
    <row r="7">
      <c r="A7" s="4" t="inlineStr">
        <is>
          <t>Perma Fix ERRG [Member]</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0" t="n">
        <v>0.51</v>
      </c>
    </row>
    <row r="9">
      <c r="A9" s="4" t="inlineStr">
        <is>
          <t>Engineering Remediation Resources Group Inc [Member]</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0" t="n">
        <v>0.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REDIT LOSSES FOR FINANCING RECEIVABLES, CURRENT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credit losses - beginning of year</t>
        </is>
      </c>
      <c r="B4" s="5" t="n">
        <v>85</v>
      </c>
      <c r="C4" s="5" t="n">
        <v>404</v>
      </c>
    </row>
    <row r="5">
      <c r="A5" s="4" t="inlineStr">
        <is>
          <t>(Recovery of) provision charges</t>
        </is>
      </c>
      <c r="B5" s="6" t="n">
        <v>-21</v>
      </c>
      <c r="C5" s="6" t="n">
        <v>41</v>
      </c>
    </row>
    <row r="6">
      <c r="A6" s="4" t="inlineStr">
        <is>
          <t>Write-off</t>
        </is>
      </c>
      <c r="B6" s="6" t="n">
        <v>-7</v>
      </c>
      <c r="C6" s="6" t="n">
        <v>-360</v>
      </c>
    </row>
    <row r="7">
      <c r="A7" s="4" t="inlineStr">
        <is>
          <t>Allowance for credit losses - end of year</t>
        </is>
      </c>
      <c r="B7" s="5" t="n">
        <v>57</v>
      </c>
      <c r="C7" s="5" t="n">
        <v>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on hand</t>
        </is>
      </c>
      <c r="B4" s="5" t="n">
        <v>1866000</v>
      </c>
      <c r="C4" s="5" t="n">
        <v>4440000</v>
      </c>
    </row>
    <row r="5">
      <c r="A5" s="4" t="inlineStr">
        <is>
          <t>Finite risk sinking fund</t>
        </is>
      </c>
      <c r="B5" s="6" t="n">
        <v>11570000</v>
      </c>
      <c r="C5" s="6" t="n">
        <v>11471000</v>
      </c>
    </row>
    <row r="6">
      <c r="A6" s="4" t="inlineStr">
        <is>
          <t>Finance leases assets recorded</t>
        </is>
      </c>
      <c r="B6" s="6" t="n">
        <v>1201000</v>
      </c>
      <c r="C6" s="6" t="n">
        <v>2409000</v>
      </c>
    </row>
    <row r="7">
      <c r="A7" s="4" t="inlineStr">
        <is>
          <t>Finance leases accumulated depreciation</t>
        </is>
      </c>
      <c r="B7" s="5" t="n">
        <v>549000</v>
      </c>
      <c r="C7" s="5" t="n">
        <v>475000</v>
      </c>
    </row>
    <row r="8">
      <c r="A8" s="4" t="inlineStr">
        <is>
          <t>Finance Lease, Right-of-Use Asset, Statement of Financial Position [Extensible Enumeration]</t>
        </is>
      </c>
      <c r="B8" s="4" t="inlineStr">
        <is>
          <t>Long-lived asset (net)</t>
        </is>
      </c>
      <c r="C8" s="4" t="inlineStr">
        <is>
          <t>Long-lived asset (net)</t>
        </is>
      </c>
    </row>
    <row r="9">
      <c r="A9" s="4" t="inlineStr">
        <is>
          <t>Finance leases net fixed asset</t>
        </is>
      </c>
      <c r="B9" s="5" t="n">
        <v>652000</v>
      </c>
      <c r="C9" s="5" t="n">
        <v>1934000</v>
      </c>
    </row>
    <row r="10">
      <c r="A10" s="4" t="inlineStr">
        <is>
          <t>Depreciation expense</t>
        </is>
      </c>
      <c r="B10" s="6" t="n">
        <v>1872000</v>
      </c>
      <c r="C10" s="6" t="n">
        <v>1476000</v>
      </c>
    </row>
    <row r="11">
      <c r="A11" s="4" t="inlineStr">
        <is>
          <t>Revenue</t>
        </is>
      </c>
      <c r="B11" s="6" t="n">
        <v>70599000</v>
      </c>
      <c r="C11" s="6" t="n">
        <v>72191000</v>
      </c>
    </row>
    <row r="12">
      <c r="A12" s="4" t="inlineStr">
        <is>
          <t>Revenue Benchmark [Member] | Customer Concentration Risk [Member] | Government Client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t>
        </is>
      </c>
      <c r="B14" s="5" t="n">
        <v>60030000</v>
      </c>
      <c r="C14" s="5" t="n">
        <v>60812000</v>
      </c>
    </row>
    <row r="15">
      <c r="A15" s="4" t="inlineStr">
        <is>
          <t>Concentration risk percentage</t>
        </is>
      </c>
      <c r="B15" s="10" t="n">
        <v>0.85</v>
      </c>
      <c r="C15" s="11" t="n">
        <v>0.842</v>
      </c>
    </row>
    <row r="16">
      <c r="A16" s="4" t="inlineStr">
        <is>
          <t>Accounts Receivable [Member] | Customer Concentration Risk [Member] | Customer On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11" t="n">
        <v>0.125</v>
      </c>
      <c r="C18" s="11" t="n">
        <v>0.182</v>
      </c>
    </row>
    <row r="19">
      <c r="A19" s="4" t="inlineStr">
        <is>
          <t>Accounts Receivable [Member] | Customer Concentration Risk [Member] | Customer Two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10" t="n">
        <v>0.23</v>
      </c>
      <c r="C21" s="11" t="n">
        <v>0.235</v>
      </c>
    </row>
    <row r="22">
      <c r="A22" s="4" t="inlineStr">
        <is>
          <t>Minimum [Member] | Receipt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Percentage of revenue recognized</t>
        </is>
      </c>
      <c r="B24" s="10" t="n">
        <v>0.09</v>
      </c>
      <c r="C24" s="4" t="inlineStr">
        <is>
          <t xml:space="preserve"> </t>
        </is>
      </c>
    </row>
    <row r="25">
      <c r="A25" s="4" t="inlineStr">
        <is>
          <t>Minimum [Member] | Treatment/ Processing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Percentage of revenue recognized</t>
        </is>
      </c>
      <c r="B27" s="10" t="n">
        <v>0.4</v>
      </c>
      <c r="C27" s="4" t="inlineStr">
        <is>
          <t xml:space="preserve"> </t>
        </is>
      </c>
    </row>
    <row r="28">
      <c r="A28" s="4" t="inlineStr">
        <is>
          <t>Minimum [Member] | Shipment/ Final Disposal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Percentage of revenue recognized</t>
        </is>
      </c>
      <c r="B30" s="10" t="n">
        <v>0.09</v>
      </c>
      <c r="C30" s="4" t="inlineStr">
        <is>
          <t xml:space="preserve"> </t>
        </is>
      </c>
    </row>
    <row r="31">
      <c r="A31" s="4" t="inlineStr">
        <is>
          <t>Maximum [Member] | Receipt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Percentage of revenue recognized</t>
        </is>
      </c>
      <c r="B33" s="10" t="n">
        <v>0.33</v>
      </c>
      <c r="C33" s="4" t="inlineStr">
        <is>
          <t xml:space="preserve"> </t>
        </is>
      </c>
    </row>
    <row r="34">
      <c r="A34" s="4" t="inlineStr">
        <is>
          <t>Maximum [Member] | Treatment/ Processing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Percentage of revenue recognized</t>
        </is>
      </c>
      <c r="B36" s="10" t="n">
        <v>0.79</v>
      </c>
      <c r="C36" s="4" t="inlineStr">
        <is>
          <t xml:space="preserve"> </t>
        </is>
      </c>
    </row>
    <row r="37">
      <c r="A37" s="4" t="inlineStr">
        <is>
          <t>Maximum [Member] | Shipment/ Final Disposal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Percentage of revenue recognized</t>
        </is>
      </c>
      <c r="B39" s="10" t="n">
        <v>0.27</v>
      </c>
      <c r="C39" s="4" t="inlineStr">
        <is>
          <t xml:space="preserve"> </t>
        </is>
      </c>
    </row>
    <row r="40">
      <c r="A40" s="4" t="inlineStr">
        <is>
          <t>Building [Member] | Minimum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Property, plant and equipment, useful life</t>
        </is>
      </c>
      <c r="B42" s="4" t="inlineStr">
        <is>
          <t>10 years</t>
        </is>
      </c>
      <c r="C42" s="4" t="inlineStr">
        <is>
          <t xml:space="preserve"> </t>
        </is>
      </c>
    </row>
    <row r="43">
      <c r="A43" s="4" t="inlineStr">
        <is>
          <t>Building [Member] | Maximum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Property, plant and equipment, useful life</t>
        </is>
      </c>
      <c r="B45" s="4" t="inlineStr">
        <is>
          <t>40 years</t>
        </is>
      </c>
      <c r="C45" s="4" t="inlineStr">
        <is>
          <t xml:space="preserve"> </t>
        </is>
      </c>
    </row>
    <row r="46">
      <c r="A46" s="4" t="inlineStr">
        <is>
          <t>Office Furniture and Equipment [Member] | Minimum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Property, plant and equipment, useful life</t>
        </is>
      </c>
      <c r="B48" s="4" t="inlineStr">
        <is>
          <t>3 years</t>
        </is>
      </c>
      <c r="C48" s="4" t="inlineStr">
        <is>
          <t xml:space="preserve"> </t>
        </is>
      </c>
    </row>
    <row r="49">
      <c r="A49" s="4" t="inlineStr">
        <is>
          <t>Office Furniture and Equipment [Member] | Maximum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Property, plant and equipment, useful life</t>
        </is>
      </c>
      <c r="B51" s="4" t="inlineStr">
        <is>
          <t>7 years</t>
        </is>
      </c>
      <c r="C5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70599</v>
      </c>
      <c r="C4" s="5" t="n">
        <v>72191</v>
      </c>
    </row>
    <row r="5">
      <c r="A5" s="4" t="inlineStr">
        <is>
          <t>Domestic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9658</v>
      </c>
      <c r="C7" s="6" t="n">
        <v>51551</v>
      </c>
    </row>
    <row r="8">
      <c r="A8" s="4" t="inlineStr">
        <is>
          <t>Domestic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715</v>
      </c>
      <c r="C10" s="6" t="n">
        <v>10706</v>
      </c>
    </row>
    <row r="11">
      <c r="A11" s="4" t="inlineStr">
        <is>
          <t>Foreign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72</v>
      </c>
      <c r="C13" s="6" t="n">
        <v>9261</v>
      </c>
    </row>
    <row r="14">
      <c r="A14" s="4" t="inlineStr">
        <is>
          <t>Foreign Commerc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54</v>
      </c>
      <c r="C16" s="6" t="n">
        <v>673</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0318</v>
      </c>
      <c r="C19" s="6" t="n">
        <v>44228</v>
      </c>
    </row>
    <row r="20">
      <c r="A20" s="4" t="inlineStr">
        <is>
          <t>Time and Material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0281</v>
      </c>
      <c r="C22" s="6" t="n">
        <v>27963</v>
      </c>
    </row>
    <row r="23">
      <c r="A23" s="4" t="inlineStr">
        <is>
          <t>Treat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3358</v>
      </c>
      <c r="C25" s="6" t="n">
        <v>32992</v>
      </c>
    </row>
    <row r="26">
      <c r="A26" s="4" t="inlineStr">
        <is>
          <t>Treatment [Member] | Domestic Govern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3752</v>
      </c>
      <c r="C28" s="6" t="n">
        <v>22538</v>
      </c>
    </row>
    <row r="29">
      <c r="A29" s="4" t="inlineStr">
        <is>
          <t>Treatment [Member] | Domestic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8307</v>
      </c>
      <c r="C31" s="6" t="n">
        <v>9294</v>
      </c>
    </row>
    <row r="32">
      <c r="A32" s="4" t="inlineStr">
        <is>
          <t>Treatment [Member] | Foreign Govern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574</v>
      </c>
      <c r="C34" s="6" t="n">
        <v>577</v>
      </c>
    </row>
    <row r="35">
      <c r="A35" s="4" t="inlineStr">
        <is>
          <t>Treatment [Member] | Foreign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725</v>
      </c>
      <c r="C37" s="6" t="n">
        <v>583</v>
      </c>
    </row>
    <row r="38">
      <c r="A38" s="4" t="inlineStr">
        <is>
          <t>Treatment [Member] | Fixed Pri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33358</v>
      </c>
      <c r="C40" s="6" t="n">
        <v>32992</v>
      </c>
    </row>
    <row r="41">
      <c r="A41" s="4" t="inlineStr">
        <is>
          <t>Treatment [Member] | Time and Material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37241</v>
      </c>
      <c r="C46" s="6" t="n">
        <v>39199</v>
      </c>
    </row>
    <row r="47">
      <c r="A47" s="4" t="inlineStr">
        <is>
          <t>Services [Member] | Domestic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35906</v>
      </c>
      <c r="C49" s="6" t="n">
        <v>29013</v>
      </c>
    </row>
    <row r="50">
      <c r="A50" s="4" t="inlineStr">
        <is>
          <t>Services [Member] | Domestic 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1408</v>
      </c>
      <c r="C52" s="6" t="n">
        <v>1412</v>
      </c>
    </row>
    <row r="53">
      <c r="A53" s="4" t="inlineStr">
        <is>
          <t>Services [Member] | Foreign Govern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202</v>
      </c>
      <c r="C55" s="6" t="n">
        <v>8684</v>
      </c>
    </row>
    <row r="56">
      <c r="A56" s="4" t="inlineStr">
        <is>
          <t>Services [Member] | Foreign Commerc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129</v>
      </c>
      <c r="C58" s="6" t="n">
        <v>90</v>
      </c>
    </row>
    <row r="59">
      <c r="A59" s="4" t="inlineStr">
        <is>
          <t>Services [Member] | Fixed Pric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26960</v>
      </c>
      <c r="C61" s="6" t="n">
        <v>11236</v>
      </c>
    </row>
    <row r="62">
      <c r="A62" s="4" t="inlineStr">
        <is>
          <t>Services [Member] | Time and Mater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0281</v>
      </c>
      <c r="C64" s="5" t="n">
        <v>279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ONTRACT LIABILITIE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billed receivables - current</t>
        </is>
      </c>
      <c r="B4" s="5" t="n">
        <v>6062</v>
      </c>
      <c r="C4" s="5" t="n">
        <v>8995</v>
      </c>
    </row>
    <row r="5">
      <c r="A5" s="4" t="inlineStr">
        <is>
          <t>Changes in unbilled receivables - current</t>
        </is>
      </c>
      <c r="B5" s="6" t="n">
        <v>-2933</v>
      </c>
      <c r="C5" s="6" t="n">
        <v>-5458</v>
      </c>
    </row>
    <row r="6">
      <c r="A6" s="4" t="inlineStr">
        <is>
          <t>Deferred revenue</t>
        </is>
      </c>
      <c r="B6" s="6" t="n">
        <v>4813</v>
      </c>
      <c r="C6" s="5" t="n">
        <v>5580</v>
      </c>
    </row>
    <row r="7">
      <c r="A7" s="4" t="inlineStr">
        <is>
          <t>Year-to-date Chang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hanges in unbilled receivables - current</t>
        </is>
      </c>
      <c r="B9" s="5" t="n">
        <v>-2933</v>
      </c>
      <c r="C9" s="4" t="inlineStr">
        <is>
          <t xml:space="preserve"> </t>
        </is>
      </c>
    </row>
    <row r="10">
      <c r="A10" s="4" t="inlineStr">
        <is>
          <t>Changes in unbilled receivables - current, percentage</t>
        </is>
      </c>
      <c r="B10" s="4" t="inlineStr">
        <is>
          <t>(32.60%)</t>
        </is>
      </c>
      <c r="C10" s="4" t="inlineStr">
        <is>
          <t xml:space="preserve"> </t>
        </is>
      </c>
    </row>
    <row r="11">
      <c r="A11" s="4" t="inlineStr">
        <is>
          <t>Changes in deferred revenue</t>
        </is>
      </c>
      <c r="B11" s="5" t="n">
        <v>-767</v>
      </c>
      <c r="C11" s="4" t="inlineStr">
        <is>
          <t xml:space="preserve"> </t>
        </is>
      </c>
    </row>
    <row r="12">
      <c r="A12" s="4" t="inlineStr">
        <is>
          <t>Changes in deferred revenue, percentage</t>
        </is>
      </c>
      <c r="B12" s="4" t="inlineStr">
        <is>
          <t>(13.70%)</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t>
        </is>
      </c>
      <c r="B4" s="5" t="n">
        <v>6576000</v>
      </c>
      <c r="C4" s="5" t="n">
        <v>719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cost</t>
        </is>
      </c>
      <c r="B4" s="5" t="n">
        <v>627</v>
      </c>
      <c r="C4" s="5" t="n">
        <v>499</v>
      </c>
    </row>
    <row r="5">
      <c r="A5" s="4" t="inlineStr">
        <is>
          <t>Amortization of ROU assets</t>
        </is>
      </c>
      <c r="B5" s="6" t="n">
        <v>176</v>
      </c>
      <c r="C5" s="6" t="n">
        <v>220</v>
      </c>
    </row>
    <row r="6">
      <c r="A6" s="4" t="inlineStr">
        <is>
          <t>Interest on lease liability</t>
        </is>
      </c>
      <c r="B6" s="6" t="n">
        <v>37</v>
      </c>
      <c r="C6" s="6" t="n">
        <v>97</v>
      </c>
    </row>
    <row r="7">
      <c r="A7" s="4" t="inlineStr">
        <is>
          <t>Finance leases</t>
        </is>
      </c>
      <c r="B7" s="6" t="n">
        <v>213</v>
      </c>
      <c r="C7" s="6" t="n">
        <v>317</v>
      </c>
    </row>
    <row r="8">
      <c r="A8" s="4" t="inlineStr">
        <is>
          <t>Short-term lease rent expense</t>
        </is>
      </c>
      <c r="B8" s="6" t="n">
        <v>7</v>
      </c>
      <c r="C8" s="6" t="n">
        <v>13</v>
      </c>
    </row>
    <row r="9">
      <c r="A9" s="4" t="inlineStr">
        <is>
          <t>Total lease cost</t>
        </is>
      </c>
      <c r="B9" s="5" t="n">
        <v>847</v>
      </c>
      <c r="C9" s="5" t="n">
        <v>8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SCHEDULE OF WEIGHTED AVERAGE LEAS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6 years 2 months 12 days</t>
        </is>
      </c>
      <c r="C3" s="4" t="inlineStr">
        <is>
          <t>6 years 10 months 24 days</t>
        </is>
      </c>
    </row>
    <row r="4">
      <c r="A4" s="4" t="inlineStr">
        <is>
          <t>Finance leases, weighted average remaining lease terms (years)</t>
        </is>
      </c>
      <c r="B4" s="4" t="inlineStr">
        <is>
          <t>3 years</t>
        </is>
      </c>
      <c r="C4" s="4" t="inlineStr">
        <is>
          <t>4 years</t>
        </is>
      </c>
    </row>
    <row r="5">
      <c r="A5" s="4" t="inlineStr">
        <is>
          <t>Operating leases, weighted average discount rate</t>
        </is>
      </c>
      <c r="B5" s="11" t="n">
        <v>0.078</v>
      </c>
      <c r="C5" s="11" t="n">
        <v>0.076</v>
      </c>
    </row>
    <row r="6">
      <c r="A6" s="4" t="inlineStr">
        <is>
          <t>Finance leases, weighted average discount rate</t>
        </is>
      </c>
      <c r="B6" s="11" t="n">
        <v>0.053</v>
      </c>
      <c r="C6" s="11" t="n">
        <v>0.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income</t>
        </is>
      </c>
      <c r="B4" s="5" t="n">
        <v>-3816</v>
      </c>
      <c r="C4" s="5" t="n">
        <v>671</v>
      </c>
    </row>
    <row r="5">
      <c r="A5" s="3" t="inlineStr">
        <is>
          <t>Other comprehensive (loss) income:</t>
        </is>
      </c>
      <c r="B5" s="4" t="inlineStr">
        <is>
          <t xml:space="preserve"> </t>
        </is>
      </c>
      <c r="C5" s="4" t="inlineStr">
        <is>
          <t xml:space="preserve"> </t>
        </is>
      </c>
    </row>
    <row r="6">
      <c r="A6" s="4" t="inlineStr">
        <is>
          <t>Foreign currency translation reclass to loss on deconsolidation of subsidiary (Note 15)</t>
        </is>
      </c>
      <c r="B6" s="4" t="inlineStr">
        <is>
          <t xml:space="preserve"> </t>
        </is>
      </c>
      <c r="C6" s="6" t="n">
        <v>148</v>
      </c>
    </row>
    <row r="7">
      <c r="A7" s="4" t="inlineStr">
        <is>
          <t>Foreign currency translation adjustments</t>
        </is>
      </c>
      <c r="B7" s="6" t="n">
        <v>-137</v>
      </c>
      <c r="C7" s="6" t="n">
        <v>31</v>
      </c>
    </row>
    <row r="8">
      <c r="A8" s="4" t="inlineStr">
        <is>
          <t>Total other comprehensive (loss) income</t>
        </is>
      </c>
      <c r="B8" s="6" t="n">
        <v>-137</v>
      </c>
      <c r="C8" s="6" t="n">
        <v>179</v>
      </c>
    </row>
    <row r="9">
      <c r="A9" s="4" t="inlineStr">
        <is>
          <t>Comprehensive (loss) income</t>
        </is>
      </c>
      <c r="B9" s="6" t="n">
        <v>-3953</v>
      </c>
      <c r="C9" s="6" t="n">
        <v>850</v>
      </c>
    </row>
    <row r="10">
      <c r="A10" s="4" t="inlineStr">
        <is>
          <t>Comprehensive loss attributable to non-controlling interest</t>
        </is>
      </c>
      <c r="B10" s="4" t="inlineStr">
        <is>
          <t xml:space="preserve"> </t>
        </is>
      </c>
      <c r="C10" s="6" t="n">
        <v>-164</v>
      </c>
    </row>
    <row r="11">
      <c r="A11" s="4" t="inlineStr">
        <is>
          <t>Comprehensive (loss) income attributable to Perma-Fix Environmental Services, Inc. common stockholders</t>
        </is>
      </c>
      <c r="B11" s="5" t="n">
        <v>-3953</v>
      </c>
      <c r="C11" s="5" t="n">
        <v>1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Operating Leases 2023</t>
        </is>
      </c>
      <c r="B3" s="5" t="n">
        <v>556</v>
      </c>
      <c r="C3" s="4" t="inlineStr">
        <is>
          <t xml:space="preserve"> </t>
        </is>
      </c>
    </row>
    <row r="4">
      <c r="A4" s="4" t="inlineStr">
        <is>
          <t>Finance Leases 2023</t>
        </is>
      </c>
      <c r="B4" s="6" t="n">
        <v>174</v>
      </c>
      <c r="C4" s="4" t="inlineStr">
        <is>
          <t xml:space="preserve"> </t>
        </is>
      </c>
    </row>
    <row r="5">
      <c r="A5" s="4" t="inlineStr">
        <is>
          <t>Operating Leases 2024</t>
        </is>
      </c>
      <c r="B5" s="6" t="n">
        <v>416</v>
      </c>
      <c r="C5" s="4" t="inlineStr">
        <is>
          <t xml:space="preserve"> </t>
        </is>
      </c>
    </row>
    <row r="6">
      <c r="A6" s="4" t="inlineStr">
        <is>
          <t>Finance Leases 2024</t>
        </is>
      </c>
      <c r="B6" s="6" t="n">
        <v>170</v>
      </c>
      <c r="C6" s="4" t="inlineStr">
        <is>
          <t xml:space="preserve"> </t>
        </is>
      </c>
    </row>
    <row r="7">
      <c r="A7" s="4" t="inlineStr">
        <is>
          <t>Operating Leases 2025</t>
        </is>
      </c>
      <c r="B7" s="6" t="n">
        <v>325</v>
      </c>
      <c r="C7" s="4" t="inlineStr">
        <is>
          <t xml:space="preserve"> </t>
        </is>
      </c>
    </row>
    <row r="8">
      <c r="A8" s="4" t="inlineStr">
        <is>
          <t>Finance Leases 2025</t>
        </is>
      </c>
      <c r="B8" s="6" t="n">
        <v>149</v>
      </c>
      <c r="C8" s="4" t="inlineStr">
        <is>
          <t xml:space="preserve"> </t>
        </is>
      </c>
    </row>
    <row r="9">
      <c r="A9" s="4" t="inlineStr">
        <is>
          <t>Operating Leases 2026</t>
        </is>
      </c>
      <c r="B9" s="6" t="n">
        <v>301</v>
      </c>
      <c r="C9" s="4" t="inlineStr">
        <is>
          <t xml:space="preserve"> </t>
        </is>
      </c>
    </row>
    <row r="10">
      <c r="A10" s="4" t="inlineStr">
        <is>
          <t>Finance Leases 2026</t>
        </is>
      </c>
      <c r="B10" s="6" t="n">
        <v>18</v>
      </c>
      <c r="C10" s="4" t="inlineStr">
        <is>
          <t xml:space="preserve"> </t>
        </is>
      </c>
    </row>
    <row r="11">
      <c r="A11" s="4" t="inlineStr">
        <is>
          <t>Operating Leases 2027</t>
        </is>
      </c>
      <c r="B11" s="6" t="n">
        <v>286</v>
      </c>
      <c r="C11" s="4" t="inlineStr">
        <is>
          <t xml:space="preserve"> </t>
        </is>
      </c>
    </row>
    <row r="12">
      <c r="A12" s="4" t="inlineStr">
        <is>
          <t>Finance Leases 2027</t>
        </is>
      </c>
      <c r="B12" s="4" t="inlineStr">
        <is>
          <t xml:space="preserve"> </t>
        </is>
      </c>
      <c r="C12" s="4" t="inlineStr">
        <is>
          <t xml:space="preserve"> </t>
        </is>
      </c>
    </row>
    <row r="13">
      <c r="A13" s="4" t="inlineStr">
        <is>
          <t>Operating Leases 2028 and thereafter</t>
        </is>
      </c>
      <c r="B13" s="6" t="n">
        <v>656</v>
      </c>
      <c r="C13" s="4" t="inlineStr">
        <is>
          <t xml:space="preserve"> </t>
        </is>
      </c>
    </row>
    <row r="14">
      <c r="A14" s="4" t="inlineStr">
        <is>
          <t>Finance Leases 2028 and thereafter</t>
        </is>
      </c>
      <c r="B14" s="4" t="inlineStr">
        <is>
          <t xml:space="preserve"> </t>
        </is>
      </c>
      <c r="C14" s="4" t="inlineStr">
        <is>
          <t xml:space="preserve"> </t>
        </is>
      </c>
    </row>
    <row r="15">
      <c r="A15" s="4" t="inlineStr">
        <is>
          <t>Operating leases total undiscounted lease payments</t>
        </is>
      </c>
      <c r="B15" s="6" t="n">
        <v>2540</v>
      </c>
      <c r="C15" s="4" t="inlineStr">
        <is>
          <t xml:space="preserve"> </t>
        </is>
      </c>
    </row>
    <row r="16">
      <c r="A16" s="4" t="inlineStr">
        <is>
          <t>Finance Leases Total undiscounted lease payments</t>
        </is>
      </c>
      <c r="B16" s="6" t="n">
        <v>511</v>
      </c>
      <c r="C16" s="4" t="inlineStr">
        <is>
          <t xml:space="preserve"> </t>
        </is>
      </c>
    </row>
    <row r="17">
      <c r="A17" s="4" t="inlineStr">
        <is>
          <t>Operating Leases Less: Imputed interest</t>
        </is>
      </c>
      <c r="B17" s="6" t="n">
        <v>-540</v>
      </c>
      <c r="C17" s="4" t="inlineStr">
        <is>
          <t xml:space="preserve"> </t>
        </is>
      </c>
    </row>
    <row r="18">
      <c r="A18" s="4" t="inlineStr">
        <is>
          <t>Finance Leases Less: Imputed interest</t>
        </is>
      </c>
      <c r="B18" s="6" t="n">
        <v>-39</v>
      </c>
      <c r="C18" s="4" t="inlineStr">
        <is>
          <t xml:space="preserve"> </t>
        </is>
      </c>
    </row>
    <row r="19">
      <c r="A19" s="4" t="inlineStr">
        <is>
          <t>Operating Leases Present value of lease payments</t>
        </is>
      </c>
      <c r="B19" s="6" t="n">
        <v>2000</v>
      </c>
      <c r="C19" s="4" t="inlineStr">
        <is>
          <t xml:space="preserve"> </t>
        </is>
      </c>
    </row>
    <row r="20">
      <c r="A20" s="4" t="inlineStr">
        <is>
          <t>Finance Leases Present value of lease payments</t>
        </is>
      </c>
      <c r="B20" s="6" t="n">
        <v>472</v>
      </c>
      <c r="C20" s="4" t="inlineStr">
        <is>
          <t xml:space="preserve"> </t>
        </is>
      </c>
    </row>
    <row r="21">
      <c r="A21" s="4" t="inlineStr">
        <is>
          <t>Current portion of operating lease obligations</t>
        </is>
      </c>
      <c r="B21" s="6" t="n">
        <v>416</v>
      </c>
      <c r="C21" s="5" t="n">
        <v>406</v>
      </c>
    </row>
    <row r="22">
      <c r="A22" s="4" t="inlineStr">
        <is>
          <t>Long-term operating lease obligations, less current portion</t>
        </is>
      </c>
      <c r="B22" s="6" t="n">
        <v>1584</v>
      </c>
      <c r="C22" s="6" t="n">
        <v>2029</v>
      </c>
    </row>
    <row r="23">
      <c r="A23" s="4" t="inlineStr">
        <is>
          <t>Current portion of finance lease obligations</t>
        </is>
      </c>
      <c r="B23" s="6" t="n">
        <v>154</v>
      </c>
      <c r="C23" s="6" t="n">
        <v>333</v>
      </c>
    </row>
    <row r="24">
      <c r="A24" s="4" t="inlineStr">
        <is>
          <t>Long-term finance lease obligations, less current portion</t>
        </is>
      </c>
      <c r="B24" s="5" t="n">
        <v>318</v>
      </c>
      <c r="C24" s="5" t="n">
        <v>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 from operating leases</t>
        </is>
      </c>
      <c r="B4" s="5" t="n">
        <v>573</v>
      </c>
      <c r="C4" s="5" t="n">
        <v>439</v>
      </c>
    </row>
    <row r="5">
      <c r="A5" s="4" t="inlineStr">
        <is>
          <t>Operating cash flow from finance leases</t>
        </is>
      </c>
      <c r="B5" s="6" t="n">
        <v>37</v>
      </c>
      <c r="C5" s="6" t="n">
        <v>97</v>
      </c>
    </row>
    <row r="6">
      <c r="A6" s="4" t="inlineStr">
        <is>
          <t>Financing cash flow from finance leases</t>
        </is>
      </c>
      <c r="B6" s="6" t="n">
        <v>860</v>
      </c>
      <c r="C6" s="6" t="n">
        <v>334</v>
      </c>
    </row>
    <row r="7">
      <c r="A7" s="4" t="inlineStr">
        <is>
          <t>Finance liabilities</t>
        </is>
      </c>
      <c r="B7" s="6" t="n">
        <v>147</v>
      </c>
      <c r="C7" s="6" t="n">
        <v>577</v>
      </c>
    </row>
    <row r="8">
      <c r="A8" s="4" t="inlineStr">
        <is>
          <t>Operating liabilities</t>
        </is>
      </c>
      <c r="B8" s="4" t="inlineStr">
        <is>
          <t xml:space="preserve"> </t>
        </is>
      </c>
      <c r="C8" s="6" t="n">
        <v>491</v>
      </c>
    </row>
    <row r="9">
      <c r="A9" s="4" t="inlineStr">
        <is>
          <t>Finance liabilities</t>
        </is>
      </c>
      <c r="B9" s="4" t="inlineStr">
        <is>
          <t xml:space="preserve"> </t>
        </is>
      </c>
      <c r="C9" s="5" t="n">
        <v>-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Permits, beginning balance</t>
        </is>
      </c>
      <c r="B4" s="5" t="n">
        <v>9476</v>
      </c>
      <c r="C4" s="5" t="n">
        <v>8922</v>
      </c>
    </row>
    <row r="5">
      <c r="A5" s="4" t="inlineStr">
        <is>
          <t>Permit renewal</t>
        </is>
      </c>
      <c r="B5" s="4" t="inlineStr">
        <is>
          <t xml:space="preserve"> </t>
        </is>
      </c>
      <c r="C5" s="6" t="n">
        <v>121</v>
      </c>
    </row>
    <row r="6">
      <c r="A6" s="4" t="inlineStr">
        <is>
          <t>Permit in progress</t>
        </is>
      </c>
      <c r="B6" s="6" t="n">
        <v>134</v>
      </c>
      <c r="C6" s="6" t="n">
        <v>433</v>
      </c>
    </row>
    <row r="7">
      <c r="A7" s="4" t="inlineStr">
        <is>
          <t>Permits, ending balance</t>
        </is>
      </c>
      <c r="B7" s="5" t="n">
        <v>9610</v>
      </c>
      <c r="C7" s="5" t="n">
        <v>9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4721</v>
      </c>
      <c r="C4" s="5" t="n">
        <v>4749</v>
      </c>
    </row>
    <row r="5">
      <c r="A5" s="4" t="inlineStr">
        <is>
          <t>Accumulated amortization</t>
        </is>
      </c>
      <c r="B5" s="6" t="n">
        <v>-4092</v>
      </c>
      <c r="C5" s="6" t="n">
        <v>-3855</v>
      </c>
    </row>
    <row r="6">
      <c r="A6" s="4" t="inlineStr">
        <is>
          <t>Net carrying amount</t>
        </is>
      </c>
      <c r="B6" s="5" t="n">
        <v>629</v>
      </c>
      <c r="C6" s="6" t="n">
        <v>894</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8 years 3 months 18 days</t>
        </is>
      </c>
      <c r="C9" s="4" t="inlineStr">
        <is>
          <t xml:space="preserve"> </t>
        </is>
      </c>
    </row>
    <row r="10">
      <c r="A10" s="4" t="inlineStr">
        <is>
          <t>Gross carrying amount</t>
        </is>
      </c>
      <c r="B10" s="5" t="n">
        <v>711</v>
      </c>
      <c r="C10" s="6" t="n">
        <v>787</v>
      </c>
    </row>
    <row r="11">
      <c r="A11" s="4" t="inlineStr">
        <is>
          <t>Accumulated amortization</t>
        </is>
      </c>
      <c r="B11" s="6" t="n">
        <v>-374</v>
      </c>
      <c r="C11" s="6" t="n">
        <v>-351</v>
      </c>
    </row>
    <row r="12">
      <c r="A12" s="4" t="inlineStr">
        <is>
          <t>Net carrying amount</t>
        </is>
      </c>
      <c r="B12" s="5" t="n">
        <v>337</v>
      </c>
      <c r="C12" s="6" t="n">
        <v>436</v>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3 years</t>
        </is>
      </c>
      <c r="C15" s="4" t="inlineStr">
        <is>
          <t xml:space="preserve"> </t>
        </is>
      </c>
    </row>
    <row r="16">
      <c r="A16" s="4" t="inlineStr">
        <is>
          <t>Gross carrying amount</t>
        </is>
      </c>
      <c r="B16" s="5" t="n">
        <v>640</v>
      </c>
      <c r="C16" s="6" t="n">
        <v>592</v>
      </c>
    </row>
    <row r="17">
      <c r="A17" s="4" t="inlineStr">
        <is>
          <t>Accumulated amortization</t>
        </is>
      </c>
      <c r="B17" s="6" t="n">
        <v>-468</v>
      </c>
      <c r="C17" s="6" t="n">
        <v>-415</v>
      </c>
    </row>
    <row r="18">
      <c r="A18" s="4" t="inlineStr">
        <is>
          <t>Net carrying amount</t>
        </is>
      </c>
      <c r="B18" s="5" t="n">
        <v>172</v>
      </c>
      <c r="C18" s="6" t="n">
        <v>177</v>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Years)</t>
        </is>
      </c>
      <c r="B21" s="4" t="inlineStr">
        <is>
          <t>10 years</t>
        </is>
      </c>
      <c r="C21" s="4" t="inlineStr">
        <is>
          <t xml:space="preserve"> </t>
        </is>
      </c>
    </row>
    <row r="22">
      <c r="A22" s="4" t="inlineStr">
        <is>
          <t>Gross carrying amount</t>
        </is>
      </c>
      <c r="B22" s="5" t="n">
        <v>3370</v>
      </c>
      <c r="C22" s="6" t="n">
        <v>3370</v>
      </c>
    </row>
    <row r="23">
      <c r="A23" s="4" t="inlineStr">
        <is>
          <t>Accumulated amortization</t>
        </is>
      </c>
      <c r="B23" s="6" t="n">
        <v>-3250</v>
      </c>
      <c r="C23" s="6" t="n">
        <v>-3089</v>
      </c>
    </row>
    <row r="24">
      <c r="A24" s="4" t="inlineStr">
        <is>
          <t>Net carrying amount</t>
        </is>
      </c>
      <c r="B24" s="5" t="n">
        <v>120</v>
      </c>
      <c r="C24" s="5" t="n">
        <v>2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95</v>
      </c>
    </row>
    <row r="4">
      <c r="A4" s="4" t="inlineStr">
        <is>
          <t>2024</t>
        </is>
      </c>
      <c r="B4" s="6" t="n">
        <v>63</v>
      </c>
    </row>
    <row r="5">
      <c r="A5" s="4" t="inlineStr">
        <is>
          <t>2025</t>
        </is>
      </c>
      <c r="B5" s="6" t="n">
        <v>26</v>
      </c>
    </row>
    <row r="6">
      <c r="A6" s="4" t="inlineStr">
        <is>
          <t>2026</t>
        </is>
      </c>
      <c r="B6" s="6" t="n">
        <v>25</v>
      </c>
    </row>
    <row r="7">
      <c r="A7" s="4" t="inlineStr">
        <is>
          <t>2026</t>
        </is>
      </c>
      <c r="B7" s="5"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RMIT AND OTHER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237000</v>
      </c>
      <c r="C4" s="5" t="n">
        <v>21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VALUATION ASSUMPTIONS (Details) - $ / shares</t>
        </is>
      </c>
      <c r="C1" s="2" t="inlineStr">
        <is>
          <t>12 Months Ended</t>
        </is>
      </c>
    </row>
    <row r="2">
      <c r="C2" s="2" t="inlineStr">
        <is>
          <t>Dec. 31, 2022</t>
        </is>
      </c>
      <c r="D2" s="2" t="inlineStr">
        <is>
          <t>Dec. 31, 2021</t>
        </is>
      </c>
    </row>
    <row r="3">
      <c r="A3" s="4" t="inlineStr">
        <is>
          <t>Employee Stock Options Granted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Weighted-average fair value per share</t>
        </is>
      </c>
      <c r="C5" s="8" t="n">
        <v>2.71</v>
      </c>
      <c r="D5" s="8" t="n">
        <v>3.51</v>
      </c>
    </row>
    <row r="6">
      <c r="A6" s="4" t="inlineStr">
        <is>
          <t>Risk-free interest rate</t>
        </is>
      </c>
      <c r="B6" s="4" t="inlineStr">
        <is>
          <t>[1]</t>
        </is>
      </c>
      <c r="C6" s="10" t="n">
        <v>0.03</v>
      </c>
      <c r="D6" s="11" t="n">
        <v>0.0105</v>
      </c>
    </row>
    <row r="7">
      <c r="A7" s="4" t="inlineStr">
        <is>
          <t>Expected volatility of stock</t>
        </is>
      </c>
      <c r="B7" s="4" t="inlineStr">
        <is>
          <t>[2]</t>
        </is>
      </c>
      <c r="C7" s="11" t="n">
        <v>0.5572</v>
      </c>
      <c r="D7" s="11" t="n">
        <v>0.5861</v>
      </c>
    </row>
    <row r="8">
      <c r="A8" s="4" t="inlineStr">
        <is>
          <t>Dividend yield</t>
        </is>
      </c>
      <c r="C8" s="10" t="n">
        <v>0</v>
      </c>
      <c r="D8" s="10" t="n">
        <v>0</v>
      </c>
    </row>
    <row r="9">
      <c r="A9" s="4" t="inlineStr">
        <is>
          <t>Expected option life</t>
        </is>
      </c>
      <c r="B9" s="4" t="inlineStr">
        <is>
          <t>[3]</t>
        </is>
      </c>
      <c r="C9" s="4" t="inlineStr">
        <is>
          <t>5 years</t>
        </is>
      </c>
      <c r="D9" s="4" t="inlineStr">
        <is>
          <t>5 years</t>
        </is>
      </c>
    </row>
    <row r="10">
      <c r="A10" s="4" t="inlineStr">
        <is>
          <t>Outside Director Stock Options Granted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Weighted-average fair value per share</t>
        </is>
      </c>
      <c r="C12" s="8" t="n">
        <v>3.61</v>
      </c>
      <c r="D12" s="12" t="n">
        <v>3.9</v>
      </c>
    </row>
    <row r="13">
      <c r="A13" s="4" t="inlineStr">
        <is>
          <t>Risk-free interest rate</t>
        </is>
      </c>
      <c r="B13" s="4" t="inlineStr">
        <is>
          <t>[1]</t>
        </is>
      </c>
      <c r="C13" s="11" t="n">
        <v>0.0291</v>
      </c>
      <c r="D13" s="4" t="inlineStr">
        <is>
          <t xml:space="preserve"> </t>
        </is>
      </c>
    </row>
    <row r="14">
      <c r="A14" s="4" t="inlineStr">
        <is>
          <t>Expected volatility of stock</t>
        </is>
      </c>
      <c r="B14" s="4" t="inlineStr">
        <is>
          <t>[1]</t>
        </is>
      </c>
      <c r="C14" s="11" t="n">
        <v>0.5504</v>
      </c>
      <c r="D14" s="4" t="inlineStr">
        <is>
          <t xml:space="preserve"> </t>
        </is>
      </c>
    </row>
    <row r="15">
      <c r="A15" s="4" t="inlineStr">
        <is>
          <t>Dividend yield</t>
        </is>
      </c>
      <c r="C15" s="10" t="n">
        <v>0</v>
      </c>
      <c r="D15" s="10" t="n">
        <v>0</v>
      </c>
    </row>
    <row r="16">
      <c r="A16" s="4" t="inlineStr">
        <is>
          <t>Expected option life</t>
        </is>
      </c>
      <c r="B16" s="4" t="inlineStr">
        <is>
          <t>[3]</t>
        </is>
      </c>
      <c r="C16" s="4" t="inlineStr">
        <is>
          <t>10 years</t>
        </is>
      </c>
      <c r="D16" s="4" t="inlineStr">
        <is>
          <t>10 years</t>
        </is>
      </c>
    </row>
    <row r="17">
      <c r="A17" s="4" t="inlineStr">
        <is>
          <t>Outside Director Stock Options Granted [Member] | Minimum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Risk-free interest rate</t>
        </is>
      </c>
      <c r="B19" s="4" t="inlineStr">
        <is>
          <t>[1]</t>
        </is>
      </c>
      <c r="C19" s="4" t="inlineStr">
        <is>
          <t xml:space="preserve"> </t>
        </is>
      </c>
      <c r="D19" s="11" t="n">
        <v>0.0123</v>
      </c>
    </row>
    <row r="20">
      <c r="A20" s="4" t="inlineStr">
        <is>
          <t>Expected volatility of stock</t>
        </is>
      </c>
      <c r="B20" s="4" t="inlineStr">
        <is>
          <t>[1]</t>
        </is>
      </c>
      <c r="C20" s="4" t="inlineStr">
        <is>
          <t xml:space="preserve"> </t>
        </is>
      </c>
      <c r="D20" s="11" t="n">
        <v>0.5584</v>
      </c>
    </row>
    <row r="21">
      <c r="A21" s="4" t="inlineStr">
        <is>
          <t>Outside Director Stock Options Granted [Member] | Maximum [Member]</t>
        </is>
      </c>
      <c r="C21" s="4" t="inlineStr">
        <is>
          <t xml:space="preserve"> </t>
        </is>
      </c>
      <c r="D21" s="4" t="inlineStr">
        <is>
          <t xml:space="preserve"> </t>
        </is>
      </c>
    </row>
    <row r="22">
      <c r="A22" s="3" t="inlineStr">
        <is>
          <t>Share-Based Compensation Arrangement by Share-Based Payment Award [Line Items]</t>
        </is>
      </c>
      <c r="C22" s="4" t="inlineStr">
        <is>
          <t xml:space="preserve"> </t>
        </is>
      </c>
      <c r="D22" s="4" t="inlineStr">
        <is>
          <t xml:space="preserve"> </t>
        </is>
      </c>
    </row>
    <row r="23">
      <c r="A23" s="4" t="inlineStr">
        <is>
          <t>Risk-free interest rate</t>
        </is>
      </c>
      <c r="B23" s="4" t="inlineStr">
        <is>
          <t>[1]</t>
        </is>
      </c>
      <c r="C23" s="4" t="inlineStr">
        <is>
          <t xml:space="preserve"> </t>
        </is>
      </c>
      <c r="D23" s="11" t="n">
        <v>0.0161</v>
      </c>
    </row>
    <row r="24">
      <c r="A24" s="4" t="inlineStr">
        <is>
          <t>Expected volatility of stock</t>
        </is>
      </c>
      <c r="B24" s="4" t="inlineStr">
        <is>
          <t>[1]</t>
        </is>
      </c>
      <c r="C24" s="4" t="inlineStr">
        <is>
          <t xml:space="preserve"> </t>
        </is>
      </c>
      <c r="D24" s="11" t="n">
        <v>0.5591</v>
      </c>
    </row>
    <row r="25"/>
    <row r="26">
      <c r="A26" s="4" t="inlineStr">
        <is>
          <t>[1]The risk-free interest rate is based on the U.S. Treasury yield
in effect at the grant date over the expected term of the option.[2]The expected volatility is based on historical volatility from
our traded Common Stock over the expected term of the option.[3]The expected option life is based on historical exercises and
post-vesting data.</t>
        </is>
      </c>
    </row>
  </sheetData>
  <mergeCells count="4">
    <mergeCell ref="A1:B2"/>
    <mergeCell ref="C1:D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LLOCATION OF RECOGNIZED PERIOD COST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408000</v>
      </c>
      <c r="C4" s="5" t="n">
        <v>250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313000</v>
      </c>
      <c r="C7" s="6" t="n">
        <v>178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95000</v>
      </c>
      <c r="C10" s="5" t="n">
        <v>7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STOCK OPTIONS ROLL FORWARD (Details) - USD ($) $ / shares in Units, $ in Thousands</t>
        </is>
      </c>
      <c r="C1" s="2" t="inlineStr">
        <is>
          <t>12 Months Ended</t>
        </is>
      </c>
    </row>
    <row r="2">
      <c r="C2" s="2" t="inlineStr">
        <is>
          <t>Dec. 31, 2022</t>
        </is>
      </c>
      <c r="E2" s="2" t="inlineStr">
        <is>
          <t>Dec. 31, 2021</t>
        </is>
      </c>
    </row>
    <row r="3">
      <c r="A3" s="3" t="inlineStr">
        <is>
          <t>Share-Based Compensation Arrangement by Share-Based Payment Award [Line Items]</t>
        </is>
      </c>
      <c r="C3" s="4" t="inlineStr">
        <is>
          <t xml:space="preserve"> </t>
        </is>
      </c>
      <c r="E3" s="4" t="inlineStr">
        <is>
          <t xml:space="preserve"> </t>
        </is>
      </c>
    </row>
    <row r="4">
      <c r="A4" s="4" t="inlineStr">
        <is>
          <t>Shares Options Granted</t>
        </is>
      </c>
      <c r="C4" s="6" t="n">
        <v>94000</v>
      </c>
      <c r="E4" s="4" t="inlineStr">
        <is>
          <t xml:space="preserve"> </t>
        </is>
      </c>
    </row>
    <row r="5">
      <c r="A5" s="4" t="inlineStr">
        <is>
          <t>Equity Option [Member]</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Shares Options Outstanding Beginning</t>
        </is>
      </c>
      <c r="C7" s="6" t="n">
        <v>1019400</v>
      </c>
      <c r="D7" s="4" t="inlineStr">
        <is>
          <t>[1]</t>
        </is>
      </c>
      <c r="E7" s="6" t="n">
        <v>658400</v>
      </c>
    </row>
    <row r="8">
      <c r="A8" s="4" t="inlineStr">
        <is>
          <t>Weighted Average Exercise Price Options Outstanding Beginning</t>
        </is>
      </c>
      <c r="C8" s="8" t="n">
        <v>4.91</v>
      </c>
      <c r="D8" s="4" t="inlineStr">
        <is>
          <t>[1]</t>
        </is>
      </c>
      <c r="E8" s="8" t="n">
        <v>3.87</v>
      </c>
    </row>
    <row r="9">
      <c r="A9" s="4" t="inlineStr">
        <is>
          <t>Shares Options Granted</t>
        </is>
      </c>
      <c r="C9" s="6" t="n">
        <v>94000</v>
      </c>
      <c r="E9" s="6" t="n">
        <v>381000</v>
      </c>
    </row>
    <row r="10">
      <c r="A10" s="4" t="inlineStr">
        <is>
          <t>Weighted Average Exercise Price Options Granted</t>
        </is>
      </c>
      <c r="C10" s="8" t="n">
        <v>5.2</v>
      </c>
      <c r="E10" s="8" t="n">
        <v>6.82</v>
      </c>
    </row>
    <row r="11">
      <c r="A11" s="4" t="inlineStr">
        <is>
          <t>Shares Options Exercised</t>
        </is>
      </c>
      <c r="C11" s="6" t="n">
        <v>-52400</v>
      </c>
      <c r="E11" s="6" t="n">
        <v>-500</v>
      </c>
    </row>
    <row r="12">
      <c r="A12" s="4" t="inlineStr">
        <is>
          <t>Weighted Average Exercise Price Options Exercised</t>
        </is>
      </c>
      <c r="C12" s="8" t="n">
        <v>4.04</v>
      </c>
      <c r="E12" s="8" t="n">
        <v>3.15</v>
      </c>
    </row>
    <row r="13">
      <c r="A13" s="4" t="inlineStr">
        <is>
          <t>Aggregate Intrinsic Value Options Exercised</t>
        </is>
      </c>
      <c r="B13" s="4" t="inlineStr">
        <is>
          <t>[2]</t>
        </is>
      </c>
      <c r="C13" s="5" t="n">
        <v>97856</v>
      </c>
      <c r="E13" s="5" t="n">
        <v>2175</v>
      </c>
    </row>
    <row r="14">
      <c r="A14" s="4" t="inlineStr">
        <is>
          <t>Shares Options Forfeited/expired</t>
        </is>
      </c>
      <c r="C14" s="6" t="n">
        <v>-42600</v>
      </c>
      <c r="E14" s="6" t="n">
        <v>-19500</v>
      </c>
    </row>
    <row r="15">
      <c r="A15" s="4" t="inlineStr">
        <is>
          <t>Weighted Average Exercise Price Options Forfeited/expired</t>
        </is>
      </c>
      <c r="C15" s="8" t="n">
        <v>4.08</v>
      </c>
      <c r="E15" s="8" t="n">
        <v>6.75</v>
      </c>
    </row>
    <row r="16">
      <c r="A16" s="4" t="inlineStr">
        <is>
          <t>Shares Options Outstanding Beginning</t>
        </is>
      </c>
      <c r="B16" s="4" t="inlineStr">
        <is>
          <t>[1]</t>
        </is>
      </c>
      <c r="C16" s="6" t="n">
        <v>1018400</v>
      </c>
      <c r="E16" s="6" t="n">
        <v>1019400</v>
      </c>
    </row>
    <row r="17">
      <c r="A17" s="4" t="inlineStr">
        <is>
          <t>Weighted Average Exercise Price Options Outstanding Ending</t>
        </is>
      </c>
      <c r="B17" s="4" t="inlineStr">
        <is>
          <t>[1]</t>
        </is>
      </c>
      <c r="C17" s="8" t="n">
        <v>5.02</v>
      </c>
      <c r="E17" s="8" t="n">
        <v>4.91</v>
      </c>
    </row>
    <row r="18">
      <c r="A18" s="4" t="inlineStr">
        <is>
          <t>Weighted Average Remaining Contractual Term (years) Outstanding</t>
        </is>
      </c>
      <c r="B18" s="4" t="inlineStr">
        <is>
          <t>[1]</t>
        </is>
      </c>
      <c r="C18" s="4" t="inlineStr">
        <is>
          <t>3 years 9 months 18 days</t>
        </is>
      </c>
      <c r="E18" s="4" t="inlineStr">
        <is>
          <t>4 years</t>
        </is>
      </c>
    </row>
    <row r="19">
      <c r="A19" s="4" t="inlineStr">
        <is>
          <t>Aggregate Intrinsic Value Options Outstanding</t>
        </is>
      </c>
      <c r="B19" s="4" t="inlineStr">
        <is>
          <t>[1],[2]</t>
        </is>
      </c>
      <c r="C19" s="5" t="n">
        <v>44262</v>
      </c>
      <c r="E19" s="5" t="n">
        <v>1669687</v>
      </c>
    </row>
    <row r="20">
      <c r="A20" s="4" t="inlineStr">
        <is>
          <t>Shares Options Exercisable</t>
        </is>
      </c>
      <c r="B20" s="4" t="inlineStr">
        <is>
          <t>[1]</t>
        </is>
      </c>
      <c r="C20" s="6" t="n">
        <v>530900</v>
      </c>
      <c r="E20" s="6" t="n">
        <v>438400</v>
      </c>
    </row>
    <row r="21">
      <c r="A21" s="4" t="inlineStr">
        <is>
          <t>Weighted Average Exercise Price Options Exercisable</t>
        </is>
      </c>
      <c r="B21" s="4" t="inlineStr">
        <is>
          <t>[1]</t>
        </is>
      </c>
      <c r="C21" s="8" t="n">
        <v>4.27</v>
      </c>
      <c r="E21" s="8" t="n">
        <v>3.95</v>
      </c>
    </row>
    <row r="22">
      <c r="A22" s="4" t="inlineStr">
        <is>
          <t>Weighted Average Remaining Contractual Term (years) Exercisable</t>
        </is>
      </c>
      <c r="B22" s="4" t="inlineStr">
        <is>
          <t>[1]</t>
        </is>
      </c>
      <c r="C22" s="4" t="inlineStr">
        <is>
          <t>2 years 4 months 24 days</t>
        </is>
      </c>
      <c r="E22" s="4" t="inlineStr">
        <is>
          <t>2 years 8 months 12 days</t>
        </is>
      </c>
    </row>
    <row r="23">
      <c r="A23" s="4" t="inlineStr">
        <is>
          <t>Aggregate Intrinsic Value Options Exercisable</t>
        </is>
      </c>
      <c r="B23" s="4" t="inlineStr">
        <is>
          <t>[1],[2]</t>
        </is>
      </c>
      <c r="C23" s="5" t="n">
        <v>30962</v>
      </c>
      <c r="E23" s="5" t="n">
        <v>1064432</v>
      </c>
    </row>
    <row r="24">
      <c r="A24" s="4" t="inlineStr">
        <is>
          <t>Aggregate Intrinsic Value Options Exercisable</t>
        </is>
      </c>
      <c r="B24" s="4" t="inlineStr">
        <is>
          <t>[2]</t>
        </is>
      </c>
      <c r="C24" s="5" t="n">
        <v>1669687</v>
      </c>
      <c r="D24" s="4" t="inlineStr">
        <is>
          <t>[1]</t>
        </is>
      </c>
      <c r="E24" s="4" t="inlineStr">
        <is>
          <t xml:space="preserve"> </t>
        </is>
      </c>
    </row>
    <row r="25"/>
    <row r="26">
      <c r="A26" s="4" t="inlineStr">
        <is>
          <t>[1]Options
with exercise prices ranging from $ 2.79 7.50</t>
        </is>
      </c>
    </row>
  </sheetData>
  <mergeCells count="5">
    <mergeCell ref="A1:B2"/>
    <mergeCell ref="C1:E1"/>
    <mergeCell ref="C2:D2"/>
    <mergeCell ref="A25:D25"/>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 - Stock Option Outstanding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Share-based payment arrangement, option, exercise price range, lower range limit</t>
        </is>
      </c>
      <c r="B4" s="8" t="n">
        <v>2.79</v>
      </c>
    </row>
    <row r="5">
      <c r="A5" s="4" t="inlineStr">
        <is>
          <t>Share-based payment arrangement, option, exercise price range, upper range limit</t>
        </is>
      </c>
      <c r="B5" s="8"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22" customWidth="1" min="2" max="2"/>
    <col width="36" customWidth="1" min="3" max="3"/>
    <col width="39" customWidth="1" min="4" max="4"/>
    <col width="37" customWidth="1" min="5" max="5"/>
    <col width="47" customWidth="1" min="6" max="6"/>
    <col width="27"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Noncontrolling Interest In Subsidiary [Member]</t>
        </is>
      </c>
      <c r="G1" s="2" t="inlineStr">
        <is>
          <t>Retained Earnings [Member]</t>
        </is>
      </c>
      <c r="H1" s="2" t="inlineStr">
        <is>
          <t>Total</t>
        </is>
      </c>
    </row>
    <row r="2">
      <c r="A2" s="4" t="inlineStr">
        <is>
          <t>Beginning balance, value at Dec. 31, 2020</t>
        </is>
      </c>
      <c r="B2" s="5" t="n">
        <v>12</v>
      </c>
      <c r="C2" s="5" t="n">
        <v>108931</v>
      </c>
      <c r="D2" s="5" t="n">
        <v>-88</v>
      </c>
      <c r="E2" s="5" t="n">
        <v>-207</v>
      </c>
      <c r="F2" s="5" t="n">
        <v>-1742</v>
      </c>
      <c r="G2" s="5" t="n">
        <v>-74455</v>
      </c>
      <c r="H2" s="5" t="n">
        <v>32451</v>
      </c>
    </row>
    <row r="3">
      <c r="A3" s="4" t="inlineStr">
        <is>
          <t>Beginning balance, shares at Dec. 31, 2020</t>
        </is>
      </c>
      <c r="B3" s="6" t="n">
        <v>121615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64</v>
      </c>
      <c r="G4" s="6" t="n">
        <v>835</v>
      </c>
      <c r="H4" s="6" t="n">
        <v>671</v>
      </c>
    </row>
    <row r="5">
      <c r="A5" s="4" t="inlineStr">
        <is>
          <t>Foreign currency translation</t>
        </is>
      </c>
      <c r="B5" s="4" t="inlineStr">
        <is>
          <t xml:space="preserve"> </t>
        </is>
      </c>
      <c r="C5" s="4" t="inlineStr">
        <is>
          <t xml:space="preserve"> </t>
        </is>
      </c>
      <c r="D5" s="4" t="inlineStr">
        <is>
          <t xml:space="preserve"> </t>
        </is>
      </c>
      <c r="E5" s="6" t="n">
        <v>31</v>
      </c>
      <c r="F5" s="4" t="inlineStr">
        <is>
          <t xml:space="preserve"> </t>
        </is>
      </c>
      <c r="G5" s="4" t="inlineStr">
        <is>
          <t xml:space="preserve"> </t>
        </is>
      </c>
      <c r="H5" s="6" t="n">
        <v>31</v>
      </c>
    </row>
    <row r="6">
      <c r="A6" s="4" t="inlineStr">
        <is>
          <t>Deconsolidation of subsidiary (Note 15)</t>
        </is>
      </c>
      <c r="B6" s="4" t="inlineStr">
        <is>
          <t xml:space="preserve"> </t>
        </is>
      </c>
      <c r="C6" s="6" t="n">
        <v>-1004</v>
      </c>
      <c r="D6" s="4" t="inlineStr">
        <is>
          <t xml:space="preserve"> </t>
        </is>
      </c>
      <c r="E6" s="6" t="n">
        <v>148</v>
      </c>
      <c r="F6" s="6" t="n">
        <v>1906</v>
      </c>
      <c r="G6" s="4" t="inlineStr">
        <is>
          <t xml:space="preserve"> </t>
        </is>
      </c>
      <c r="H6" s="6" t="n">
        <v>1050</v>
      </c>
    </row>
    <row r="7">
      <c r="A7" s="4" t="inlineStr">
        <is>
          <t>Issuance of Common Stock for services</t>
        </is>
      </c>
      <c r="B7" s="4" t="inlineStr">
        <is>
          <t xml:space="preserve"> </t>
        </is>
      </c>
      <c r="C7" s="6" t="n">
        <v>427</v>
      </c>
      <c r="D7" s="4" t="inlineStr">
        <is>
          <t xml:space="preserve"> </t>
        </is>
      </c>
      <c r="E7" s="4" t="inlineStr">
        <is>
          <t xml:space="preserve"> </t>
        </is>
      </c>
      <c r="F7" s="4" t="inlineStr">
        <is>
          <t xml:space="preserve"> </t>
        </is>
      </c>
      <c r="G7" s="4" t="inlineStr">
        <is>
          <t xml:space="preserve"> </t>
        </is>
      </c>
      <c r="H7" s="6" t="n">
        <v>427</v>
      </c>
    </row>
    <row r="8">
      <c r="A8" s="4" t="inlineStr">
        <is>
          <t>Issuance of Common Stock for services, shares</t>
        </is>
      </c>
      <c r="B8" s="6" t="n">
        <v>607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6" t="n">
        <v>250</v>
      </c>
      <c r="D9" s="4" t="inlineStr">
        <is>
          <t xml:space="preserve"> </t>
        </is>
      </c>
      <c r="E9" s="4" t="inlineStr">
        <is>
          <t xml:space="preserve"> </t>
        </is>
      </c>
      <c r="F9" s="4" t="inlineStr">
        <is>
          <t xml:space="preserve"> </t>
        </is>
      </c>
      <c r="G9" s="4" t="inlineStr">
        <is>
          <t xml:space="preserve"> </t>
        </is>
      </c>
      <c r="H9" s="6" t="n">
        <v>250</v>
      </c>
    </row>
    <row r="10">
      <c r="A10" s="4" t="inlineStr">
        <is>
          <t>Issuance of Common Stock upon 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pon exercise of options, shares</t>
        </is>
      </c>
      <c r="B11" s="6" t="n">
        <v>2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Common Stock, net of  offering costs (Note 7)</t>
        </is>
      </c>
      <c r="B12" s="5" t="n">
        <v>1</v>
      </c>
      <c r="C12" s="6" t="n">
        <v>5703</v>
      </c>
      <c r="D12" s="4" t="inlineStr">
        <is>
          <t xml:space="preserve"> </t>
        </is>
      </c>
      <c r="E12" s="4" t="inlineStr">
        <is>
          <t xml:space="preserve"> </t>
        </is>
      </c>
      <c r="F12" s="4" t="inlineStr">
        <is>
          <t xml:space="preserve"> </t>
        </is>
      </c>
      <c r="G12" s="4" t="inlineStr">
        <is>
          <t xml:space="preserve"> </t>
        </is>
      </c>
      <c r="H12" s="6" t="n">
        <v>5704</v>
      </c>
    </row>
    <row r="13">
      <c r="A13" s="4" t="inlineStr">
        <is>
          <t>Sale of Common Stock, net of offering costs,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value at Dec. 31, 2021</t>
        </is>
      </c>
      <c r="B14" s="5" t="n">
        <v>13</v>
      </c>
      <c r="C14" s="6" t="n">
        <v>114307</v>
      </c>
      <c r="D14" s="6" t="n">
        <v>-88</v>
      </c>
      <c r="E14" s="6" t="n">
        <v>-28</v>
      </c>
      <c r="F14" s="4" t="inlineStr">
        <is>
          <t xml:space="preserve"> </t>
        </is>
      </c>
      <c r="G14" s="6" t="n">
        <v>-73620</v>
      </c>
      <c r="H14" s="6" t="n">
        <v>40584</v>
      </c>
    </row>
    <row r="15">
      <c r="A15" s="4" t="inlineStr">
        <is>
          <t>Ending balance, shares at Dec. 31, 2021</t>
        </is>
      </c>
      <c r="B15" s="6" t="n">
        <v>132225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3816</v>
      </c>
      <c r="H16" s="6" t="n">
        <v>-3816</v>
      </c>
    </row>
    <row r="17">
      <c r="A17" s="4" t="inlineStr">
        <is>
          <t>Foreign currency translation</t>
        </is>
      </c>
      <c r="B17" s="4" t="inlineStr">
        <is>
          <t xml:space="preserve"> </t>
        </is>
      </c>
      <c r="C17" s="4" t="inlineStr">
        <is>
          <t xml:space="preserve"> </t>
        </is>
      </c>
      <c r="D17" s="4" t="inlineStr">
        <is>
          <t xml:space="preserve"> </t>
        </is>
      </c>
      <c r="E17" s="6" t="n">
        <v>-137</v>
      </c>
      <c r="F17" s="4" t="inlineStr">
        <is>
          <t xml:space="preserve"> </t>
        </is>
      </c>
      <c r="G17" s="4" t="inlineStr">
        <is>
          <t xml:space="preserve"> </t>
        </is>
      </c>
      <c r="H17" s="6" t="n">
        <v>-137</v>
      </c>
    </row>
    <row r="18">
      <c r="A18" s="4" t="inlineStr">
        <is>
          <t>Issuance of Common Stock for services</t>
        </is>
      </c>
      <c r="B18" s="4" t="inlineStr">
        <is>
          <t xml:space="preserve"> </t>
        </is>
      </c>
      <c r="C18" s="6" t="n">
        <v>481</v>
      </c>
      <c r="D18" s="4" t="inlineStr">
        <is>
          <t xml:space="preserve"> </t>
        </is>
      </c>
      <c r="E18" s="4" t="inlineStr">
        <is>
          <t xml:space="preserve"> </t>
        </is>
      </c>
      <c r="F18" s="4" t="inlineStr">
        <is>
          <t xml:space="preserve"> </t>
        </is>
      </c>
      <c r="G18" s="4" t="inlineStr">
        <is>
          <t xml:space="preserve"> </t>
        </is>
      </c>
      <c r="H18" s="6" t="n">
        <v>481</v>
      </c>
    </row>
    <row r="19">
      <c r="A19" s="4" t="inlineStr">
        <is>
          <t>Issuance of Common Stock for services, shares</t>
        </is>
      </c>
      <c r="B19" s="6" t="n">
        <v>909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6" t="n">
        <v>408</v>
      </c>
      <c r="D20" s="4" t="inlineStr">
        <is>
          <t xml:space="preserve"> </t>
        </is>
      </c>
      <c r="E20" s="4" t="inlineStr">
        <is>
          <t xml:space="preserve"> </t>
        </is>
      </c>
      <c r="F20" s="4" t="inlineStr">
        <is>
          <t xml:space="preserve"> </t>
        </is>
      </c>
      <c r="G20" s="4" t="inlineStr">
        <is>
          <t xml:space="preserve"> </t>
        </is>
      </c>
      <c r="H20" s="6" t="n">
        <v>408</v>
      </c>
    </row>
    <row r="21">
      <c r="A21" s="4" t="inlineStr">
        <is>
          <t>Issuance of Common Stock upon exercise of options</t>
        </is>
      </c>
      <c r="B21" s="4" t="inlineStr">
        <is>
          <t xml:space="preserve"> </t>
        </is>
      </c>
      <c r="C21" s="6" t="n">
        <v>13</v>
      </c>
      <c r="D21" s="4" t="inlineStr">
        <is>
          <t xml:space="preserve"> </t>
        </is>
      </c>
      <c r="E21" s="4" t="inlineStr">
        <is>
          <t xml:space="preserve"> </t>
        </is>
      </c>
      <c r="F21" s="4" t="inlineStr">
        <is>
          <t xml:space="preserve"> </t>
        </is>
      </c>
      <c r="G21" s="4" t="inlineStr">
        <is>
          <t xml:space="preserve"> </t>
        </is>
      </c>
      <c r="H21" s="6" t="n">
        <v>13</v>
      </c>
    </row>
    <row r="22">
      <c r="A22" s="4" t="inlineStr">
        <is>
          <t>Issuance of Common Stock upon exercise of options, shares</t>
        </is>
      </c>
      <c r="B22" s="6" t="n">
        <v>189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value at Dec. 31, 2022</t>
        </is>
      </c>
      <c r="B23" s="5" t="n">
        <v>13</v>
      </c>
      <c r="C23" s="5" t="n">
        <v>115209</v>
      </c>
      <c r="D23" s="5" t="n">
        <v>-88</v>
      </c>
      <c r="E23" s="5" t="n">
        <v>-165</v>
      </c>
      <c r="F23" s="4" t="inlineStr">
        <is>
          <t xml:space="preserve"> </t>
        </is>
      </c>
      <c r="G23" s="5" t="n">
        <v>-77436</v>
      </c>
      <c r="H23" s="5" t="n">
        <v>37533</v>
      </c>
    </row>
    <row r="24">
      <c r="A24" s="4" t="inlineStr">
        <is>
          <t>Ending balance, shares at Dec. 31, 2022</t>
        </is>
      </c>
      <c r="B24" s="6" t="n">
        <v>133323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OPTIONS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Shares non vested options, beginning | shares</t>
        </is>
      </c>
      <c r="B4" s="6" t="n">
        <v>581000</v>
      </c>
    </row>
    <row r="5">
      <c r="A5" s="4" t="inlineStr">
        <is>
          <t>Weighted average grant date fair value non vested options, beginning | $ / shares</t>
        </is>
      </c>
      <c r="B5" s="8" t="n">
        <v>3.13</v>
      </c>
    </row>
    <row r="6">
      <c r="A6" s="4" t="inlineStr">
        <is>
          <t>Shares non vested options, granted | shares</t>
        </is>
      </c>
      <c r="B6" s="6" t="n">
        <v>94000</v>
      </c>
    </row>
    <row r="7">
      <c r="A7" s="4" t="inlineStr">
        <is>
          <t>Weighted average grant date fair value non vested options, granted | $ / shares</t>
        </is>
      </c>
      <c r="B7" s="8" t="n">
        <v>3.39</v>
      </c>
    </row>
    <row r="8">
      <c r="A8" s="4" t="inlineStr">
        <is>
          <t>Shares non vested options, vested | shares</t>
        </is>
      </c>
      <c r="B8" s="6" t="n">
        <v>-154500</v>
      </c>
    </row>
    <row r="9">
      <c r="A9" s="4" t="inlineStr">
        <is>
          <t>Weighted average grant date fair value non vested options, Vested | $ / shares</t>
        </is>
      </c>
      <c r="B9" s="8" t="n">
        <v>2.67</v>
      </c>
    </row>
    <row r="10">
      <c r="A10" s="4" t="inlineStr">
        <is>
          <t>Shares non vested options, forfeited | shares</t>
        </is>
      </c>
      <c r="B10" s="6" t="n">
        <v>-33000</v>
      </c>
    </row>
    <row r="11">
      <c r="A11" s="4" t="inlineStr">
        <is>
          <t>Weighted average grant date fair value non vested options, forfeited | $ / shares</t>
        </is>
      </c>
      <c r="B11" s="8" t="n">
        <v>3.08</v>
      </c>
    </row>
    <row r="12">
      <c r="A12" s="4" t="inlineStr">
        <is>
          <t>Shares non vested options, ending | shares</t>
        </is>
      </c>
      <c r="B12" s="6" t="n">
        <v>487500</v>
      </c>
    </row>
    <row r="13">
      <c r="A13" s="4" t="inlineStr">
        <is>
          <t>Weighted average grant date fair value non vested options, ending | $ / shares</t>
        </is>
      </c>
      <c r="B13" s="8" t="n">
        <v>3.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14" customWidth="1" min="2" max="2"/>
    <col width="53" customWidth="1" min="3" max="3"/>
    <col width="14" customWidth="1" min="4" max="4"/>
    <col width="50" customWidth="1" min="5" max="5"/>
    <col width="14" customWidth="1" min="6" max="6"/>
    <col width="53" customWidth="1" min="7" max="7"/>
    <col width="13" customWidth="1" min="8" max="8"/>
    <col width="80" customWidth="1" min="9" max="9"/>
    <col width="14" customWidth="1" min="10" max="10"/>
    <col width="15" customWidth="1" min="11" max="11"/>
    <col width="80" customWidth="1" min="12" max="12"/>
    <col width="14" customWidth="1" min="13" max="13"/>
  </cols>
  <sheetData>
    <row r="1">
      <c r="A1" s="1" t="inlineStr">
        <is>
          <t>CAPITAL STOCK, STOCK PLANS, WARRANTS AND STOCK BASED COMPENSATION (Details Narrative) - USD ($)</t>
        </is>
      </c>
      <c r="K1" s="2" t="inlineStr">
        <is>
          <t>1 Months Ended</t>
        </is>
      </c>
      <c r="L1" s="2" t="inlineStr">
        <is>
          <t>12 Months Ended</t>
        </is>
      </c>
    </row>
    <row r="2">
      <c r="B2" s="2" t="inlineStr">
        <is>
          <t>Dec. 31, 2022</t>
        </is>
      </c>
      <c r="C2" s="2" t="inlineStr">
        <is>
          <t>Jul. 21, 2022</t>
        </is>
      </c>
      <c r="D2" s="2" t="inlineStr">
        <is>
          <t>Oct. 14, 2021</t>
        </is>
      </c>
      <c r="E2" s="2" t="inlineStr">
        <is>
          <t>Oct. 14, 2021</t>
        </is>
      </c>
      <c r="F2" s="2" t="inlineStr">
        <is>
          <t>Sep. 30, 2021</t>
        </is>
      </c>
      <c r="G2" s="2" t="inlineStr">
        <is>
          <t>Jul. 20, 2021</t>
        </is>
      </c>
      <c r="H2" s="2" t="inlineStr">
        <is>
          <t>May 04, 2021</t>
        </is>
      </c>
      <c r="I2" s="2" t="inlineStr">
        <is>
          <t>Apr. 02, 2019</t>
        </is>
      </c>
      <c r="J2" s="2" t="inlineStr">
        <is>
          <t>Jul. 27, 2017</t>
        </is>
      </c>
      <c r="K2" s="2" t="inlineStr">
        <is>
          <t>May 31, 2018</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00</v>
      </c>
      <c r="M4" s="6" t="n">
        <v>30000000</v>
      </c>
    </row>
    <row r="5">
      <c r="A5" s="4" t="inlineStr">
        <is>
          <t>Number of stock option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4000</v>
      </c>
      <c r="M5" s="4" t="inlineStr">
        <is>
          <t xml:space="preserve"> </t>
        </is>
      </c>
    </row>
    <row r="6">
      <c r="A6" s="4" t="inlineStr">
        <is>
          <t>Proceeds from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000</v>
      </c>
      <c r="M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3.97</v>
      </c>
      <c r="M9" s="4" t="inlineStr">
        <is>
          <t xml:space="preserve"> </t>
        </is>
      </c>
    </row>
    <row r="10">
      <c r="A10" s="4" t="inlineStr">
        <is>
          <t>Issuance of stock upon exercise of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526</v>
      </c>
      <c r="M10" s="4" t="inlineStr">
        <is>
          <t xml:space="preserve"> </t>
        </is>
      </c>
    </row>
    <row r="11">
      <c r="A11" s="4" t="inlineStr">
        <is>
          <t>Number of stock option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v>
      </c>
      <c r="M11" s="4" t="inlineStr">
        <is>
          <t xml:space="preserve"> </t>
        </is>
      </c>
    </row>
    <row r="12">
      <c r="A12" s="4" t="inlineStr">
        <is>
          <t>Share-Based Payment Arrangement, Optio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5.5</v>
      </c>
      <c r="M14" s="8" t="n">
        <v>3.15</v>
      </c>
    </row>
    <row r="15">
      <c r="A15" s="4" t="inlineStr">
        <is>
          <t>Issuance of stock upon exercise of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00</v>
      </c>
      <c r="M15" s="6" t="n">
        <v>290</v>
      </c>
    </row>
    <row r="16">
      <c r="A16" s="4" t="inlineStr">
        <is>
          <t>Number of stock option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00</v>
      </c>
      <c r="M16" s="6" t="n">
        <v>500</v>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000</v>
      </c>
      <c r="M17" s="4" t="inlineStr">
        <is>
          <t xml:space="preserve"> </t>
        </is>
      </c>
    </row>
    <row r="18">
      <c r="A18" s="4" t="inlineStr">
        <is>
          <t>Subscriptio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ale shares issuance</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tock upon exercise of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926</v>
      </c>
      <c r="M23" s="6" t="n">
        <v>290</v>
      </c>
    </row>
    <row r="24">
      <c r="A24" s="4" t="inlineStr">
        <is>
          <t>Stock issued during perio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920</v>
      </c>
      <c r="M24" s="6" t="n">
        <v>60723</v>
      </c>
    </row>
    <row r="25">
      <c r="A25" s="4" t="inlineStr">
        <is>
          <t>Number of common shares reserved for future issuance</t>
        </is>
      </c>
      <c r="B25" s="6" t="n">
        <v>1018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18400</v>
      </c>
      <c r="M25" s="4" t="inlineStr">
        <is>
          <t xml:space="preserve"> </t>
        </is>
      </c>
    </row>
    <row r="26">
      <c r="A26" s="4" t="inlineStr">
        <is>
          <t>Second Milestone [Member] | Ferguson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to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v>
      </c>
      <c r="K28" s="4" t="inlineStr">
        <is>
          <t xml:space="preserve"> </t>
        </is>
      </c>
      <c r="L28" s="4" t="inlineStr">
        <is>
          <t xml:space="preserve"> </t>
        </is>
      </c>
      <c r="M28" s="4" t="inlineStr">
        <is>
          <t xml:space="preserve"> </t>
        </is>
      </c>
    </row>
    <row r="29">
      <c r="A29" s="4" t="inlineStr">
        <is>
          <t>Third Milestone [Member] | Ferguson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tion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v>
      </c>
      <c r="K31" s="4" t="inlineStr">
        <is>
          <t xml:space="preserve"> </t>
        </is>
      </c>
      <c r="L31" s="4" t="inlineStr">
        <is>
          <t xml:space="preserve"> </t>
        </is>
      </c>
      <c r="M31" s="4" t="inlineStr">
        <is>
          <t xml:space="preserve"> </t>
        </is>
      </c>
    </row>
    <row r="32">
      <c r="A32" s="4" t="inlineStr">
        <is>
          <t>Employee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cognized compensation cost related to unvested options consultant</t>
        </is>
      </c>
      <c r="B34" s="5" t="n">
        <v>129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93000</v>
      </c>
      <c r="M34" s="4" t="inlineStr">
        <is>
          <t xml:space="preserve"> </t>
        </is>
      </c>
    </row>
    <row r="35">
      <c r="A35" s="4" t="inlineStr">
        <is>
          <t>Weighted average term for unrecognized and unvested option to b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3 years 7 months 6 days</t>
        </is>
      </c>
      <c r="M35" s="4" t="inlineStr">
        <is>
          <t xml:space="preserve"> </t>
        </is>
      </c>
    </row>
    <row r="36">
      <c r="A36" s="4" t="inlineStr">
        <is>
          <t>Robert Fergu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stock upon exercise of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v>
      </c>
      <c r="L38" s="4" t="inlineStr">
        <is>
          <t xml:space="preserve"> </t>
        </is>
      </c>
      <c r="M38" s="4" t="inlineStr">
        <is>
          <t xml:space="preserve"> </t>
        </is>
      </c>
    </row>
    <row r="39">
      <c r="A39" s="4" t="inlineStr">
        <is>
          <t>Unrecognized compensation cost related to unvested options consultant</t>
        </is>
      </c>
      <c r="B39" s="5" t="n">
        <v>3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9000</v>
      </c>
      <c r="M39" s="4" t="inlineStr">
        <is>
          <t xml:space="preserve"> </t>
        </is>
      </c>
    </row>
    <row r="40">
      <c r="A40" s="4" t="inlineStr">
        <is>
          <t>Number of shares forfeited</t>
        </is>
      </c>
      <c r="B40" s="6" t="n">
        <v>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maining stock option</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0000</v>
      </c>
      <c r="M41" s="4" t="inlineStr">
        <is>
          <t xml:space="preserve"> </t>
        </is>
      </c>
    </row>
    <row r="42">
      <c r="A42" s="4" t="inlineStr">
        <is>
          <t>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v>
      </c>
      <c r="J42" s="4" t="inlineStr">
        <is>
          <t xml:space="preserve"> </t>
        </is>
      </c>
      <c r="K42" s="4" t="inlineStr">
        <is>
          <t xml:space="preserve"> </t>
        </is>
      </c>
      <c r="L42" s="4" t="inlineStr">
        <is>
          <t xml:space="preserve"> </t>
        </is>
      </c>
      <c r="M42" s="4" t="inlineStr">
        <is>
          <t xml:space="preserve"> </t>
        </is>
      </c>
    </row>
    <row r="43">
      <c r="A43" s="4" t="inlineStr">
        <is>
          <t>Warrant to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v>
      </c>
      <c r="J43" s="4" t="inlineStr">
        <is>
          <t xml:space="preserve"> </t>
        </is>
      </c>
      <c r="K43" s="4" t="inlineStr">
        <is>
          <t xml:space="preserve"> </t>
        </is>
      </c>
      <c r="L43" s="4" t="inlineStr">
        <is>
          <t xml:space="preserve"> </t>
        </is>
      </c>
      <c r="M43" s="4" t="inlineStr">
        <is>
          <t xml:space="preserve"> </t>
        </is>
      </c>
    </row>
    <row r="44">
      <c r="A44" s="4" t="inlineStr">
        <is>
          <t>Warrants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51</v>
      </c>
      <c r="J44" s="4" t="inlineStr">
        <is>
          <t xml:space="preserve"> </t>
        </is>
      </c>
      <c r="K44" s="4" t="inlineStr">
        <is>
          <t xml:space="preserve"> </t>
        </is>
      </c>
      <c r="L44" s="4" t="inlineStr">
        <is>
          <t xml:space="preserve"> </t>
        </is>
      </c>
      <c r="M44" s="4" t="inlineStr">
        <is>
          <t xml:space="preserve"> </t>
        </is>
      </c>
    </row>
    <row r="45">
      <c r="A45" s="4" t="inlineStr">
        <is>
          <t>Warrant exercisabl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he warrant expires on April 1, 2024 and remains outstanding at December 31, 2022. Upon Mr. Ferguson’s death,
the warrant is now held by Mr. Ferguson’s estate. The Ferguson Loan was paid-in-full in December 2020.</t>
        </is>
      </c>
      <c r="J45" s="4" t="inlineStr">
        <is>
          <t xml:space="preserve"> </t>
        </is>
      </c>
      <c r="K45" s="4" t="inlineStr">
        <is>
          <t xml:space="preserve"> </t>
        </is>
      </c>
      <c r="L45" s="4" t="inlineStr">
        <is>
          <t xml:space="preserve"> </t>
        </is>
      </c>
      <c r="M45" s="4" t="inlineStr">
        <is>
          <t xml:space="preserve"> </t>
        </is>
      </c>
    </row>
    <row r="46">
      <c r="A46" s="4" t="inlineStr">
        <is>
          <t>2003 Stock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ptions grante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 month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03 Stock Plan [Member] | Director [Member] | Minimum [Member] | Elec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remaining available for issuance</t>
        </is>
      </c>
      <c r="B53" s="4" t="inlineStr">
        <is>
          <t xml:space="preserve"> </t>
        </is>
      </c>
      <c r="C53" s="4" t="inlineStr">
        <is>
          <t xml:space="preserve"> </t>
        </is>
      </c>
      <c r="D53" s="4" t="inlineStr">
        <is>
          <t xml:space="preserve"> </t>
        </is>
      </c>
      <c r="E53" s="4" t="inlineStr">
        <is>
          <t xml:space="preserve"> </t>
        </is>
      </c>
      <c r="F53" s="4" t="inlineStr">
        <is>
          <t xml:space="preserve"> </t>
        </is>
      </c>
      <c r="G53" s="6" t="n">
        <v>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03 Stock Plan [Member] | Director [Member] | Minimum [Member] | Reelec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remaining available for issuance</t>
        </is>
      </c>
      <c r="B56" s="4" t="inlineStr">
        <is>
          <t xml:space="preserve"> </t>
        </is>
      </c>
      <c r="C56" s="4" t="inlineStr">
        <is>
          <t xml:space="preserve"> </t>
        </is>
      </c>
      <c r="D56" s="4" t="inlineStr">
        <is>
          <t xml:space="preserve"> </t>
        </is>
      </c>
      <c r="E56" s="4" t="inlineStr">
        <is>
          <t xml:space="preserve"> </t>
        </is>
      </c>
      <c r="F56" s="4" t="inlineStr">
        <is>
          <t xml:space="preserve"> </t>
        </is>
      </c>
      <c r="G56" s="6" t="n">
        <v>24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03 Stock Plan [Member] | Director [Member] | Maximum [Member] | Elec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remaining available for issuance</t>
        </is>
      </c>
      <c r="B59" s="4" t="inlineStr">
        <is>
          <t xml:space="preserve"> </t>
        </is>
      </c>
      <c r="C59" s="4" t="inlineStr">
        <is>
          <t xml:space="preserve"> </t>
        </is>
      </c>
      <c r="D59" s="4" t="inlineStr">
        <is>
          <t xml:space="preserve"> </t>
        </is>
      </c>
      <c r="E59" s="4" t="inlineStr">
        <is>
          <t xml:space="preserve"> </t>
        </is>
      </c>
      <c r="F59" s="4" t="inlineStr">
        <is>
          <t xml:space="preserve"> </t>
        </is>
      </c>
      <c r="G59" s="6" t="n">
        <v>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03 Stock Plan [Member] | Director [Member] | Maximum [Member] | Reele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remaining available for issuance</t>
        </is>
      </c>
      <c r="B62" s="4" t="inlineStr">
        <is>
          <t xml:space="preserve"> </t>
        </is>
      </c>
      <c r="C62" s="4" t="inlineStr">
        <is>
          <t xml:space="preserve"> </t>
        </is>
      </c>
      <c r="D62" s="4" t="inlineStr">
        <is>
          <t xml:space="preserve"> </t>
        </is>
      </c>
      <c r="E62" s="4" t="inlineStr">
        <is>
          <t xml:space="preserve"> </t>
        </is>
      </c>
      <c r="F62" s="4" t="inlineStr">
        <is>
          <t xml:space="preserve"> </t>
        </is>
      </c>
      <c r="G62" s="6" t="n">
        <v>1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03 Outside Directors Stock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remaining available for issuance</t>
        </is>
      </c>
      <c r="B65" s="6" t="n">
        <v>4485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48534</v>
      </c>
      <c r="M65" s="4" t="inlineStr">
        <is>
          <t xml:space="preserve"> </t>
        </is>
      </c>
    </row>
    <row r="66">
      <c r="A66" s="4" t="inlineStr">
        <is>
          <t>Percentage of directors fees,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2003
Plan continued to provide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2003 Plan (the Company recognizes
100% of the market value of the shares issued).</t>
        </is>
      </c>
      <c r="M66" s="4" t="inlineStr">
        <is>
          <t xml:space="preserve"> </t>
        </is>
      </c>
    </row>
    <row r="67">
      <c r="A67" s="4" t="inlineStr">
        <is>
          <t>2003 Outside Directors Stock Plan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available for issuance</t>
        </is>
      </c>
      <c r="B69" s="6" t="n">
        <v>16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600000</v>
      </c>
      <c r="M69" s="4" t="inlineStr">
        <is>
          <t xml:space="preserve"> </t>
        </is>
      </c>
    </row>
    <row r="70">
      <c r="A70" s="4" t="inlineStr">
        <is>
          <t>2017 Stock Option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remaining available for issuance</t>
        </is>
      </c>
      <c r="B72" s="6" t="n">
        <v>35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53000</v>
      </c>
      <c r="M72" s="4" t="inlineStr">
        <is>
          <t xml:space="preserve"> </t>
        </is>
      </c>
    </row>
    <row r="73">
      <c r="A73" s="4" t="inlineStr">
        <is>
          <t>Stock option granted,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is>
      </c>
      <c r="M73" s="4" t="inlineStr">
        <is>
          <t xml:space="preserve"> </t>
        </is>
      </c>
    </row>
    <row r="74">
      <c r="A74" s="4" t="inlineStr">
        <is>
          <t>2017 Stock Option Plan [Member] | Officers and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available for issuance</t>
        </is>
      </c>
      <c r="B76" s="6" t="n">
        <v>11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40000</v>
      </c>
      <c r="M76" s="4" t="inlineStr">
        <is>
          <t xml:space="preserve"> </t>
        </is>
      </c>
    </row>
    <row r="77">
      <c r="A77" s="4" t="inlineStr">
        <is>
          <t>2017 Stock Option Plan [Member] | Consult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tock option share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000</v>
      </c>
      <c r="K79" s="4" t="inlineStr">
        <is>
          <t xml:space="preserve"> </t>
        </is>
      </c>
      <c r="L79" s="4" t="inlineStr">
        <is>
          <t xml:space="preserve"> </t>
        </is>
      </c>
      <c r="M79" s="4" t="inlineStr">
        <is>
          <t xml:space="preserve"> </t>
        </is>
      </c>
    </row>
    <row r="80">
      <c r="A80" s="4" t="inlineStr">
        <is>
          <t>Stock option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3.65</v>
      </c>
      <c r="K80" s="4" t="inlineStr">
        <is>
          <t xml:space="preserve"> </t>
        </is>
      </c>
      <c r="L80" s="4" t="inlineStr">
        <is>
          <t xml:space="preserve"> </t>
        </is>
      </c>
      <c r="M80" s="4" t="inlineStr">
        <is>
          <t xml:space="preserve"> </t>
        </is>
      </c>
    </row>
    <row r="81">
      <c r="A81" s="4" t="inlineStr">
        <is>
          <t>2003 Stock Option Plan [Member] | Dr. Louis Centofant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tock option shares granted</t>
        </is>
      </c>
      <c r="B83" s="4" t="inlineStr">
        <is>
          <t xml:space="preserve"> </t>
        </is>
      </c>
      <c r="C83" s="6" t="n">
        <v>1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options granted contractual term</t>
        </is>
      </c>
      <c r="B84" s="4" t="inlineStr">
        <is>
          <t xml:space="preserve"> </t>
        </is>
      </c>
      <c r="C84" s="4" t="inlineStr">
        <is>
          <t>10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Vesting, description</t>
        </is>
      </c>
      <c r="B85" s="4" t="inlineStr">
        <is>
          <t xml:space="preserve"> </t>
        </is>
      </c>
      <c r="C85" s="4" t="inlineStr">
        <is>
          <t>one-fourth vesting annually over a four-year
period.</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options, exercise price</t>
        </is>
      </c>
      <c r="B86" s="4" t="inlineStr">
        <is>
          <t xml:space="preserve"> </t>
        </is>
      </c>
      <c r="C86" s="8" t="n">
        <v>5.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17 Stock Option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tock option shares granted</t>
        </is>
      </c>
      <c r="B89" s="4" t="inlineStr">
        <is>
          <t xml:space="preserve"> </t>
        </is>
      </c>
      <c r="C89" s="6" t="n">
        <v>24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options granted contractual term</t>
        </is>
      </c>
      <c r="B90" s="4" t="inlineStr">
        <is>
          <t xml:space="preserve"> </t>
        </is>
      </c>
      <c r="C90" s="4" t="inlineStr">
        <is>
          <t>6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esting, description</t>
        </is>
      </c>
      <c r="B91" s="4" t="inlineStr">
        <is>
          <t xml:space="preserve"> </t>
        </is>
      </c>
      <c r="C91" s="4" t="inlineStr">
        <is>
          <t>one-fifth vesting
annually over a five-year period.</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options, exercise price</t>
        </is>
      </c>
      <c r="B92" s="4" t="inlineStr">
        <is>
          <t xml:space="preserve"> </t>
        </is>
      </c>
      <c r="C92" s="8" t="n">
        <v>5.3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17 Stock Plan [Member] | Incentive Stock Optio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options granted contractual term</t>
        </is>
      </c>
      <c r="B95" s="4" t="inlineStr">
        <is>
          <t xml:space="preserve"> </t>
        </is>
      </c>
      <c r="C95" s="4" t="inlineStr">
        <is>
          <t xml:space="preserve"> </t>
        </is>
      </c>
      <c r="D95" s="4" t="inlineStr">
        <is>
          <t xml:space="preserve"> </t>
        </is>
      </c>
      <c r="E95" s="4" t="inlineStr">
        <is>
          <t>6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Vesting, description</t>
        </is>
      </c>
      <c r="B96" s="4" t="inlineStr">
        <is>
          <t xml:space="preserve"> </t>
        </is>
      </c>
      <c r="C96" s="4" t="inlineStr">
        <is>
          <t xml:space="preserve"> </t>
        </is>
      </c>
      <c r="D96" s="4" t="inlineStr">
        <is>
          <t xml:space="preserve"> </t>
        </is>
      </c>
      <c r="E96" s="4" t="inlineStr">
        <is>
          <t>one-fifth yearly vesting over
a five-year period.</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xercise price</t>
        </is>
      </c>
      <c r="B97" s="4" t="inlineStr">
        <is>
          <t xml:space="preserve"> </t>
        </is>
      </c>
      <c r="C97" s="4" t="inlineStr">
        <is>
          <t xml:space="preserve"> </t>
        </is>
      </c>
      <c r="D97" s="4" t="inlineStr">
        <is>
          <t xml:space="preserve"> </t>
        </is>
      </c>
      <c r="E97" s="7" t="n">
        <v>7.00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17 Stock Pl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stock option shares granted</t>
        </is>
      </c>
      <c r="B100" s="4" t="inlineStr">
        <is>
          <t xml:space="preserve"> </t>
        </is>
      </c>
      <c r="C100" s="4" t="inlineStr">
        <is>
          <t xml:space="preserve"> </t>
        </is>
      </c>
      <c r="D100" s="6" t="n">
        <v>30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2017 Stock Plan [Member] | Chief Executive Officer [Member] | Incentive Stock Optio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tock option shares granted</t>
        </is>
      </c>
      <c r="B103" s="4" t="inlineStr">
        <is>
          <t xml:space="preserve"> </t>
        </is>
      </c>
      <c r="C103" s="4" t="inlineStr">
        <is>
          <t xml:space="preserve"> </t>
        </is>
      </c>
      <c r="D103" s="4" t="inlineStr">
        <is>
          <t xml:space="preserve"> </t>
        </is>
      </c>
      <c r="E103" s="6" t="n">
        <v>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2017 Stock Plan [Member] | Chief Financial Officer [Member] | Incentive Stock Opt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stock option shares granted</t>
        </is>
      </c>
      <c r="B106" s="4" t="inlineStr">
        <is>
          <t xml:space="preserve"> </t>
        </is>
      </c>
      <c r="C106" s="4" t="inlineStr">
        <is>
          <t xml:space="preserve"> </t>
        </is>
      </c>
      <c r="D106" s="4" t="inlineStr">
        <is>
          <t xml:space="preserve"> </t>
        </is>
      </c>
      <c r="E106" s="6" t="n">
        <v>25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17 Stock Plan [Member] | EVP of Strategic Initiatives [Member] | Incentive Stock Opt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tock option shares granted</t>
        </is>
      </c>
      <c r="B109" s="4" t="inlineStr">
        <is>
          <t xml:space="preserve"> </t>
        </is>
      </c>
      <c r="C109" s="4" t="inlineStr">
        <is>
          <t xml:space="preserve"> </t>
        </is>
      </c>
      <c r="D109" s="4" t="inlineStr">
        <is>
          <t xml:space="preserve"> </t>
        </is>
      </c>
      <c r="E109" s="6" t="n">
        <v>2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17 Stock Plan [Member] | EVP of Waste Treatment Operations [Member] | Incentive Stock Optio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umber of stock option shares granted</t>
        </is>
      </c>
      <c r="B112" s="4" t="inlineStr">
        <is>
          <t xml:space="preserve"> </t>
        </is>
      </c>
      <c r="C112" s="4" t="inlineStr">
        <is>
          <t xml:space="preserve"> </t>
        </is>
      </c>
      <c r="D112" s="4" t="inlineStr">
        <is>
          <t xml:space="preserve"> </t>
        </is>
      </c>
      <c r="E112" s="6" t="n">
        <v>2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17 Stock Plan [Member] | EVP of Nuclear and Technical Services [Member] | Incentive Stock Optio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stock option shares granted</t>
        </is>
      </c>
      <c r="B115" s="4" t="inlineStr">
        <is>
          <t xml:space="preserve"> </t>
        </is>
      </c>
      <c r="C115" s="4" t="inlineStr">
        <is>
          <t xml:space="preserve"> </t>
        </is>
      </c>
      <c r="D115" s="4" t="inlineStr">
        <is>
          <t xml:space="preserve"> </t>
        </is>
      </c>
      <c r="E115" s="6" t="n">
        <v>25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2003 Plan [Member] | NQS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tock options granted vest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6 months</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stock option share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6" t="n">
        <v>10000</v>
      </c>
      <c r="H119" s="6" t="n">
        <v>6000</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tock options granted contractual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10 years</t>
        </is>
      </c>
      <c r="H120" s="4" t="inlineStr">
        <is>
          <t>10 years</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Vesting,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one-fourth vesting annually over a four-year period.</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tock options,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8" t="n">
        <v>5.93</v>
      </c>
      <c r="H122" s="8" t="n">
        <v>7.5</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2003 Outside Directors Stock Option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ercentage of directors fees,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is>
      </c>
      <c r="M125" s="4" t="inlineStr">
        <is>
          <t xml:space="preserve"> </t>
        </is>
      </c>
    </row>
    <row r="126">
      <c r="A126" s="4" t="inlineStr">
        <is>
          <t>2003 Outside Directors Stock Option Plan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tock issued during period for services,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90920</v>
      </c>
      <c r="M128" s="6" t="n">
        <v>60723</v>
      </c>
    </row>
    <row r="129">
      <c r="A129" s="4" t="inlineStr">
        <is>
          <t>2003 Outside Directors Stock Plan [Member] | Portion of Director Fee Earned in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llocated share-based compensation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477000</v>
      </c>
      <c r="M131" s="5" t="n">
        <v>467000</v>
      </c>
    </row>
  </sheetData>
  <mergeCells count="3">
    <mergeCell ref="A1:A2"/>
    <mergeCell ref="D1:E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ON STOCK SUBSCRIPTION AGREEMENTS (Details Narrative) - USD ($)</t>
        </is>
      </c>
      <c r="D1" s="2" t="inlineStr">
        <is>
          <t>12 Months Ended</t>
        </is>
      </c>
    </row>
    <row r="2">
      <c r="B2" s="2" t="inlineStr">
        <is>
          <t>Sep. 30, 2021</t>
        </is>
      </c>
      <c r="C2" s="2" t="inlineStr">
        <is>
          <t>Sep. 23, 2021</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issuance common stock</t>
        </is>
      </c>
      <c r="B4" s="4" t="inlineStr">
        <is>
          <t xml:space="preserve"> </t>
        </is>
      </c>
      <c r="C4" s="4" t="inlineStr">
        <is>
          <t xml:space="preserve"> </t>
        </is>
      </c>
      <c r="D4" s="5" t="n">
        <v>-61000</v>
      </c>
      <c r="E4" s="5" t="n">
        <v>5765000</v>
      </c>
    </row>
    <row r="5">
      <c r="A5" s="4" t="inlineStr">
        <is>
          <t>Subscription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hares issued, shares</t>
        </is>
      </c>
      <c r="B7" s="6" t="n">
        <v>1000000</v>
      </c>
      <c r="C7" s="4" t="inlineStr">
        <is>
          <t xml:space="preserve"> </t>
        </is>
      </c>
      <c r="D7" s="4" t="inlineStr">
        <is>
          <t xml:space="preserve"> </t>
        </is>
      </c>
      <c r="E7" s="4" t="inlineStr">
        <is>
          <t xml:space="preserve"> </t>
        </is>
      </c>
    </row>
    <row r="8">
      <c r="A8" s="4" t="inlineStr">
        <is>
          <t>Purchase price per share</t>
        </is>
      </c>
      <c r="B8" s="8" t="n">
        <v>6.2</v>
      </c>
      <c r="C8" s="4" t="inlineStr">
        <is>
          <t xml:space="preserve"> </t>
        </is>
      </c>
      <c r="D8" s="4" t="inlineStr">
        <is>
          <t xml:space="preserve"> </t>
        </is>
      </c>
      <c r="E8" s="4" t="inlineStr">
        <is>
          <t xml:space="preserve"> </t>
        </is>
      </c>
    </row>
    <row r="9">
      <c r="A9" s="4" t="inlineStr">
        <is>
          <t>Proceeds issuance common stock</t>
        </is>
      </c>
      <c r="B9" s="5" t="n">
        <v>6200000</v>
      </c>
      <c r="C9" s="4" t="inlineStr">
        <is>
          <t xml:space="preserve"> </t>
        </is>
      </c>
      <c r="D9" s="4" t="inlineStr">
        <is>
          <t xml:space="preserve"> </t>
        </is>
      </c>
      <c r="E9" s="4" t="inlineStr">
        <is>
          <t xml:space="preserve"> </t>
        </is>
      </c>
    </row>
    <row r="10">
      <c r="A10" s="4" t="inlineStr">
        <is>
          <t>Placement Agency Agreement [Member] | Wellington Shieldsand Co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ash fee</t>
        </is>
      </c>
      <c r="B12" s="4" t="inlineStr">
        <is>
          <t xml:space="preserve"> </t>
        </is>
      </c>
      <c r="C12" s="10" t="n">
        <v>0.06</v>
      </c>
      <c r="D12" s="4" t="inlineStr">
        <is>
          <t xml:space="preserve"> </t>
        </is>
      </c>
      <c r="E12" s="4" t="inlineStr">
        <is>
          <t xml:space="preserve"> </t>
        </is>
      </c>
    </row>
    <row r="13">
      <c r="A13" s="4" t="inlineStr">
        <is>
          <t>Payment for offering</t>
        </is>
      </c>
      <c r="B13" s="4" t="inlineStr">
        <is>
          <t xml:space="preserve"> </t>
        </is>
      </c>
      <c r="C13" s="5" t="n">
        <v>372000</v>
      </c>
      <c r="D13" s="4" t="inlineStr">
        <is>
          <t xml:space="preserve"> </t>
        </is>
      </c>
      <c r="E13" s="4" t="inlineStr">
        <is>
          <t xml:space="preserve"> </t>
        </is>
      </c>
    </row>
    <row r="14">
      <c r="A14" s="4" t="inlineStr">
        <is>
          <t>Offering cost</t>
        </is>
      </c>
      <c r="B14" s="4" t="inlineStr">
        <is>
          <t xml:space="preserve"> </t>
        </is>
      </c>
      <c r="C14" s="6" t="n">
        <v>50000</v>
      </c>
      <c r="D14" s="4" t="inlineStr">
        <is>
          <t xml:space="preserve"> </t>
        </is>
      </c>
      <c r="E14" s="4" t="inlineStr">
        <is>
          <t xml:space="preserve"> </t>
        </is>
      </c>
    </row>
    <row r="15">
      <c r="A15" s="4" t="inlineStr">
        <is>
          <t>Deducting costs incurred</t>
        </is>
      </c>
      <c r="B15" s="4" t="inlineStr">
        <is>
          <t xml:space="preserve"> </t>
        </is>
      </c>
      <c r="C15" s="6" t="n">
        <v>496000</v>
      </c>
      <c r="D15" s="4" t="inlineStr">
        <is>
          <t xml:space="preserve"> </t>
        </is>
      </c>
      <c r="E15" s="4" t="inlineStr">
        <is>
          <t xml:space="preserve"> </t>
        </is>
      </c>
    </row>
    <row r="16">
      <c r="A16" s="4" t="inlineStr">
        <is>
          <t>Proceeds from offering</t>
        </is>
      </c>
      <c r="B16" s="4" t="inlineStr">
        <is>
          <t xml:space="preserve"> </t>
        </is>
      </c>
      <c r="C16" s="5" t="n">
        <v>5704000</v>
      </c>
      <c r="D16" s="4" t="inlineStr">
        <is>
          <t xml:space="preserve"> </t>
        </is>
      </c>
      <c r="E16" s="4" t="inlineStr">
        <is>
          <t xml:space="preserve"> </t>
        </is>
      </c>
    </row>
    <row r="17">
      <c r="A17" s="4" t="inlineStr">
        <is>
          <t>Offering cost paid</t>
        </is>
      </c>
      <c r="B17" s="4" t="inlineStr">
        <is>
          <t xml:space="preserve"> </t>
        </is>
      </c>
      <c r="C17" s="4" t="inlineStr">
        <is>
          <t xml:space="preserve"> </t>
        </is>
      </c>
      <c r="D17" s="5" t="n">
        <v>61000</v>
      </c>
      <c r="E1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 $ / shares in Units, shares in Thousands, $ in Thousands</t>
        </is>
      </c>
      <c r="B1" s="2" t="inlineStr">
        <is>
          <t>12 Months Ended</t>
        </is>
      </c>
    </row>
    <row r="2">
      <c r="B2" s="2" t="inlineStr">
        <is>
          <t>Dec. 31, 2022</t>
        </is>
      </c>
      <c r="C2" s="2" t="inlineStr">
        <is>
          <t>Dec. 31, 2021</t>
        </is>
      </c>
    </row>
    <row r="3">
      <c r="A3" s="3" t="inlineStr">
        <is>
          <t>Net (loss) income attributable to Perma-Fix Environmental Services, Inc., common stockholders:</t>
        </is>
      </c>
      <c r="B3" s="4" t="inlineStr">
        <is>
          <t xml:space="preserve"> </t>
        </is>
      </c>
      <c r="C3" s="4" t="inlineStr">
        <is>
          <t xml:space="preserve"> </t>
        </is>
      </c>
    </row>
    <row r="4">
      <c r="A4" s="4" t="inlineStr">
        <is>
          <t>(Loss) income from continuing operations, net of taxes</t>
        </is>
      </c>
      <c r="B4" s="5" t="n">
        <v>-3211</v>
      </c>
      <c r="C4" s="5" t="n">
        <v>1092</v>
      </c>
    </row>
    <row r="5">
      <c r="A5" s="4" t="inlineStr">
        <is>
          <t>Net loss attributable to non-controlling interest</t>
        </is>
      </c>
      <c r="B5" s="4" t="inlineStr">
        <is>
          <t xml:space="preserve"> </t>
        </is>
      </c>
      <c r="C5" s="6" t="n">
        <v>-164</v>
      </c>
    </row>
    <row r="6">
      <c r="A6" s="4" t="inlineStr">
        <is>
          <t>(Loss) income from continuing operations attributable to Perma-Fix Environmental Services, Inc. common stockholders</t>
        </is>
      </c>
      <c r="B6" s="6" t="n">
        <v>-3211</v>
      </c>
      <c r="C6" s="6" t="n">
        <v>1256</v>
      </c>
    </row>
    <row r="7">
      <c r="A7" s="4" t="inlineStr">
        <is>
          <t>Loss from discontinuing operations attributable to Perma-Fix Environmental Services, Inc. common stockholders</t>
        </is>
      </c>
      <c r="B7" s="6" t="n">
        <v>-605</v>
      </c>
      <c r="C7" s="6" t="n">
        <v>-421</v>
      </c>
    </row>
    <row r="8">
      <c r="A8" s="4" t="inlineStr">
        <is>
          <t>Net (loss) income attributable to Perma-Fix Environmental Services, Inc. common stockholders</t>
        </is>
      </c>
      <c r="B8" s="5" t="n">
        <v>-3816</v>
      </c>
      <c r="C8" s="5" t="n">
        <v>835</v>
      </c>
    </row>
    <row r="9">
      <c r="A9" s="4" t="inlineStr">
        <is>
          <t>Basic (loss) income per share attributable to Perma-Fix Environmental Services, Inc. common stockholders</t>
        </is>
      </c>
      <c r="B9" s="8" t="n">
        <v>-0.29</v>
      </c>
      <c r="C9" s="8" t="n">
        <v>0.07000000000000001</v>
      </c>
    </row>
    <row r="10">
      <c r="A10" s="4" t="inlineStr">
        <is>
          <t>Diluted (loss) income per share attributable to Perma-Fix Environmental Services, Inc. common stockholders</t>
        </is>
      </c>
      <c r="B10" s="8" t="n">
        <v>-0.29</v>
      </c>
      <c r="C10" s="8" t="n">
        <v>0.07000000000000001</v>
      </c>
    </row>
    <row r="11">
      <c r="A11" s="3" t="inlineStr">
        <is>
          <t>Weighted average shares outstanding:</t>
        </is>
      </c>
      <c r="B11" s="4" t="inlineStr">
        <is>
          <t xml:space="preserve"> </t>
        </is>
      </c>
      <c r="C11" s="4" t="inlineStr">
        <is>
          <t xml:space="preserve"> </t>
        </is>
      </c>
    </row>
    <row r="12">
      <c r="A12" s="4" t="inlineStr">
        <is>
          <t>Basic weighted average shares outstanding</t>
        </is>
      </c>
      <c r="B12" s="6" t="n">
        <v>13280</v>
      </c>
      <c r="C12" s="6" t="n">
        <v>12433</v>
      </c>
    </row>
    <row r="13">
      <c r="A13" s="4" t="inlineStr">
        <is>
          <t>Add: dilutive effect of stock options</t>
        </is>
      </c>
      <c r="B13" s="4" t="inlineStr">
        <is>
          <t xml:space="preserve"> </t>
        </is>
      </c>
      <c r="C13" s="6" t="n">
        <v>211</v>
      </c>
    </row>
    <row r="14">
      <c r="A14" s="4" t="inlineStr">
        <is>
          <t>Add: dilutive effect of warrants</t>
        </is>
      </c>
      <c r="B14" s="4" t="inlineStr">
        <is>
          <t xml:space="preserve"> </t>
        </is>
      </c>
      <c r="C14" s="6" t="n">
        <v>29</v>
      </c>
    </row>
    <row r="15">
      <c r="A15" s="4" t="inlineStr">
        <is>
          <t>Diluted weighted average shares outstanding</t>
        </is>
      </c>
      <c r="B15" s="6" t="n">
        <v>13280</v>
      </c>
      <c r="C15" s="6" t="n">
        <v>12673</v>
      </c>
    </row>
    <row r="16">
      <c r="A16" s="3" t="inlineStr">
        <is>
          <t>Potential shares excluded from above weighted average share calculations due to their anti-dilutive effect include:</t>
        </is>
      </c>
      <c r="B16" s="4" t="inlineStr">
        <is>
          <t xml:space="preserve"> </t>
        </is>
      </c>
      <c r="C16" s="4" t="inlineStr">
        <is>
          <t xml:space="preserve"> </t>
        </is>
      </c>
    </row>
    <row r="17">
      <c r="A17" s="4" t="inlineStr">
        <is>
          <t>Stock options</t>
        </is>
      </c>
      <c r="B17" s="6" t="n">
        <v>499</v>
      </c>
      <c r="C17" s="6" t="n">
        <v>323</v>
      </c>
    </row>
    <row r="18">
      <c r="A18" s="4" t="inlineStr">
        <is>
          <t>Warrant</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Other assets</t>
        </is>
      </c>
      <c r="C3" s="5" t="n">
        <v>15000</v>
      </c>
      <c r="D3" s="5" t="n">
        <v>15000</v>
      </c>
    </row>
    <row r="4">
      <c r="A4" s="4" t="inlineStr">
        <is>
          <t>Total current assets</t>
        </is>
      </c>
      <c r="C4" s="6" t="n">
        <v>15000</v>
      </c>
      <c r="D4" s="6" t="n">
        <v>15000</v>
      </c>
    </row>
    <row r="5">
      <c r="A5" s="3" t="inlineStr">
        <is>
          <t>Long-term assets</t>
        </is>
      </c>
      <c r="C5" s="4" t="inlineStr">
        <is>
          <t xml:space="preserve"> </t>
        </is>
      </c>
      <c r="D5" s="4" t="inlineStr">
        <is>
          <t xml:space="preserve"> </t>
        </is>
      </c>
    </row>
    <row r="6">
      <c r="A6" s="4" t="inlineStr">
        <is>
          <t>Property, plant and equipment, net</t>
        </is>
      </c>
      <c r="B6" s="4" t="inlineStr">
        <is>
          <t>[1]</t>
        </is>
      </c>
      <c r="C6" s="6" t="n">
        <v>81000</v>
      </c>
      <c r="D6" s="6" t="n">
        <v>81000</v>
      </c>
    </row>
    <row r="7">
      <c r="A7" s="4" t="inlineStr">
        <is>
          <t>Total long-term assets</t>
        </is>
      </c>
      <c r="C7" s="6" t="n">
        <v>81000</v>
      </c>
      <c r="D7" s="6" t="n">
        <v>81000</v>
      </c>
    </row>
    <row r="8">
      <c r="A8" s="4" t="inlineStr">
        <is>
          <t>Total assets</t>
        </is>
      </c>
      <c r="C8" s="6" t="n">
        <v>96000</v>
      </c>
      <c r="D8" s="6" t="n">
        <v>96000</v>
      </c>
    </row>
    <row r="9">
      <c r="A9" s="3" t="inlineStr">
        <is>
          <t>Current liabilities</t>
        </is>
      </c>
      <c r="C9" s="4" t="inlineStr">
        <is>
          <t xml:space="preserve"> </t>
        </is>
      </c>
      <c r="D9" s="4" t="inlineStr">
        <is>
          <t xml:space="preserve"> </t>
        </is>
      </c>
    </row>
    <row r="10">
      <c r="A10" s="4" t="inlineStr">
        <is>
          <t>Accounts payable</t>
        </is>
      </c>
      <c r="C10" s="6" t="n">
        <v>104000</v>
      </c>
      <c r="D10" s="6" t="n">
        <v>3000</v>
      </c>
    </row>
    <row r="11">
      <c r="A11" s="4" t="inlineStr">
        <is>
          <t>Accrued expenses and other liabilities</t>
        </is>
      </c>
      <c r="C11" s="6" t="n">
        <v>146000</v>
      </c>
      <c r="D11" s="6" t="n">
        <v>154000</v>
      </c>
    </row>
    <row r="12">
      <c r="A12" s="4" t="inlineStr">
        <is>
          <t>Environmental liabilities</t>
        </is>
      </c>
      <c r="C12" s="6" t="n">
        <v>112000</v>
      </c>
      <c r="D12" s="6" t="n">
        <v>349000</v>
      </c>
    </row>
    <row r="13">
      <c r="A13" s="4" t="inlineStr">
        <is>
          <t>Total current liabilities</t>
        </is>
      </c>
      <c r="C13" s="6" t="n">
        <v>362000</v>
      </c>
      <c r="D13" s="6" t="n">
        <v>506000</v>
      </c>
    </row>
    <row r="14">
      <c r="A14" s="3" t="inlineStr">
        <is>
          <t>Long-term liabilities</t>
        </is>
      </c>
      <c r="C14" s="4" t="inlineStr">
        <is>
          <t xml:space="preserve"> </t>
        </is>
      </c>
      <c r="D14" s="4" t="inlineStr">
        <is>
          <t xml:space="preserve"> </t>
        </is>
      </c>
    </row>
    <row r="15">
      <c r="A15" s="4" t="inlineStr">
        <is>
          <t>Closure liabilities</t>
        </is>
      </c>
      <c r="C15" s="6" t="n">
        <v>159000</v>
      </c>
      <c r="D15" s="6" t="n">
        <v>150000</v>
      </c>
    </row>
    <row r="16">
      <c r="A16" s="4" t="inlineStr">
        <is>
          <t>Environmental liabilities</t>
        </is>
      </c>
      <c r="C16" s="6" t="n">
        <v>749000</v>
      </c>
      <c r="D16" s="6" t="n">
        <v>527000</v>
      </c>
    </row>
    <row r="17">
      <c r="A17" s="4" t="inlineStr">
        <is>
          <t>Total long-term liabilities</t>
        </is>
      </c>
      <c r="C17" s="6" t="n">
        <v>908000</v>
      </c>
      <c r="D17" s="6" t="n">
        <v>677000</v>
      </c>
    </row>
    <row r="18">
      <c r="A18" s="4" t="inlineStr">
        <is>
          <t>Total liabilities</t>
        </is>
      </c>
      <c r="C18" s="5" t="n">
        <v>1270000</v>
      </c>
      <c r="D18" s="5" t="n">
        <v>1183000</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S, INCLUDING DISCONTINUED OPERATION BALANCE SHEET (Details) (Parenthetical)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Accumulated depreciation</t>
        </is>
      </c>
      <c r="B4" s="5" t="n">
        <v>10000</v>
      </c>
      <c r="C4" s="5" t="n">
        <v>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CHEDULE OF CURRENT AND LONG TERM ACCRUED ENVIRONMENTAL LIABILITY (Details) - USD ($)</t>
        </is>
      </c>
      <c r="B1" s="2" t="inlineStr">
        <is>
          <t>Dec. 31, 2022</t>
        </is>
      </c>
      <c r="C1" s="2" t="inlineStr">
        <is>
          <t>Dec. 31, 2021</t>
        </is>
      </c>
    </row>
    <row r="2">
      <c r="A2" s="4" t="inlineStr">
        <is>
          <t>Current Accrual</t>
        </is>
      </c>
      <c r="B2" s="5" t="n">
        <v>112000</v>
      </c>
      <c r="C2" s="4" t="inlineStr">
        <is>
          <t xml:space="preserve"> </t>
        </is>
      </c>
    </row>
    <row r="3">
      <c r="A3" s="4" t="inlineStr">
        <is>
          <t>Long-term Accrual</t>
        </is>
      </c>
      <c r="B3" s="6" t="n">
        <v>749000</v>
      </c>
      <c r="C3" s="4" t="inlineStr">
        <is>
          <t xml:space="preserve"> </t>
        </is>
      </c>
    </row>
    <row r="4">
      <c r="A4" s="4" t="inlineStr">
        <is>
          <t>Total</t>
        </is>
      </c>
      <c r="B4" s="5" t="n">
        <v>861000</v>
      </c>
      <c r="C4" s="5" t="n">
        <v>876000</v>
      </c>
    </row>
    <row r="5">
      <c r="A5" s="4" t="inlineStr">
        <is>
          <t>Environmental Loss Contingency, Current, Statement of Financial Position [Extensible Enumeration]</t>
        </is>
      </c>
      <c r="B5" s="4" t="inlineStr">
        <is>
          <t>Accrued closure costs - current</t>
        </is>
      </c>
      <c r="C5" s="4" t="inlineStr">
        <is>
          <t xml:space="preserve"> </t>
        </is>
      </c>
    </row>
    <row r="6">
      <c r="A6" s="4" t="inlineStr">
        <is>
          <t>Environmental Loss Contingency, Noncurrent, Statement of Financial Position [Extensible Enumeration]</t>
        </is>
      </c>
      <c r="B6" s="4" t="inlineStr">
        <is>
          <t>Accrued closure costs</t>
        </is>
      </c>
      <c r="C6" s="4" t="inlineStr">
        <is>
          <t xml:space="preserve"> </t>
        </is>
      </c>
    </row>
    <row r="7">
      <c r="A7" s="4" t="inlineStr">
        <is>
          <t>PFD [Member]</t>
        </is>
      </c>
      <c r="B7" s="4" t="inlineStr">
        <is>
          <t xml:space="preserve"> </t>
        </is>
      </c>
      <c r="C7" s="4" t="inlineStr">
        <is>
          <t xml:space="preserve"> </t>
        </is>
      </c>
    </row>
    <row r="8">
      <c r="A8" s="4" t="inlineStr">
        <is>
          <t>Current Accrual</t>
        </is>
      </c>
      <c r="B8" s="4" t="inlineStr">
        <is>
          <t xml:space="preserve"> </t>
        </is>
      </c>
      <c r="C8" s="4" t="inlineStr">
        <is>
          <t xml:space="preserve"> </t>
        </is>
      </c>
    </row>
    <row r="9">
      <c r="A9" s="4" t="inlineStr">
        <is>
          <t>Long-term Accrual</t>
        </is>
      </c>
      <c r="B9" s="6" t="n">
        <v>60000</v>
      </c>
      <c r="C9" s="4" t="inlineStr">
        <is>
          <t xml:space="preserve"> </t>
        </is>
      </c>
    </row>
    <row r="10">
      <c r="A10" s="4" t="inlineStr">
        <is>
          <t>Total</t>
        </is>
      </c>
      <c r="B10" s="6" t="n">
        <v>60000</v>
      </c>
      <c r="C10" s="4" t="inlineStr">
        <is>
          <t xml:space="preserve"> </t>
        </is>
      </c>
    </row>
    <row r="11">
      <c r="A11" s="4" t="inlineStr">
        <is>
          <t>PFM [Member]</t>
        </is>
      </c>
      <c r="B11" s="4" t="inlineStr">
        <is>
          <t xml:space="preserve"> </t>
        </is>
      </c>
      <c r="C11" s="4" t="inlineStr">
        <is>
          <t xml:space="preserve"> </t>
        </is>
      </c>
    </row>
    <row r="12">
      <c r="A12" s="4" t="inlineStr">
        <is>
          <t>Current Accrual</t>
        </is>
      </c>
      <c r="B12" s="4" t="inlineStr">
        <is>
          <t xml:space="preserve"> </t>
        </is>
      </c>
      <c r="C12" s="4" t="inlineStr">
        <is>
          <t xml:space="preserve"> </t>
        </is>
      </c>
    </row>
    <row r="13">
      <c r="A13" s="4" t="inlineStr">
        <is>
          <t>Long-term Accrual</t>
        </is>
      </c>
      <c r="B13" s="6" t="n">
        <v>15000</v>
      </c>
      <c r="C13" s="4" t="inlineStr">
        <is>
          <t xml:space="preserve"> </t>
        </is>
      </c>
    </row>
    <row r="14">
      <c r="A14" s="4" t="inlineStr">
        <is>
          <t>Total</t>
        </is>
      </c>
      <c r="B14" s="6" t="n">
        <v>15000</v>
      </c>
      <c r="C14" s="4" t="inlineStr">
        <is>
          <t xml:space="preserve"> </t>
        </is>
      </c>
    </row>
    <row r="15">
      <c r="A15" s="4" t="inlineStr">
        <is>
          <t>PFSG [Member]</t>
        </is>
      </c>
      <c r="B15" s="4" t="inlineStr">
        <is>
          <t xml:space="preserve"> </t>
        </is>
      </c>
      <c r="C15" s="4" t="inlineStr">
        <is>
          <t xml:space="preserve"> </t>
        </is>
      </c>
    </row>
    <row r="16">
      <c r="A16" s="4" t="inlineStr">
        <is>
          <t>Current Accrual</t>
        </is>
      </c>
      <c r="B16" s="6" t="n">
        <v>112000</v>
      </c>
      <c r="C16" s="4" t="inlineStr">
        <is>
          <t xml:space="preserve"> </t>
        </is>
      </c>
    </row>
    <row r="17">
      <c r="A17" s="4" t="inlineStr">
        <is>
          <t>Long-term Accrual</t>
        </is>
      </c>
      <c r="B17" s="6" t="n">
        <v>674000</v>
      </c>
      <c r="C17" s="4" t="inlineStr">
        <is>
          <t xml:space="preserve"> </t>
        </is>
      </c>
    </row>
    <row r="18">
      <c r="A18" s="4" t="inlineStr">
        <is>
          <t>Total</t>
        </is>
      </c>
      <c r="B18" s="5" t="n">
        <v>786000</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Loss from discontinued operations (net of taxes)</t>
        </is>
      </c>
      <c r="B4" s="5" t="n">
        <v>605000</v>
      </c>
      <c r="C4" s="5" t="n">
        <v>421000</v>
      </c>
    </row>
    <row r="5">
      <c r="A5" s="4" t="inlineStr">
        <is>
          <t>Net of tax benefit</t>
        </is>
      </c>
      <c r="B5" s="6" t="n">
        <v>199000</v>
      </c>
      <c r="C5" s="6" t="n">
        <v>139000</v>
      </c>
    </row>
    <row r="6">
      <c r="A6" s="4" t="inlineStr">
        <is>
          <t>Accrued environmental remediation liabilities</t>
        </is>
      </c>
      <c r="B6" s="6" t="n">
        <v>861000</v>
      </c>
      <c r="C6" s="5" t="n">
        <v>876000</v>
      </c>
    </row>
    <row r="7">
      <c r="A7" s="4" t="inlineStr">
        <is>
          <t>Increase (decrease) in environmental liability</t>
        </is>
      </c>
      <c r="B7" s="6" t="n">
        <v>15000</v>
      </c>
      <c r="C7" s="4" t="inlineStr">
        <is>
          <t xml:space="preserve"> </t>
        </is>
      </c>
    </row>
    <row r="8">
      <c r="A8" s="4" t="inlineStr">
        <is>
          <t>Accrued environmental liabilities, current</t>
        </is>
      </c>
      <c r="B8" s="5" t="n">
        <v>112000</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debt</t>
        </is>
      </c>
      <c r="C3" s="5" t="n">
        <v>1039</v>
      </c>
      <c r="D3" s="5" t="n">
        <v>993</v>
      </c>
    </row>
    <row r="4">
      <c r="A4" s="4" t="inlineStr">
        <is>
          <t>Less current portion of long-term debt</t>
        </is>
      </c>
      <c r="C4" s="6" t="n">
        <v>476</v>
      </c>
      <c r="D4" s="6" t="n">
        <v>393</v>
      </c>
    </row>
    <row r="5">
      <c r="A5" s="4" t="inlineStr">
        <is>
          <t>Long-term debt</t>
        </is>
      </c>
      <c r="C5" s="6" t="n">
        <v>563</v>
      </c>
      <c r="D5" s="6" t="n">
        <v>600</v>
      </c>
    </row>
    <row r="6">
      <c r="A6" s="4" t="inlineStr">
        <is>
          <t>Revolving Credi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debt</t>
        </is>
      </c>
      <c r="B8" s="4" t="inlineStr">
        <is>
          <t>[1]</t>
        </is>
      </c>
      <c r="C8" s="4" t="inlineStr">
        <is>
          <t xml:space="preserve"> </t>
        </is>
      </c>
      <c r="D8" s="4" t="inlineStr">
        <is>
          <t xml:space="preserve"> </t>
        </is>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debt</t>
        </is>
      </c>
      <c r="B11" s="4" t="inlineStr">
        <is>
          <t>[1],[2]</t>
        </is>
      </c>
      <c r="C11" s="6" t="n">
        <v>552</v>
      </c>
      <c r="D11" s="6" t="n">
        <v>954</v>
      </c>
    </row>
    <row r="12">
      <c r="A12" s="4" t="inlineStr">
        <is>
          <t>Captail Lin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debt</t>
        </is>
      </c>
      <c r="B14" s="4" t="inlineStr">
        <is>
          <t>[1]</t>
        </is>
      </c>
      <c r="C14" s="6" t="n">
        <v>463</v>
      </c>
      <c r="D14" s="4" t="inlineStr">
        <is>
          <t xml:space="preserve"> </t>
        </is>
      </c>
    </row>
    <row r="15">
      <c r="A15" s="4" t="inlineStr">
        <is>
          <t>Note Payabl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debt</t>
        </is>
      </c>
      <c r="C17" s="5" t="n">
        <v>24</v>
      </c>
      <c r="D17" s="5" t="n">
        <v>39</v>
      </c>
    </row>
    <row r="18"/>
    <row r="19">
      <c r="A19" s="4" t="inlineStr">
        <is>
          <t>[1]Our revolving credit facility is collateralized by our accounts
receivable and our term loan and capital line are collateralized by our property, plant, and equipment.[2]Net of debt issuance costs of ($ 88,000 112,000</t>
        </is>
      </c>
    </row>
  </sheetData>
  <mergeCells count="3">
    <mergeCell ref="A1:B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ONG TERM DEBT (Details) (Parenthetical) - USD ($)</t>
        </is>
      </c>
      <c r="B1" s="2" t="inlineStr">
        <is>
          <t>May 04, 2021</t>
        </is>
      </c>
      <c r="C1" s="2" t="inlineStr">
        <is>
          <t>May 08, 2020</t>
        </is>
      </c>
      <c r="D1" s="2" t="inlineStr">
        <is>
          <t>Dec. 31,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ssuance costs, net</t>
        </is>
      </c>
      <c r="B3" s="4" t="inlineStr">
        <is>
          <t xml:space="preserve"> </t>
        </is>
      </c>
      <c r="C3" s="4" t="inlineStr">
        <is>
          <t xml:space="preserve"> </t>
        </is>
      </c>
      <c r="D3" s="5" t="n">
        <v>88000</v>
      </c>
      <c r="E3" s="5" t="n">
        <v>112000</v>
      </c>
    </row>
    <row r="4">
      <c r="A4" s="4" t="inlineStr">
        <is>
          <t>Revolving Credi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bt due date</t>
        </is>
      </c>
      <c r="B6" s="4" t="inlineStr">
        <is>
          <t xml:space="preserve"> </t>
        </is>
      </c>
      <c r="C6" s="4" t="inlineStr">
        <is>
          <t>May 15,  2024</t>
        </is>
      </c>
      <c r="D6" s="4" t="inlineStr">
        <is>
          <t xml:space="preserve"> </t>
        </is>
      </c>
      <c r="E6" s="4" t="inlineStr">
        <is>
          <t xml:space="preserve"> </t>
        </is>
      </c>
    </row>
    <row r="7">
      <c r="A7" s="4" t="inlineStr">
        <is>
          <t>Effective interest rate</t>
        </is>
      </c>
      <c r="B7" s="4" t="inlineStr">
        <is>
          <t xml:space="preserve"> </t>
        </is>
      </c>
      <c r="C7" s="4" t="inlineStr">
        <is>
          <t xml:space="preserve"> </t>
        </is>
      </c>
      <c r="D7" s="11" t="n">
        <v>0.089</v>
      </c>
      <c r="E7" s="11" t="n">
        <v>0.053</v>
      </c>
    </row>
    <row r="8">
      <c r="A8" s="4" t="inlineStr">
        <is>
          <t>Term Loan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due date</t>
        </is>
      </c>
      <c r="B10" s="4" t="inlineStr">
        <is>
          <t xml:space="preserve"> </t>
        </is>
      </c>
      <c r="C10" s="4" t="inlineStr">
        <is>
          <t>May 15,  2024</t>
        </is>
      </c>
      <c r="D10" s="4" t="inlineStr">
        <is>
          <t xml:space="preserve"> </t>
        </is>
      </c>
      <c r="E10" s="4" t="inlineStr">
        <is>
          <t xml:space="preserve"> </t>
        </is>
      </c>
    </row>
    <row r="11">
      <c r="A11" s="4" t="inlineStr">
        <is>
          <t>Effective interest rate</t>
        </is>
      </c>
      <c r="B11" s="4" t="inlineStr">
        <is>
          <t xml:space="preserve"> </t>
        </is>
      </c>
      <c r="C11" s="4" t="inlineStr">
        <is>
          <t xml:space="preserve"> </t>
        </is>
      </c>
      <c r="D11" s="11" t="n">
        <v>0.056</v>
      </c>
      <c r="E11" s="11" t="n">
        <v>0.045</v>
      </c>
    </row>
    <row r="12">
      <c r="A12" s="4" t="inlineStr">
        <is>
          <t>Capital Lin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due date</t>
        </is>
      </c>
      <c r="B14" s="4" t="inlineStr">
        <is>
          <t>May 15,  2024</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11" t="n">
        <v>0.062</v>
      </c>
      <c r="E15" s="4" t="inlineStr">
        <is>
          <t xml:space="preserve"> </t>
        </is>
      </c>
    </row>
    <row r="16">
      <c r="A16" s="4" t="inlineStr">
        <is>
          <t>Note Payable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4" t="inlineStr">
        <is>
          <t xml:space="preserve"> </t>
        </is>
      </c>
      <c r="C18" s="4" t="inlineStr">
        <is>
          <t xml:space="preserve"> </t>
        </is>
      </c>
      <c r="D18" s="11" t="n">
        <v>0.056</v>
      </c>
      <c r="E18" s="11" t="n">
        <v>0.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 income</t>
        </is>
      </c>
      <c r="C4" s="5" t="n">
        <v>-3816000</v>
      </c>
      <c r="D4" s="5" t="n">
        <v>671000</v>
      </c>
    </row>
    <row r="5">
      <c r="A5" s="4" t="inlineStr">
        <is>
          <t>Less: loss on discontinued operations (Note 9)</t>
        </is>
      </c>
      <c r="C5" s="6" t="n">
        <v>-605000</v>
      </c>
      <c r="D5" s="6" t="n">
        <v>-421000</v>
      </c>
    </row>
    <row r="6">
      <c r="A6" s="4" t="inlineStr">
        <is>
          <t>(Loss) income from continuing operations, net of taxes</t>
        </is>
      </c>
      <c r="C6" s="6" t="n">
        <v>-3211000</v>
      </c>
      <c r="D6" s="6" t="n">
        <v>1092000</v>
      </c>
    </row>
    <row r="7">
      <c r="A7" s="3" t="inlineStr">
        <is>
          <t>Adjustments to reconcile net (loss) income from continuing operations to cash provided by (used in) operating activities:</t>
        </is>
      </c>
      <c r="C7" s="4" t="inlineStr">
        <is>
          <t xml:space="preserve"> </t>
        </is>
      </c>
      <c r="D7" s="4" t="inlineStr">
        <is>
          <t xml:space="preserve"> </t>
        </is>
      </c>
    </row>
    <row r="8">
      <c r="A8" s="4" t="inlineStr">
        <is>
          <t>Depreciation and amortization</t>
        </is>
      </c>
      <c r="C8" s="6" t="n">
        <v>2109000</v>
      </c>
      <c r="D8" s="6" t="n">
        <v>1687000</v>
      </c>
    </row>
    <row r="9">
      <c r="A9" s="4" t="inlineStr">
        <is>
          <t>Interest on finance lease with purchase option</t>
        </is>
      </c>
      <c r="C9" s="4" t="inlineStr">
        <is>
          <t xml:space="preserve"> </t>
        </is>
      </c>
      <c r="D9" s="6" t="n">
        <v>7000</v>
      </c>
    </row>
    <row r="10">
      <c r="A10" s="4" t="inlineStr">
        <is>
          <t>Loss on deconsolidation of subsidiary (Note 15)</t>
        </is>
      </c>
      <c r="C10" s="4" t="inlineStr">
        <is>
          <t xml:space="preserve"> </t>
        </is>
      </c>
      <c r="D10" s="6" t="n">
        <v>1062000</v>
      </c>
    </row>
    <row r="11">
      <c r="A11" s="4" t="inlineStr">
        <is>
          <t>Gain on extinguishment of debt (Note 11)</t>
        </is>
      </c>
      <c r="C11" s="4" t="inlineStr">
        <is>
          <t xml:space="preserve"> </t>
        </is>
      </c>
      <c r="D11" s="6" t="n">
        <v>-5381000</v>
      </c>
    </row>
    <row r="12">
      <c r="A12" s="4" t="inlineStr">
        <is>
          <t>Amortization of debt issuance costs</t>
        </is>
      </c>
      <c r="C12" s="6" t="n">
        <v>60000</v>
      </c>
      <c r="D12" s="6" t="n">
        <v>40000</v>
      </c>
    </row>
    <row r="13">
      <c r="A13" s="4" t="inlineStr">
        <is>
          <t>Deferred tax benefit</t>
        </is>
      </c>
      <c r="C13" s="6" t="n">
        <v>-390000</v>
      </c>
      <c r="D13" s="6" t="n">
        <v>-3860000</v>
      </c>
    </row>
    <row r="14">
      <c r="A14" s="4" t="inlineStr">
        <is>
          <t>(Recovery of) provision for credit losses on accounts receivable</t>
        </is>
      </c>
      <c r="C14" s="6" t="n">
        <v>-20000</v>
      </c>
      <c r="D14" s="6" t="n">
        <v>26000</v>
      </c>
    </row>
    <row r="15">
      <c r="A15" s="4" t="inlineStr">
        <is>
          <t>Loss on disposal of property and equipment</t>
        </is>
      </c>
      <c r="C15" s="6" t="n">
        <v>18000</v>
      </c>
      <c r="D15" s="6" t="n">
        <v>2000</v>
      </c>
    </row>
    <row r="16">
      <c r="A16" s="4" t="inlineStr">
        <is>
          <t>Issuance of common stock for services</t>
        </is>
      </c>
      <c r="C16" s="6" t="n">
        <v>481000</v>
      </c>
      <c r="D16" s="6" t="n">
        <v>427000</v>
      </c>
    </row>
    <row r="17">
      <c r="A17" s="4" t="inlineStr">
        <is>
          <t>Stock-based compensation</t>
        </is>
      </c>
      <c r="C17" s="6" t="n">
        <v>408000</v>
      </c>
      <c r="D17" s="6" t="n">
        <v>250000</v>
      </c>
    </row>
    <row r="18">
      <c r="A18" s="3" t="inlineStr">
        <is>
          <t>Changes in operating assets and liabilities of continuing operations:</t>
        </is>
      </c>
      <c r="C18" s="4" t="inlineStr">
        <is>
          <t xml:space="preserve"> </t>
        </is>
      </c>
      <c r="D18" s="4" t="inlineStr">
        <is>
          <t xml:space="preserve"> </t>
        </is>
      </c>
    </row>
    <row r="19">
      <c r="A19" s="4" t="inlineStr">
        <is>
          <t>Accounts receivable</t>
        </is>
      </c>
      <c r="C19" s="6" t="n">
        <v>2028000</v>
      </c>
      <c r="D19" s="6" t="n">
        <v>-1739000</v>
      </c>
    </row>
    <row r="20">
      <c r="A20" s="4" t="inlineStr">
        <is>
          <t>Unbilled receivables</t>
        </is>
      </c>
      <c r="C20" s="6" t="n">
        <v>2933000</v>
      </c>
      <c r="D20" s="6" t="n">
        <v>5458000</v>
      </c>
    </row>
    <row r="21">
      <c r="A21" s="4" t="inlineStr">
        <is>
          <t>Prepaid expenses, inventories and other assets</t>
        </is>
      </c>
      <c r="C21" s="6" t="n">
        <v>2018000</v>
      </c>
      <c r="D21" s="6" t="n">
        <v>1165000</v>
      </c>
    </row>
    <row r="22">
      <c r="A22" s="4" t="inlineStr">
        <is>
          <t>Accounts payable, accrued expenses and unearned revenue</t>
        </is>
      </c>
      <c r="C22" s="6" t="n">
        <v>-6270000</v>
      </c>
      <c r="D22" s="6" t="n">
        <v>-6552000</v>
      </c>
    </row>
    <row r="23">
      <c r="A23" s="4" t="inlineStr">
        <is>
          <t>Cash provided by (used in) provided by continuing operations</t>
        </is>
      </c>
      <c r="C23" s="6" t="n">
        <v>164000</v>
      </c>
      <c r="D23" s="6" t="n">
        <v>-6316000</v>
      </c>
    </row>
    <row r="24">
      <c r="A24" s="4" t="inlineStr">
        <is>
          <t>Cash used in discontinued operations</t>
        </is>
      </c>
      <c r="C24" s="6" t="n">
        <v>-717000</v>
      </c>
      <c r="D24" s="6" t="n">
        <v>-521000</v>
      </c>
    </row>
    <row r="25">
      <c r="A25" s="4" t="inlineStr">
        <is>
          <t>Cash used in operating activities</t>
        </is>
      </c>
      <c r="C25" s="6" t="n">
        <v>-553000</v>
      </c>
      <c r="D25" s="6" t="n">
        <v>-6837000</v>
      </c>
    </row>
    <row r="26">
      <c r="A26" s="3" t="inlineStr">
        <is>
          <t>Cash flows from investing activities:</t>
        </is>
      </c>
      <c r="C26" s="4" t="inlineStr">
        <is>
          <t xml:space="preserve"> </t>
        </is>
      </c>
      <c r="D26" s="4" t="inlineStr">
        <is>
          <t xml:space="preserve"> </t>
        </is>
      </c>
    </row>
    <row r="27">
      <c r="A27" s="4" t="inlineStr">
        <is>
          <t>Purchases of property and equipment (net)</t>
        </is>
      </c>
      <c r="B27" s="4" t="inlineStr">
        <is>
          <t>[1]</t>
        </is>
      </c>
      <c r="C27" s="6" t="n">
        <v>-1023000</v>
      </c>
      <c r="D27" s="6" t="n">
        <v>-1577000</v>
      </c>
    </row>
    <row r="28">
      <c r="A28" s="4" t="inlineStr">
        <is>
          <t>Proceeds from sale of property and equipment</t>
        </is>
      </c>
      <c r="C28" s="6" t="n">
        <v>26000</v>
      </c>
      <c r="D28" s="6" t="n">
        <v>17000</v>
      </c>
    </row>
    <row r="29">
      <c r="A29" s="4" t="inlineStr">
        <is>
          <t>Deconsolidation of subsidiary - cash</t>
        </is>
      </c>
      <c r="C29" s="4" t="inlineStr">
        <is>
          <t xml:space="preserve"> </t>
        </is>
      </c>
      <c r="D29" s="6" t="n">
        <v>-4000</v>
      </c>
    </row>
    <row r="30">
      <c r="A30" s="4" t="inlineStr">
        <is>
          <t>Cash used in investing activities of continuing operations</t>
        </is>
      </c>
      <c r="C30" s="6" t="n">
        <v>-997000</v>
      </c>
      <c r="D30" s="6" t="n">
        <v>-1564000</v>
      </c>
    </row>
    <row r="31">
      <c r="A31" s="3" t="inlineStr">
        <is>
          <t>Cash flows from financing activities:</t>
        </is>
      </c>
      <c r="C31" s="4" t="inlineStr">
        <is>
          <t xml:space="preserve"> </t>
        </is>
      </c>
      <c r="D31" s="4" t="inlineStr">
        <is>
          <t xml:space="preserve"> </t>
        </is>
      </c>
    </row>
    <row r="32">
      <c r="A32" s="4" t="inlineStr">
        <is>
          <t>Borrowing on revolving credit</t>
        </is>
      </c>
      <c r="C32" s="6" t="n">
        <v>73322000</v>
      </c>
      <c r="D32" s="6" t="n">
        <v>74987000</v>
      </c>
    </row>
    <row r="33">
      <c r="A33" s="4" t="inlineStr">
        <is>
          <t>Repayments of revolving credit borrowings</t>
        </is>
      </c>
      <c r="C33" s="6" t="n">
        <v>-73322000</v>
      </c>
      <c r="D33" s="6" t="n">
        <v>-74987000</v>
      </c>
    </row>
    <row r="34">
      <c r="A34" s="4" t="inlineStr">
        <is>
          <t>Proceeds from capital line</t>
        </is>
      </c>
      <c r="C34" s="6" t="n">
        <v>524000</v>
      </c>
      <c r="D34" s="4" t="inlineStr">
        <is>
          <t xml:space="preserve"> </t>
        </is>
      </c>
    </row>
    <row r="35">
      <c r="A35" s="4" t="inlineStr">
        <is>
          <t>Principal repayment of finance lease liabilities</t>
        </is>
      </c>
      <c r="C35" s="6" t="n">
        <v>-860000</v>
      </c>
      <c r="D35" s="6" t="n">
        <v>-334000</v>
      </c>
    </row>
    <row r="36">
      <c r="A36" s="4" t="inlineStr">
        <is>
          <t>Principal repayments of long term debt</t>
        </is>
      </c>
      <c r="C36" s="6" t="n">
        <v>-502000</v>
      </c>
      <c r="D36" s="6" t="n">
        <v>-440000</v>
      </c>
    </row>
    <row r="37">
      <c r="A37" s="4" t="inlineStr">
        <is>
          <t>Payment of debt issuance costs</t>
        </is>
      </c>
      <c r="C37" s="6" t="n">
        <v>-35000</v>
      </c>
      <c r="D37" s="6" t="n">
        <v>-48000</v>
      </c>
    </row>
    <row r="38">
      <c r="A38" s="4" t="inlineStr">
        <is>
          <t>(Offering costs paid)/ proceeds from sale of Common Stock, net of offering costs paid (Note 7)</t>
        </is>
      </c>
      <c r="C38" s="6" t="n">
        <v>-61000</v>
      </c>
      <c r="D38" s="6" t="n">
        <v>5765000</v>
      </c>
    </row>
    <row r="39">
      <c r="A39" s="4" t="inlineStr">
        <is>
          <t>Proceeds from issuance of Common Stock upon exercise of options</t>
        </is>
      </c>
      <c r="C39" s="6" t="n">
        <v>13000</v>
      </c>
      <c r="D39" s="4" t="inlineStr">
        <is>
          <t xml:space="preserve"> </t>
        </is>
      </c>
    </row>
    <row r="40">
      <c r="A40" s="4" t="inlineStr">
        <is>
          <t>Cash (used in) provided by financing activities of continuing operations</t>
        </is>
      </c>
      <c r="C40" s="6" t="n">
        <v>-921000</v>
      </c>
      <c r="D40" s="6" t="n">
        <v>4943000</v>
      </c>
    </row>
    <row r="41">
      <c r="A41" s="4" t="inlineStr">
        <is>
          <t>Effect of exchange rate changes on cash</t>
        </is>
      </c>
      <c r="C41" s="6" t="n">
        <v>-4000</v>
      </c>
      <c r="D41" s="6" t="n">
        <v>-1000</v>
      </c>
    </row>
    <row r="42">
      <c r="A42" s="4" t="inlineStr">
        <is>
          <t>Decrease in cash and finite risk sinking fund (restricted cash) (Note 2)</t>
        </is>
      </c>
      <c r="C42" s="6" t="n">
        <v>-2475000</v>
      </c>
      <c r="D42" s="6" t="n">
        <v>-3459000</v>
      </c>
    </row>
    <row r="43">
      <c r="A43" s="4" t="inlineStr">
        <is>
          <t>Cash and finite risk sinking fund (restricted cash) at beginning of period (Note 2)</t>
        </is>
      </c>
      <c r="C43" s="6" t="n">
        <v>15911000</v>
      </c>
      <c r="D43" s="6" t="n">
        <v>19370000</v>
      </c>
    </row>
    <row r="44">
      <c r="A44" s="4" t="inlineStr">
        <is>
          <t>Cash and finite risk sinking fund (restricted cash) at end of period (Note 2)</t>
        </is>
      </c>
      <c r="C44" s="6" t="n">
        <v>13436000</v>
      </c>
      <c r="D44" s="6" t="n">
        <v>15911000</v>
      </c>
    </row>
    <row r="45">
      <c r="A45" s="3" t="inlineStr">
        <is>
          <t>Supplemental disclosure:</t>
        </is>
      </c>
      <c r="C45" s="4" t="inlineStr">
        <is>
          <t xml:space="preserve"> </t>
        </is>
      </c>
      <c r="D45" s="4" t="inlineStr">
        <is>
          <t xml:space="preserve"> </t>
        </is>
      </c>
    </row>
    <row r="46">
      <c r="A46" s="4" t="inlineStr">
        <is>
          <t>Interest paid</t>
        </is>
      </c>
      <c r="C46" s="6" t="n">
        <v>173000</v>
      </c>
      <c r="D46" s="6" t="n">
        <v>230000</v>
      </c>
    </row>
    <row r="47">
      <c r="A47" s="4" t="inlineStr">
        <is>
          <t>Income taxes paid</t>
        </is>
      </c>
      <c r="C47" s="6" t="n">
        <v>6000</v>
      </c>
      <c r="D47" s="6" t="n">
        <v>47000</v>
      </c>
    </row>
    <row r="48">
      <c r="A48" s="3" t="inlineStr">
        <is>
          <t>Non-cash investing and financing activities:</t>
        </is>
      </c>
      <c r="C48" s="4" t="inlineStr">
        <is>
          <t xml:space="preserve"> </t>
        </is>
      </c>
      <c r="D48" s="4" t="inlineStr">
        <is>
          <t xml:space="preserve"> </t>
        </is>
      </c>
    </row>
    <row r="49">
      <c r="A49" s="4" t="inlineStr">
        <is>
          <t>Equipment purchase subject to finance lease</t>
        </is>
      </c>
      <c r="C49" s="6" t="n">
        <v>114000</v>
      </c>
      <c r="D49" s="6" t="n">
        <v>556000</v>
      </c>
    </row>
    <row r="50">
      <c r="A50" s="4" t="inlineStr">
        <is>
          <t>Equipment purchase subject to financing</t>
        </is>
      </c>
      <c r="C50" s="4" t="inlineStr">
        <is>
          <t xml:space="preserve"> </t>
        </is>
      </c>
      <c r="D50" s="5" t="n">
        <v>29000</v>
      </c>
    </row>
    <row r="51"/>
    <row r="52">
      <c r="A52" s="4" t="inlineStr">
        <is>
          <t>[1]Net
of financed amount of $ 114,000 585,000</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542</v>
      </c>
    </row>
    <row r="4">
      <c r="A4" s="4" t="inlineStr">
        <is>
          <t>2024</t>
        </is>
      </c>
      <c r="B4" s="6" t="n">
        <v>578</v>
      </c>
    </row>
    <row r="5">
      <c r="A5" s="4" t="inlineStr">
        <is>
          <t>2025</t>
        </is>
      </c>
      <c r="B5" s="6" t="n">
        <v>7</v>
      </c>
    </row>
    <row r="6">
      <c r="A6" s="4" t="inlineStr">
        <is>
          <t>Total</t>
        </is>
      </c>
      <c r="B6" s="5" t="n">
        <v>11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3" customWidth="1" min="6" max="6"/>
  </cols>
  <sheetData>
    <row r="1">
      <c r="A1" s="1" t="inlineStr">
        <is>
          <t>LONG-TERM DEBT (Details Narrative) - USD ($)</t>
        </is>
      </c>
      <c r="D1" s="2" t="inlineStr">
        <is>
          <t>12 Months Ended</t>
        </is>
      </c>
    </row>
    <row r="2">
      <c r="B2" s="2" t="inlineStr">
        <is>
          <t>Mar. 21, 2023</t>
        </is>
      </c>
      <c r="C2" s="2" t="inlineStr">
        <is>
          <t>May 08, 2020</t>
        </is>
      </c>
      <c r="D2" s="2" t="inlineStr">
        <is>
          <t>Dec. 31, 2022</t>
        </is>
      </c>
      <c r="E2" s="2" t="inlineStr">
        <is>
          <t>Dec. 31, 2021</t>
        </is>
      </c>
      <c r="F2" s="2" t="inlineStr">
        <is>
          <t>May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5" t="n">
        <v>1039000</v>
      </c>
      <c r="E4" s="5" t="n">
        <v>993000</v>
      </c>
      <c r="F4" s="4" t="inlineStr">
        <is>
          <t xml:space="preserve"> </t>
        </is>
      </c>
    </row>
    <row r="5">
      <c r="A5" s="4" t="inlineStr">
        <is>
          <t>Line of credit facility, current borrowing capacity</t>
        </is>
      </c>
      <c r="B5" s="4" t="inlineStr">
        <is>
          <t xml:space="preserve"> </t>
        </is>
      </c>
      <c r="C5" s="4" t="inlineStr">
        <is>
          <t xml:space="preserve"> </t>
        </is>
      </c>
      <c r="D5" s="4" t="inlineStr">
        <is>
          <t xml:space="preserve"> </t>
        </is>
      </c>
      <c r="E5" s="4" t="inlineStr">
        <is>
          <t xml:space="preserve"> </t>
        </is>
      </c>
      <c r="F5" s="5" t="n">
        <v>1000000</v>
      </c>
    </row>
    <row r="6">
      <c r="A6" s="4" t="inlineStr">
        <is>
          <t>Letters of credit outstanding, amount</t>
        </is>
      </c>
      <c r="B6" s="4" t="inlineStr">
        <is>
          <t xml:space="preserve"> </t>
        </is>
      </c>
      <c r="C6" s="4" t="inlineStr">
        <is>
          <t xml:space="preserve"> </t>
        </is>
      </c>
      <c r="D6" s="5" t="n">
        <v>3016000</v>
      </c>
      <c r="E6" s="4" t="inlineStr">
        <is>
          <t xml:space="preserve"> </t>
        </is>
      </c>
      <c r="F6" s="4" t="inlineStr">
        <is>
          <t xml:space="preserve"> </t>
        </is>
      </c>
    </row>
    <row r="7">
      <c r="A7" s="4" t="inlineStr">
        <is>
          <t>Amended Loan Agreement [Member] | Len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Description</t>
        </is>
      </c>
      <c r="B9" s="4" t="inlineStr">
        <is>
          <t xml:space="preserve"> </t>
        </is>
      </c>
      <c r="C9" s="4" t="inlineStr">
        <is>
          <t xml:space="preserve"> </t>
        </is>
      </c>
      <c r="D9" s="4" t="inlineStr">
        <is>
          <t>the quarterly FCCR testing requirement starting for the fourth quarter of 2022 and revised
                                            the methodology in calculating the FCCR for the quarter ended December 31, 2022 and the methodology
                                            to be used in calculating the FCCR for the quarter ending March 31, 2023 (with no change
                                            to the minimum 1.15:1 ratio requirement for each quarter)</t>
        </is>
      </c>
      <c r="E9" s="4" t="inlineStr">
        <is>
          <t xml:space="preserve"> </t>
        </is>
      </c>
      <c r="F9" s="4" t="inlineStr">
        <is>
          <t xml:space="preserve"> </t>
        </is>
      </c>
    </row>
    <row r="10">
      <c r="A10" s="4" t="inlineStr">
        <is>
          <t>Revised Loan Agreement [Member] | Subsequent Ev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5" t="n">
        <v>18000000</v>
      </c>
      <c r="C12" s="4" t="inlineStr">
        <is>
          <t xml:space="preserve"> </t>
        </is>
      </c>
      <c r="D12" s="4" t="inlineStr">
        <is>
          <t xml:space="preserve"> </t>
        </is>
      </c>
      <c r="E12" s="4" t="inlineStr">
        <is>
          <t xml:space="preserve"> </t>
        </is>
      </c>
      <c r="F12" s="4" t="inlineStr">
        <is>
          <t xml:space="preserve"> </t>
        </is>
      </c>
    </row>
    <row r="13">
      <c r="A13" s="4" t="inlineStr">
        <is>
          <t>Revised Loan Agreement [Member] | 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2500000</v>
      </c>
      <c r="C15" s="4" t="inlineStr">
        <is>
          <t xml:space="preserve"> </t>
        </is>
      </c>
      <c r="D15" s="4" t="inlineStr">
        <is>
          <t xml:space="preserve"> </t>
        </is>
      </c>
      <c r="E15" s="4" t="inlineStr">
        <is>
          <t xml:space="preserve"> </t>
        </is>
      </c>
      <c r="F15" s="4" t="inlineStr">
        <is>
          <t xml:space="preserve"> </t>
        </is>
      </c>
    </row>
    <row r="16">
      <c r="A16" s="4" t="inlineStr">
        <is>
          <t>PNC Bank [Member] | Revised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ee amount</t>
        </is>
      </c>
      <c r="B18" s="4" t="inlineStr">
        <is>
          <t xml:space="preserve"> </t>
        </is>
      </c>
      <c r="C18" s="4" t="inlineStr">
        <is>
          <t xml:space="preserve"> </t>
        </is>
      </c>
      <c r="D18" s="5" t="n">
        <v>30000</v>
      </c>
      <c r="E18" s="4" t="inlineStr">
        <is>
          <t xml:space="preserve"> </t>
        </is>
      </c>
      <c r="F18" s="4" t="inlineStr">
        <is>
          <t xml:space="preserve"> </t>
        </is>
      </c>
    </row>
    <row r="19">
      <c r="A19" s="4" t="inlineStr">
        <is>
          <t>Term Loan [Member] | PNC Bank [Member] | Loan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 term debt</t>
        </is>
      </c>
      <c r="B21" s="6" t="n">
        <v>1742000</v>
      </c>
      <c r="C21" s="4" t="inlineStr">
        <is>
          <t xml:space="preserve"> </t>
        </is>
      </c>
      <c r="D21" s="4" t="inlineStr">
        <is>
          <t xml:space="preserve"> </t>
        </is>
      </c>
      <c r="E21" s="4" t="inlineStr">
        <is>
          <t xml:space="preserve"> </t>
        </is>
      </c>
      <c r="F21" s="4" t="inlineStr">
        <is>
          <t xml:space="preserve"> </t>
        </is>
      </c>
    </row>
    <row r="22">
      <c r="A22" s="4" t="inlineStr">
        <is>
          <t>Debt instrument periodic payment</t>
        </is>
      </c>
      <c r="B22" s="6" t="n">
        <v>35547</v>
      </c>
      <c r="C22" s="4" t="inlineStr">
        <is>
          <t xml:space="preserve"> </t>
        </is>
      </c>
      <c r="D22" s="4" t="inlineStr">
        <is>
          <t xml:space="preserve"> </t>
        </is>
      </c>
      <c r="E22" s="4" t="inlineStr">
        <is>
          <t xml:space="preserve"> </t>
        </is>
      </c>
      <c r="F22" s="4" t="inlineStr">
        <is>
          <t xml:space="preserve"> </t>
        </is>
      </c>
    </row>
    <row r="23">
      <c r="A23" s="4" t="inlineStr">
        <is>
          <t>Captail Line [Member] | PNC Ban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debt</t>
        </is>
      </c>
      <c r="B25" s="4" t="inlineStr">
        <is>
          <t xml:space="preserve"> </t>
        </is>
      </c>
      <c r="C25" s="4" t="inlineStr">
        <is>
          <t xml:space="preserve"> </t>
        </is>
      </c>
      <c r="D25" s="6" t="n">
        <v>524000</v>
      </c>
      <c r="E25" s="4" t="inlineStr">
        <is>
          <t xml:space="preserve"> </t>
        </is>
      </c>
      <c r="F25" s="4" t="inlineStr">
        <is>
          <t xml:space="preserve"> </t>
        </is>
      </c>
    </row>
    <row r="26">
      <c r="A26" s="4" t="inlineStr">
        <is>
          <t>Debt instrument periodic payment</t>
        </is>
      </c>
      <c r="B26" s="4" t="inlineStr">
        <is>
          <t xml:space="preserve"> </t>
        </is>
      </c>
      <c r="C26" s="4" t="inlineStr">
        <is>
          <t xml:space="preserve"> </t>
        </is>
      </c>
      <c r="D26" s="6" t="n">
        <v>8700</v>
      </c>
      <c r="E26" s="4" t="inlineStr">
        <is>
          <t xml:space="preserve"> </t>
        </is>
      </c>
      <c r="F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revolving credit</t>
        </is>
      </c>
      <c r="B29" s="4" t="inlineStr">
        <is>
          <t xml:space="preserve"> </t>
        </is>
      </c>
      <c r="C29" s="4" t="inlineStr">
        <is>
          <t xml:space="preserve"> </t>
        </is>
      </c>
      <c r="D29" s="6" t="n">
        <v>4290000</v>
      </c>
      <c r="E29" s="4" t="inlineStr">
        <is>
          <t xml:space="preserve"> </t>
        </is>
      </c>
      <c r="F29" s="4" t="inlineStr">
        <is>
          <t xml:space="preserve"> </t>
        </is>
      </c>
    </row>
    <row r="30">
      <c r="A30" s="4" t="inlineStr">
        <is>
          <t>Letters of credit outstanding, amount</t>
        </is>
      </c>
      <c r="B30" s="4" t="inlineStr">
        <is>
          <t xml:space="preserve"> </t>
        </is>
      </c>
      <c r="C30" s="4" t="inlineStr">
        <is>
          <t xml:space="preserve"> </t>
        </is>
      </c>
      <c r="D30" s="6" t="n">
        <v>3016000</v>
      </c>
      <c r="E30" s="4" t="inlineStr">
        <is>
          <t xml:space="preserve"> </t>
        </is>
      </c>
      <c r="F30" s="4" t="inlineStr">
        <is>
          <t xml:space="preserve"> </t>
        </is>
      </c>
    </row>
    <row r="31">
      <c r="A31" s="4" t="inlineStr">
        <is>
          <t>Revolving Credit Facility [Member] | Lend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current borrowing capacity</t>
        </is>
      </c>
      <c r="B33" s="4" t="inlineStr">
        <is>
          <t xml:space="preserve"> </t>
        </is>
      </c>
      <c r="C33" s="4" t="inlineStr">
        <is>
          <t xml:space="preserve"> </t>
        </is>
      </c>
      <c r="D33" s="5" t="n">
        <v>3000000</v>
      </c>
      <c r="E33" s="4" t="inlineStr">
        <is>
          <t xml:space="preserve"> </t>
        </is>
      </c>
      <c r="F33" s="4" t="inlineStr">
        <is>
          <t xml:space="preserve"> </t>
        </is>
      </c>
    </row>
    <row r="34">
      <c r="A34" s="4" t="inlineStr">
        <is>
          <t>Percentage of unused line fees</t>
        </is>
      </c>
      <c r="B34" s="4" t="inlineStr">
        <is>
          <t xml:space="preserve"> </t>
        </is>
      </c>
      <c r="C34" s="4" t="inlineStr">
        <is>
          <t xml:space="preserve"> </t>
        </is>
      </c>
      <c r="D34" s="13" t="n">
        <v>0.00375</v>
      </c>
      <c r="E34" s="4" t="inlineStr">
        <is>
          <t xml:space="preserve"> </t>
        </is>
      </c>
      <c r="F34" s="4" t="inlineStr">
        <is>
          <t xml:space="preserve"> </t>
        </is>
      </c>
    </row>
    <row r="35">
      <c r="A35" s="4" t="inlineStr">
        <is>
          <t>Line of credit, borrowing capacity</t>
        </is>
      </c>
      <c r="B35" s="4" t="inlineStr">
        <is>
          <t xml:space="preserve"> </t>
        </is>
      </c>
      <c r="C35" s="4" t="inlineStr">
        <is>
          <t xml:space="preserve"> </t>
        </is>
      </c>
      <c r="D35" s="4" t="inlineStr">
        <is>
          <t>As a result of this new provision,
                                            payment of annual rate of interest due on the revolving credit is at prime (7.50% at December
                                            31, 2022) plus 2% or Term SOFR Rate (as defined in the Revised Loan Agreement) plus 3.00%
                                            plus an SOFR Adjustment applicable for an interest period selected by us and payment of annual
                                            rate of interest due on the term loan and the capital expenditure line is at prime plus 2.50%
                                            or Term SOFR Rate plus 3.50% plus an SOFR Adjustment applicable for an interest period selected
                                            by us. A SOFR Adjustment rates of 0.10% and 0.15% are applicable for a one-month interest
                                            period and three-month period, respectively, that may be selected by us</t>
        </is>
      </c>
      <c r="E35" s="4" t="inlineStr">
        <is>
          <t xml:space="preserve"> </t>
        </is>
      </c>
      <c r="F35" s="4" t="inlineStr">
        <is>
          <t xml:space="preserve"> </t>
        </is>
      </c>
    </row>
    <row r="36">
      <c r="A36" s="4" t="inlineStr">
        <is>
          <t>Revolving Credit Facility [Member] | Lende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unused line fees</t>
        </is>
      </c>
      <c r="B38" s="4" t="inlineStr">
        <is>
          <t xml:space="preserve"> </t>
        </is>
      </c>
      <c r="C38" s="4" t="inlineStr">
        <is>
          <t xml:space="preserve"> </t>
        </is>
      </c>
      <c r="D38" s="13" t="n">
        <v>0.00375</v>
      </c>
      <c r="E38" s="4" t="inlineStr">
        <is>
          <t xml:space="preserve"> </t>
        </is>
      </c>
      <c r="F38" s="4" t="inlineStr">
        <is>
          <t xml:space="preserve"> </t>
        </is>
      </c>
    </row>
    <row r="39">
      <c r="A39" s="4" t="inlineStr">
        <is>
          <t>Revolving Credit Facility [Member] | Lende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unused line fees</t>
        </is>
      </c>
      <c r="B41" s="4" t="inlineStr">
        <is>
          <t xml:space="preserve"> </t>
        </is>
      </c>
      <c r="C41" s="4" t="inlineStr">
        <is>
          <t xml:space="preserve"> </t>
        </is>
      </c>
      <c r="D41" s="11" t="n">
        <v>0.005</v>
      </c>
      <c r="E41" s="4" t="inlineStr">
        <is>
          <t xml:space="preserve"> </t>
        </is>
      </c>
      <c r="F41" s="4" t="inlineStr">
        <is>
          <t xml:space="preserve"> </t>
        </is>
      </c>
    </row>
    <row r="42">
      <c r="A42" s="4" t="inlineStr">
        <is>
          <t>Revolving Credit Facility [Member] | PNC Bank [Member] | Loan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B44" s="4" t="inlineStr">
        <is>
          <t xml:space="preserve"> </t>
        </is>
      </c>
      <c r="C44" s="5" t="n">
        <v>18000000</v>
      </c>
      <c r="D44" s="4" t="inlineStr">
        <is>
          <t xml:space="preserve"> </t>
        </is>
      </c>
      <c r="E44" s="4" t="inlineStr">
        <is>
          <t xml:space="preserve"> </t>
        </is>
      </c>
      <c r="F44" s="4" t="inlineStr">
        <is>
          <t xml:space="preserve"> </t>
        </is>
      </c>
    </row>
    <row r="45">
      <c r="A45" s="4" t="inlineStr">
        <is>
          <t>Revolving Credit Facility [Member] | PNC Bank [Member] | Loan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aximum borrowing capacity</t>
        </is>
      </c>
      <c r="B47" s="5" t="n">
        <v>12500000</v>
      </c>
      <c r="C47" s="4" t="inlineStr">
        <is>
          <t xml:space="preserve"> </t>
        </is>
      </c>
      <c r="D47" s="4" t="inlineStr">
        <is>
          <t xml:space="preserve"> </t>
        </is>
      </c>
      <c r="E47" s="4" t="inlineStr">
        <is>
          <t xml:space="preserve"> </t>
        </is>
      </c>
      <c r="F47" s="4" t="inlineStr">
        <is>
          <t xml:space="preserve"> </t>
        </is>
      </c>
    </row>
    <row r="48">
      <c r="A48" s="4" t="inlineStr">
        <is>
          <t>Revolving Credit Facility [Member] | Loan Agreement [Member] | PNC Ban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maturity date</t>
        </is>
      </c>
      <c r="B50" s="4" t="inlineStr">
        <is>
          <t xml:space="preserve"> </t>
        </is>
      </c>
      <c r="C50" s="4" t="inlineStr">
        <is>
          <t>Mar. 15,  2024</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5" customWidth="1" min="6" max="6"/>
    <col width="16" customWidth="1" min="7" max="7"/>
    <col width="14" customWidth="1" min="8" max="8"/>
  </cols>
  <sheetData>
    <row r="1">
      <c r="A1" s="1" t="inlineStr">
        <is>
          <t>CORONAVIRUS AID, RELIEF, AND ECONOMIC SECURITY ACT (“CARES ACT”) (Details Narrative) - USD ($)</t>
        </is>
      </c>
      <c r="C1" s="2" t="inlineStr">
        <is>
          <t>1 Months Ended</t>
        </is>
      </c>
      <c r="E1" s="2" t="inlineStr">
        <is>
          <t>3 Months Ended</t>
        </is>
      </c>
      <c r="F1" s="2" t="inlineStr">
        <is>
          <t>9 Months Ended</t>
        </is>
      </c>
      <c r="G1" s="2" t="inlineStr">
        <is>
          <t>12 Months Ended</t>
        </is>
      </c>
    </row>
    <row r="2">
      <c r="B2" s="2" t="inlineStr">
        <is>
          <t>Jun. 15, 2021</t>
        </is>
      </c>
      <c r="C2" s="2" t="inlineStr">
        <is>
          <t>Dec. 31, 2021</t>
        </is>
      </c>
      <c r="D2" s="2" t="inlineStr">
        <is>
          <t>Apr. 30, 2020</t>
        </is>
      </c>
      <c r="E2" s="2" t="inlineStr">
        <is>
          <t>Sep. 30, 2021</t>
        </is>
      </c>
      <c r="F2" s="2" t="inlineStr">
        <is>
          <t>Dec. 31, 2020</t>
        </is>
      </c>
      <c r="G2" s="2" t="inlineStr">
        <is>
          <t>Dec. 31, 2022</t>
        </is>
      </c>
      <c r="H2" s="2" t="inlineStr">
        <is>
          <t>Dec. 31, 2021</t>
        </is>
      </c>
    </row>
    <row r="3">
      <c r="A3" s="4" t="inlineStr">
        <is>
          <t>Employee retention credits, description</t>
        </is>
      </c>
      <c r="B3" s="4" t="inlineStr">
        <is>
          <t xml:space="preserve"> </t>
        </is>
      </c>
      <c r="C3" s="4" t="inlineStr">
        <is>
          <t xml:space="preserve"> </t>
        </is>
      </c>
      <c r="D3" s="4" t="inlineStr">
        <is>
          <t xml:space="preserve"> </t>
        </is>
      </c>
      <c r="E3" s="4" t="inlineStr">
        <is>
          <t>Company’s share
of certain payroll taxes equal to 70% of the qualified wages paid to employees between July 1, 2021 and September 30, 2021. Qualified
wages are limited to $10,000 per employee per calendar quarter in 2021 for a maximum allowable ERC per employee of $7,000 per calendar
quarter in 2021. For purposes of the amended ERC, an eligible employer is defined as having experienced a significant (20% or more) decline
in gross receipts during one or more of the first three 2021 calendar quarters when compared to 2019.</t>
        </is>
      </c>
      <c r="F3" s="4" t="inlineStr">
        <is>
          <t xml:space="preserve"> </t>
        </is>
      </c>
      <c r="G3" s="4" t="inlineStr">
        <is>
          <t xml:space="preserve"> </t>
        </is>
      </c>
      <c r="H3" s="4" t="inlineStr">
        <is>
          <t xml:space="preserve"> </t>
        </is>
      </c>
    </row>
    <row r="4">
      <c r="A4" s="4" t="inlineStr">
        <is>
          <t>Employer shares percentage</t>
        </is>
      </c>
      <c r="B4" s="4" t="inlineStr">
        <is>
          <t xml:space="preserve"> </t>
        </is>
      </c>
      <c r="C4" s="4" t="inlineStr">
        <is>
          <t xml:space="preserve"> </t>
        </is>
      </c>
      <c r="D4" s="4" t="inlineStr">
        <is>
          <t xml:space="preserve"> </t>
        </is>
      </c>
      <c r="E4" s="10" t="n">
        <v>0.7</v>
      </c>
      <c r="F4" s="4" t="inlineStr">
        <is>
          <t xml:space="preserve"> </t>
        </is>
      </c>
      <c r="G4" s="4" t="inlineStr">
        <is>
          <t xml:space="preserve"> </t>
        </is>
      </c>
      <c r="H4" s="4" t="inlineStr">
        <is>
          <t xml:space="preserve"> </t>
        </is>
      </c>
    </row>
    <row r="5">
      <c r="A5" s="4" t="inlineStr">
        <is>
          <t>Qualified wages limitation under the ERC program</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row>
    <row r="6">
      <c r="A6" s="4" t="inlineStr">
        <is>
          <t>Maximum ERC per employee</t>
        </is>
      </c>
      <c r="B6" s="4" t="inlineStr">
        <is>
          <t xml:space="preserve"> </t>
        </is>
      </c>
      <c r="C6" s="4" t="inlineStr">
        <is>
          <t xml:space="preserve"> </t>
        </is>
      </c>
      <c r="D6" s="4" t="inlineStr">
        <is>
          <t xml:space="preserve"> </t>
        </is>
      </c>
      <c r="E6" s="6" t="n">
        <v>7000</v>
      </c>
      <c r="F6" s="4" t="inlineStr">
        <is>
          <t xml:space="preserve"> </t>
        </is>
      </c>
      <c r="G6" s="4" t="inlineStr">
        <is>
          <t xml:space="preserve"> </t>
        </is>
      </c>
      <c r="H6" s="4" t="inlineStr">
        <is>
          <t xml:space="preserve"> </t>
        </is>
      </c>
    </row>
    <row r="7">
      <c r="A7" s="4" t="inlineStr">
        <is>
          <t>Total debt</t>
        </is>
      </c>
      <c r="B7" s="4" t="inlineStr">
        <is>
          <t xml:space="preserve"> </t>
        </is>
      </c>
      <c r="C7" s="5" t="n">
        <v>993000</v>
      </c>
      <c r="D7" s="4" t="inlineStr">
        <is>
          <t xml:space="preserve"> </t>
        </is>
      </c>
      <c r="E7" s="4" t="inlineStr">
        <is>
          <t xml:space="preserve"> </t>
        </is>
      </c>
      <c r="F7" s="4" t="inlineStr">
        <is>
          <t xml:space="preserve"> </t>
        </is>
      </c>
      <c r="G7" s="5" t="n">
        <v>1039000</v>
      </c>
      <c r="H7" s="5" t="n">
        <v>993000</v>
      </c>
    </row>
    <row r="8">
      <c r="A8" s="4" t="inlineStr">
        <is>
          <t>Debt instrument, decrease, forgiveness</t>
        </is>
      </c>
      <c r="B8" s="4" t="inlineStr">
        <is>
          <t xml:space="preserve"> </t>
        </is>
      </c>
      <c r="C8" s="4" t="inlineStr">
        <is>
          <t xml:space="preserve"> </t>
        </is>
      </c>
      <c r="D8" s="4" t="inlineStr">
        <is>
          <t xml:space="preserve"> </t>
        </is>
      </c>
      <c r="E8" s="4" t="inlineStr">
        <is>
          <t xml:space="preserve"> </t>
        </is>
      </c>
      <c r="F8" s="4" t="inlineStr">
        <is>
          <t xml:space="preserve"> </t>
        </is>
      </c>
      <c r="G8" s="6" t="n">
        <v>2537000</v>
      </c>
      <c r="H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381000</v>
      </c>
    </row>
    <row r="10">
      <c r="A10" s="4" t="inlineStr">
        <is>
          <t>Payment of social security taxes amount</t>
        </is>
      </c>
      <c r="B10" s="4" t="inlineStr">
        <is>
          <t xml:space="preserve"> </t>
        </is>
      </c>
      <c r="C10" s="6" t="n">
        <v>62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al of Employment Tax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ocial security taxes amount payable</t>
        </is>
      </c>
      <c r="B12" s="4" t="inlineStr">
        <is>
          <t xml:space="preserve"> </t>
        </is>
      </c>
      <c r="C12" s="5" t="n">
        <v>1252000</v>
      </c>
      <c r="D12" s="4" t="inlineStr">
        <is>
          <t xml:space="preserve"> </t>
        </is>
      </c>
      <c r="E12" s="4" t="inlineStr">
        <is>
          <t xml:space="preserve"> </t>
        </is>
      </c>
      <c r="F12" s="4" t="inlineStr">
        <is>
          <t xml:space="preserve"> </t>
        </is>
      </c>
      <c r="G12" s="4" t="inlineStr">
        <is>
          <t xml:space="preserve"> </t>
        </is>
      </c>
      <c r="H12" s="6" t="n">
        <v>1252000</v>
      </c>
    </row>
    <row r="13">
      <c r="A13" s="4" t="inlineStr">
        <is>
          <t>Deferral of Employment Tax Deposits [Member] | December 31,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ocial security taxes deferred payable</t>
        </is>
      </c>
      <c r="B14" s="4" t="inlineStr">
        <is>
          <t xml:space="preserve"> </t>
        </is>
      </c>
      <c r="C14" s="4" t="inlineStr">
        <is>
          <t xml:space="preserve"> </t>
        </is>
      </c>
      <c r="D14" s="4" t="inlineStr">
        <is>
          <t xml:space="preserve"> </t>
        </is>
      </c>
      <c r="E14" s="4" t="inlineStr">
        <is>
          <t xml:space="preserve"> </t>
        </is>
      </c>
      <c r="F14" s="10" t="n">
        <v>0.5</v>
      </c>
      <c r="G14" s="4" t="inlineStr">
        <is>
          <t xml:space="preserve"> </t>
        </is>
      </c>
      <c r="H14" s="4" t="inlineStr">
        <is>
          <t xml:space="preserve"> </t>
        </is>
      </c>
    </row>
    <row r="15">
      <c r="A15" s="4" t="inlineStr">
        <is>
          <t>Deferral of Employment Tax Deposits [Member] | December 31,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ocial security taxes deferred payable</t>
        </is>
      </c>
      <c r="B16" s="4" t="inlineStr">
        <is>
          <t xml:space="preserve"> </t>
        </is>
      </c>
      <c r="C16" s="4" t="inlineStr">
        <is>
          <t xml:space="preserve"> </t>
        </is>
      </c>
      <c r="D16" s="4" t="inlineStr">
        <is>
          <t xml:space="preserve"> </t>
        </is>
      </c>
      <c r="E16" s="4" t="inlineStr">
        <is>
          <t xml:space="preserve"> </t>
        </is>
      </c>
      <c r="F16" s="10" t="n">
        <v>0.5</v>
      </c>
      <c r="G16" s="4" t="inlineStr">
        <is>
          <t xml:space="preserve"> </t>
        </is>
      </c>
      <c r="H16" s="4" t="inlineStr">
        <is>
          <t xml:space="preserve"> </t>
        </is>
      </c>
    </row>
    <row r="17">
      <c r="A17" s="4" t="inlineStr">
        <is>
          <t>Paycheck Protection Progra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5" t="n">
        <v>5381000</v>
      </c>
      <c r="H18" s="4" t="inlineStr">
        <is>
          <t xml:space="preserve"> </t>
        </is>
      </c>
    </row>
    <row r="19">
      <c r="A19" s="4" t="inlineStr">
        <is>
          <t>Paycheck Protection Program Loan [Member] | Le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4" t="inlineStr">
        <is>
          <t xml:space="preserve"> </t>
        </is>
      </c>
      <c r="C20" s="4" t="inlineStr">
        <is>
          <t xml:space="preserve"> </t>
        </is>
      </c>
      <c r="D20" s="5" t="n">
        <v>5318000</v>
      </c>
      <c r="E20" s="4" t="inlineStr">
        <is>
          <t xml:space="preserve"> </t>
        </is>
      </c>
      <c r="F20" s="4" t="inlineStr">
        <is>
          <t xml:space="preserve"> </t>
        </is>
      </c>
      <c r="G20" s="4" t="inlineStr">
        <is>
          <t xml:space="preserve"> </t>
        </is>
      </c>
      <c r="H20" s="4" t="inlineStr">
        <is>
          <t xml:space="preserve"> </t>
        </is>
      </c>
    </row>
    <row r="21">
      <c r="A21" s="4" t="inlineStr">
        <is>
          <t>Debt interest rat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row>
    <row r="22">
      <c r="A22" s="4" t="inlineStr">
        <is>
          <t>Debt instrument, decrease, forgiveness</t>
        </is>
      </c>
      <c r="B22" s="5" t="n">
        <v>531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forgiveness</t>
        </is>
      </c>
      <c r="B23" s="5" t="n">
        <v>6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381000</v>
      </c>
    </row>
    <row r="25">
      <c r="A25" s="4" t="inlineStr">
        <is>
          <t>Other Nonoperating Incom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operating income</t>
        </is>
      </c>
      <c r="B26" s="4" t="inlineStr">
        <is>
          <t xml:space="preserve"> </t>
        </is>
      </c>
      <c r="C26" s="4" t="inlineStr">
        <is>
          <t xml:space="preserve"> </t>
        </is>
      </c>
      <c r="D26" s="4" t="inlineStr">
        <is>
          <t xml:space="preserve"> </t>
        </is>
      </c>
      <c r="E26" s="5" t="n">
        <v>1975000</v>
      </c>
      <c r="F26" s="4" t="inlineStr">
        <is>
          <t xml:space="preserve"> </t>
        </is>
      </c>
      <c r="G26" s="4" t="inlineStr">
        <is>
          <t xml:space="preserve"> </t>
        </is>
      </c>
      <c r="H26" s="4" t="inlineStr">
        <is>
          <t xml:space="preserve"> </t>
        </is>
      </c>
    </row>
  </sheetData>
  <mergeCells count="3">
    <mergeCell ref="A1:A2"/>
    <mergeCell ref="C1:D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employee benefits</t>
        </is>
      </c>
      <c r="B3" s="5" t="n">
        <v>2629</v>
      </c>
      <c r="C3" s="5" t="n">
        <v>3049</v>
      </c>
    </row>
    <row r="4">
      <c r="A4" s="4" t="inlineStr">
        <is>
          <t>Accrued sales, property and other tax</t>
        </is>
      </c>
      <c r="B4" s="6" t="n">
        <v>240</v>
      </c>
      <c r="C4" s="6" t="n">
        <v>183</v>
      </c>
    </row>
    <row r="5">
      <c r="A5" s="4" t="inlineStr">
        <is>
          <t>Interest payable</t>
        </is>
      </c>
      <c r="B5" s="6" t="n">
        <v>8</v>
      </c>
      <c r="C5" s="6" t="n">
        <v>3</v>
      </c>
    </row>
    <row r="6">
      <c r="A6" s="4" t="inlineStr">
        <is>
          <t>Insurance payable</t>
        </is>
      </c>
      <c r="B6" s="6" t="n">
        <v>1253</v>
      </c>
      <c r="C6" s="6" t="n">
        <v>1209</v>
      </c>
    </row>
    <row r="7">
      <c r="A7" s="4" t="inlineStr">
        <is>
          <t>Other</t>
        </is>
      </c>
      <c r="B7" s="6" t="n">
        <v>463</v>
      </c>
      <c r="C7" s="6" t="n">
        <v>634</v>
      </c>
    </row>
    <row r="8">
      <c r="A8" s="4" t="inlineStr">
        <is>
          <t>Total accrued expenses</t>
        </is>
      </c>
      <c r="B8" s="5" t="n">
        <v>4593</v>
      </c>
      <c r="C8" s="5" t="n">
        <v>5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CHANGE IN ASSET RETIREMENT OBLIGATION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Balance at beginning</t>
        </is>
      </c>
      <c r="B4" s="4" t="inlineStr">
        <is>
          <t xml:space="preserve"> </t>
        </is>
      </c>
      <c r="C4" s="5" t="n">
        <v>7191000</v>
      </c>
      <c r="D4" s="5" t="n">
        <v>6365000</v>
      </c>
    </row>
    <row r="5">
      <c r="A5" s="4" t="inlineStr">
        <is>
          <t>Accretion expense</t>
        </is>
      </c>
      <c r="B5" s="4" t="inlineStr">
        <is>
          <t xml:space="preserve"> </t>
        </is>
      </c>
      <c r="C5" s="6" t="n">
        <v>411000</v>
      </c>
      <c r="D5" s="6" t="n">
        <v>377000</v>
      </c>
    </row>
    <row r="6">
      <c r="A6" s="4" t="inlineStr">
        <is>
          <t>Addition to closure liability</t>
        </is>
      </c>
      <c r="B6" s="5" t="n">
        <v>1339000</v>
      </c>
      <c r="C6" s="6" t="n">
        <v>1339000</v>
      </c>
      <c r="D6" s="6" t="n">
        <v>499000</v>
      </c>
    </row>
    <row r="7">
      <c r="A7" s="4" t="inlineStr">
        <is>
          <t>Spending</t>
        </is>
      </c>
      <c r="B7" s="4" t="inlineStr">
        <is>
          <t xml:space="preserve"> </t>
        </is>
      </c>
      <c r="C7" s="6" t="n">
        <v>-975000</v>
      </c>
      <c r="D7" s="6" t="n">
        <v>-50000</v>
      </c>
    </row>
    <row r="8">
      <c r="A8" s="4" t="inlineStr">
        <is>
          <t>Balance at beginning</t>
        </is>
      </c>
      <c r="B8" s="5" t="n">
        <v>7966000</v>
      </c>
      <c r="C8" s="5" t="n">
        <v>7966000</v>
      </c>
      <c r="D8" s="5" t="n">
        <v>7191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at end</t>
        </is>
      </c>
      <c r="B4" s="5" t="n">
        <v>3576</v>
      </c>
      <c r="C4" s="5" t="n">
        <v>3348</v>
      </c>
    </row>
    <row r="5">
      <c r="A5" s="4" t="inlineStr">
        <is>
          <t>Addition to closure and post-closure asset</t>
        </is>
      </c>
      <c r="B5" s="6" t="n">
        <v>1128</v>
      </c>
      <c r="C5" s="6" t="n">
        <v>478</v>
      </c>
    </row>
    <row r="6">
      <c r="A6" s="4" t="inlineStr">
        <is>
          <t>Amortization of closure and post-closure asset</t>
        </is>
      </c>
      <c r="B6" s="6" t="n">
        <v>-603</v>
      </c>
      <c r="C6" s="6" t="n">
        <v>-250</v>
      </c>
    </row>
    <row r="7">
      <c r="A7" s="4" t="inlineStr">
        <is>
          <t>Balance at end</t>
        </is>
      </c>
      <c r="B7" s="5" t="n">
        <v>4101</v>
      </c>
      <c r="C7" s="5" t="n">
        <v>35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RUED CLOSURE COSTS AND ARO (Details Narrative) - USD ($)</t>
        </is>
      </c>
      <c r="B1" s="2" t="inlineStr">
        <is>
          <t>1 Months Ended</t>
        </is>
      </c>
      <c r="C1" s="2" t="inlineStr">
        <is>
          <t>12 Months Ended</t>
        </is>
      </c>
    </row>
    <row r="2">
      <c r="B2" s="2" t="inlineStr">
        <is>
          <t>Dec. 31, 2022</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ued closure related to additional estimated closure</t>
        </is>
      </c>
      <c r="B4" s="5" t="n">
        <v>1339000</v>
      </c>
      <c r="C4" s="5" t="n">
        <v>1339000</v>
      </c>
      <c r="D4" s="5" t="n">
        <v>499000</v>
      </c>
    </row>
    <row r="5">
      <c r="A5" s="4" t="inlineStr">
        <is>
          <t>Accrued closure related to additional estimated closure long term liabilities</t>
        </is>
      </c>
      <c r="B5" s="6" t="n">
        <v>465000</v>
      </c>
      <c r="C5" s="6" t="n">
        <v>465000</v>
      </c>
      <c r="D5" s="4" t="inlineStr">
        <is>
          <t xml:space="preserve"> </t>
        </is>
      </c>
    </row>
    <row r="6">
      <c r="A6" s="4" t="inlineStr">
        <is>
          <t>Accrued closure costs - current</t>
        </is>
      </c>
      <c r="B6" s="5" t="n">
        <v>682000</v>
      </c>
      <c r="C6" s="5" t="n">
        <v>682000</v>
      </c>
      <c r="D6" s="5" t="n">
        <v>578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INCOME (LOSS) BEFORE INCOME TAX (BENEFIT) EXPENSE (Details) - USD ($) $ in Thousands</t>
        </is>
      </c>
      <c r="B1" s="2" t="inlineStr">
        <is>
          <t>12 Months Ended</t>
        </is>
      </c>
    </row>
    <row r="2">
      <c r="B2" s="2" t="inlineStr">
        <is>
          <t>Dec. 31, 2022</t>
        </is>
      </c>
      <c r="D2" s="2" t="inlineStr">
        <is>
          <t>Dec. 31, 2021</t>
        </is>
      </c>
    </row>
    <row r="3">
      <c r="A3" s="4" t="inlineStr">
        <is>
          <t>Total loss before tax benefit</t>
        </is>
      </c>
      <c r="B3" s="5" t="n">
        <v>-3589</v>
      </c>
      <c r="C3" s="4" t="inlineStr">
        <is>
          <t>[1]</t>
        </is>
      </c>
      <c r="D3" s="5" t="n">
        <v>-2798</v>
      </c>
    </row>
    <row r="4">
      <c r="A4" s="4" t="inlineStr">
        <is>
          <t>UNITED STATES</t>
        </is>
      </c>
      <c r="B4" s="4" t="inlineStr">
        <is>
          <t xml:space="preserve"> </t>
        </is>
      </c>
      <c r="D4" s="4" t="inlineStr">
        <is>
          <t xml:space="preserve"> </t>
        </is>
      </c>
    </row>
    <row r="5">
      <c r="A5" s="4" t="inlineStr">
        <is>
          <t>Total loss before tax benefit</t>
        </is>
      </c>
      <c r="B5" s="6" t="n">
        <v>-2782</v>
      </c>
      <c r="D5" s="6" t="n">
        <v>-1733</v>
      </c>
    </row>
    <row r="6">
      <c r="A6" s="4" t="inlineStr">
        <is>
          <t>CANADA</t>
        </is>
      </c>
      <c r="B6" s="4" t="inlineStr">
        <is>
          <t xml:space="preserve"> </t>
        </is>
      </c>
      <c r="D6" s="4" t="inlineStr">
        <is>
          <t xml:space="preserve"> </t>
        </is>
      </c>
    </row>
    <row r="7">
      <c r="A7" s="4" t="inlineStr">
        <is>
          <t>Total loss before tax benefit</t>
        </is>
      </c>
      <c r="B7" s="6" t="n">
        <v>-630</v>
      </c>
      <c r="D7" s="6" t="n">
        <v>-1880</v>
      </c>
    </row>
    <row r="8">
      <c r="A8" s="4" t="inlineStr">
        <is>
          <t>UNITED KINGDOM</t>
        </is>
      </c>
      <c r="B8" s="4" t="inlineStr">
        <is>
          <t xml:space="preserve"> </t>
        </is>
      </c>
      <c r="D8" s="4" t="inlineStr">
        <is>
          <t xml:space="preserve"> </t>
        </is>
      </c>
    </row>
    <row r="9">
      <c r="A9" s="4" t="inlineStr">
        <is>
          <t>Total loss before tax benefit</t>
        </is>
      </c>
      <c r="B9" s="6" t="n">
        <v>-177</v>
      </c>
      <c r="D9" s="6" t="n">
        <v>-246</v>
      </c>
    </row>
    <row r="10">
      <c r="A10" s="4" t="inlineStr">
        <is>
          <t>POLAND</t>
        </is>
      </c>
      <c r="B10" s="4" t="inlineStr">
        <is>
          <t xml:space="preserve"> </t>
        </is>
      </c>
      <c r="D10" s="4" t="inlineStr">
        <is>
          <t xml:space="preserve"> </t>
        </is>
      </c>
    </row>
    <row r="11">
      <c r="A11" s="4" t="inlineStr">
        <is>
          <t>Total loss before tax benefit</t>
        </is>
      </c>
      <c r="B11" s="4" t="inlineStr">
        <is>
          <t xml:space="preserve"> </t>
        </is>
      </c>
      <c r="D11" s="5" t="n">
        <v>1061</v>
      </c>
    </row>
    <row r="12"/>
    <row r="13">
      <c r="A13" s="4" t="inlineStr">
        <is>
          <t>[1]Includes
approximately $ 1,975,000</t>
        </is>
      </c>
    </row>
  </sheetData>
  <mergeCells count="5">
    <mergeCell ref="A1:A2"/>
    <mergeCell ref="B1:D1"/>
    <mergeCell ref="B2:C2"/>
    <mergeCell ref="A12:D12"/>
    <mergeCell ref="A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COMPONENTS OF INCOME TAX (BENEFIT)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 deferred</t>
        </is>
      </c>
      <c r="B4" s="5" t="n">
        <v>-331</v>
      </c>
      <c r="C4" s="5" t="n">
        <v>-3503</v>
      </c>
    </row>
    <row r="5">
      <c r="A5" s="4" t="inlineStr">
        <is>
          <t>State income tax expense (benefit) - current</t>
        </is>
      </c>
      <c r="B5" s="6" t="n">
        <v>12</v>
      </c>
      <c r="C5" s="6" t="n">
        <v>-56</v>
      </c>
    </row>
    <row r="6">
      <c r="A6" s="4" t="inlineStr">
        <is>
          <t>Foreign income tax expense - current</t>
        </is>
      </c>
      <c r="B6" s="4" t="inlineStr">
        <is>
          <t xml:space="preserve"> </t>
        </is>
      </c>
      <c r="C6" s="6" t="n">
        <v>26</v>
      </c>
    </row>
    <row r="7">
      <c r="A7" s="4" t="inlineStr">
        <is>
          <t>State income tax benefit - deferred</t>
        </is>
      </c>
      <c r="B7" s="6" t="n">
        <v>-59</v>
      </c>
      <c r="C7" s="6" t="n">
        <v>-357</v>
      </c>
    </row>
    <row r="8">
      <c r="A8" s="4" t="inlineStr">
        <is>
          <t>Total income tax benefit</t>
        </is>
      </c>
      <c r="B8" s="5" t="n">
        <v>-378</v>
      </c>
      <c r="C8" s="5" t="n">
        <v>-3890</v>
      </c>
      <c r="D8" s="4" t="inlineStr">
        <is>
          <t>[1]</t>
        </is>
      </c>
    </row>
    <row r="9"/>
    <row r="10">
      <c r="A10" s="4" t="inlineStr">
        <is>
          <t>[1]Includes
tax benefit recorded in amount of approximately $ 2,351,000</t>
        </is>
      </c>
    </row>
  </sheetData>
  <mergeCells count="5">
    <mergeCell ref="A1:A2"/>
    <mergeCell ref="B1:D1"/>
    <mergeCell ref="C2:D2"/>
    <mergeCell ref="A9:D9"/>
    <mergeCell ref="A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3" customWidth="1" min="5" max="5"/>
  </cols>
  <sheetData>
    <row r="1">
      <c r="A1" s="1" t="inlineStr">
        <is>
          <t>SCHEDULE OF EFFECTIVE INCOME TAX RATE RECONCILIATION (Details) - USD ($)</t>
        </is>
      </c>
      <c r="B1" s="2" t="inlineStr">
        <is>
          <t>3 Months Ended</t>
        </is>
      </c>
      <c r="C1" s="2" t="inlineStr">
        <is>
          <t>12 Months Ended</t>
        </is>
      </c>
    </row>
    <row r="2">
      <c r="B2" s="2" t="inlineStr">
        <is>
          <t>Sep. 30, 2021</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4" t="inlineStr">
        <is>
          <t xml:space="preserve"> </t>
        </is>
      </c>
      <c r="C4" s="5" t="n">
        <v>-754000</v>
      </c>
      <c r="D4" s="5" t="n">
        <v>-588000</v>
      </c>
    </row>
    <row r="5">
      <c r="A5" s="4" t="inlineStr">
        <is>
          <t>State tax expense (benefit), net of federal benefit</t>
        </is>
      </c>
      <c r="B5" s="4" t="inlineStr">
        <is>
          <t xml:space="preserve"> </t>
        </is>
      </c>
      <c r="C5" s="6" t="n">
        <v>5000</v>
      </c>
      <c r="D5" s="6" t="n">
        <v>-412000</v>
      </c>
    </row>
    <row r="6">
      <c r="A6" s="4" t="inlineStr">
        <is>
          <t>Change in deferred tax rates</t>
        </is>
      </c>
      <c r="B6" s="4" t="inlineStr">
        <is>
          <t xml:space="preserve"> </t>
        </is>
      </c>
      <c r="C6" s="6" t="n">
        <v>20000</v>
      </c>
      <c r="D6" s="6" t="n">
        <v>-93000</v>
      </c>
    </row>
    <row r="7">
      <c r="A7" s="4" t="inlineStr">
        <is>
          <t>Permanent items</t>
        </is>
      </c>
      <c r="B7" s="4" t="inlineStr">
        <is>
          <t xml:space="preserve"> </t>
        </is>
      </c>
      <c r="C7" s="6" t="n">
        <v>220000</v>
      </c>
      <c r="D7" s="6" t="n">
        <v>62000</v>
      </c>
    </row>
    <row r="8">
      <c r="A8" s="4" t="inlineStr">
        <is>
          <t>PPP Loan forgiveness</t>
        </is>
      </c>
      <c r="B8" s="4" t="inlineStr">
        <is>
          <t xml:space="preserve"> </t>
        </is>
      </c>
      <c r="C8" s="4" t="inlineStr">
        <is>
          <t xml:space="preserve"> </t>
        </is>
      </c>
      <c r="D8" s="6" t="n">
        <v>-1130000</v>
      </c>
    </row>
    <row r="9">
      <c r="A9" s="4" t="inlineStr">
        <is>
          <t>Debt forgiveness (PFM Poland)</t>
        </is>
      </c>
      <c r="B9" s="4" t="inlineStr">
        <is>
          <t xml:space="preserve"> </t>
        </is>
      </c>
      <c r="C9" s="4" t="inlineStr">
        <is>
          <t xml:space="preserve"> </t>
        </is>
      </c>
      <c r="D9" s="6" t="n">
        <v>-518000</v>
      </c>
    </row>
    <row r="10">
      <c r="A10" s="4" t="inlineStr">
        <is>
          <t>Difference in foreign rate</t>
        </is>
      </c>
      <c r="B10" s="4" t="inlineStr">
        <is>
          <t xml:space="preserve"> </t>
        </is>
      </c>
      <c r="C10" s="6" t="n">
        <v>-42000</v>
      </c>
      <c r="D10" s="6" t="n">
        <v>-135000</v>
      </c>
    </row>
    <row r="11">
      <c r="A11" s="4" t="inlineStr">
        <is>
          <t>True-up of deferred tax items</t>
        </is>
      </c>
      <c r="B11" s="4" t="inlineStr">
        <is>
          <t xml:space="preserve"> </t>
        </is>
      </c>
      <c r="C11" s="6" t="n">
        <v>63000</v>
      </c>
      <c r="D11" s="6" t="n">
        <v>1058000</v>
      </c>
    </row>
    <row r="12">
      <c r="A12" s="4" t="inlineStr">
        <is>
          <t>Other</t>
        </is>
      </c>
      <c r="B12" s="4" t="inlineStr">
        <is>
          <t xml:space="preserve"> </t>
        </is>
      </c>
      <c r="C12" s="4" t="inlineStr">
        <is>
          <t xml:space="preserve"> </t>
        </is>
      </c>
      <c r="D12" s="6" t="n">
        <v>-7000</v>
      </c>
    </row>
    <row r="13">
      <c r="A13" s="4" t="inlineStr">
        <is>
          <t>Increase (decrease) in valuation allowance</t>
        </is>
      </c>
      <c r="B13" s="5" t="n">
        <v>2351000</v>
      </c>
      <c r="C13" s="6" t="n">
        <v>110000</v>
      </c>
      <c r="D13" s="6" t="n">
        <v>-2127000</v>
      </c>
    </row>
    <row r="14">
      <c r="A14" s="4" t="inlineStr">
        <is>
          <t>Total income tax benefit</t>
        </is>
      </c>
      <c r="B14" s="4" t="inlineStr">
        <is>
          <t xml:space="preserve"> </t>
        </is>
      </c>
      <c r="C14" s="5" t="n">
        <v>-378000</v>
      </c>
      <c r="D14" s="5" t="n">
        <v>-3890000</v>
      </c>
      <c r="E14" s="4" t="inlineStr">
        <is>
          <t>[1]</t>
        </is>
      </c>
    </row>
    <row r="15"/>
    <row r="16">
      <c r="A16" s="4" t="inlineStr">
        <is>
          <t>[1]Includes
tax benefit recorded in amount of approximately $ 2,351,000</t>
        </is>
      </c>
    </row>
  </sheetData>
  <mergeCells count="5">
    <mergeCell ref="A1:A2"/>
    <mergeCell ref="C1:E1"/>
    <mergeCell ref="D2:E2"/>
    <mergeCell ref="A15:E15"/>
    <mergeCell ref="A16:E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amp;D field, technical,
and management personnel and services to commercial and government customers; and
◌ on-site
waste management services to commercial and governmental customers.
- Nuclear
services, which include:
◌ technology-based
services including engineer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The
Company’s continuing operations consist of the operations of our subsidiaries/facilities as follow: Diversified Scientific Services,
Inc. (“DSSI”), Perma-Fix of Florida, Inc. (“PFF”), Perma-Fix of Northwest Richland, Inc. (“PFNWR”),
Safety &amp; Ecology Corporation (“SEC”), Perma-Fix Environmental Services UK Limited (“PF UK Limited”), Perma-Fix
of Canada, Inc. (“PF Canada”) and Oak Ridge Environmental Waste Operations Center (“EWOC”). The
Company’s continuing operations also consisted of Perma-Fix ERRG, a variable interest entity (“VIE”) for which we were
the primary beneficiary. The VIE was an unpopulated joint venture (“JV”) entered between the Company and Engineering/Remediation
Resources Group, Inc. (“ERRG”) for a specific project under the Services Segment in which the Company and ERRG had a 51% 49% 0 The
Company’s discontinued operations (see “Note 9 – Discontinued Operations”) consist of operations of all our subsidiaries
included in our Industrial Segment which encompasses subsidiaries divested in 2011 and prior and three previously closed locations. For
2021, the Company’s segment also included the Medical Segment. The Medical Segment entailed the R&amp;D of the Company’s
medical isotope production technology by the Company’s majority-owned Polish subsidiary, Perma-Fix Medical S.A (“PFM Poland”),
and PFM Poland’s wholly-owned subsidiary, Perma-Fix Medical Corporation (“PFMC”). The Company’s Medical Segment
(or “PF Medical”) had not generated any revenue. During the fourth quarter of 2021, the Company made the strategic decision
to cease all R&amp;D activities under the Medical Segment which resulted in the sale of 100% Financial
Positions and Liquidity The
Company’s 2022 financial results continued to be impacted by COVID-19, among other things. The Company’s Treatment Segment
began to see steady improvements in waste receipts starting in the second quarter of 2022 from certain customers who had previously delayed
waste shipments due, in part, from the impact of COVID-19. This positive trend was negatively impacted by occurrences of severe weather
conditions which resulted in temporary delays in waste shipments from certain customers and a temporary shortage in skilled production
personnel which peaked through the fourth quarter of 2022 at one of the Company’s facilities. In early part of 2022, the Company’s Services Segment continued to experience delays/curtailments in
project work by certain customers since the award of projects to us late in the second quarter of 2021 due to COVID-19 impact and/or
administrative delays. However, starting in the second quarter of 2022, work under these projects had resumed/increased as the pandemic
impacts began to subside and has since reached full operational status. In
2022, the Company continued to realize delays in procurement and planning on behalf of our government clients that saw easing through
the second half of the year. Heading into 2023, the Company expects to see continued improvements in waste receipts and continued increases
in project work from contracts recently won and bids submitted in both segments that are awaiting awards, subject to potential
impact of COVID-19 and economic impacts. The
Company’s cash flow requirements during the twelve months ended December 31, 2022 were primarily financed by its operations, cash
on hand and credit facility availability. The Company’s cash flow requirements for the next twelve months will consist primarily
of general working capital needs, scheduled principal payments on its debt obligations, remediation projects, and planned capital expenditures.
The Company plans to fund these requirements from its operations, credit facility availability, cash on hand and a refund that it expects
to receive under the Employee Retention Credit program under the CARES Act (see a discussion of this expected refund in “Note 11
– The Coronavirus Aid, Relief, and Economic Security Act (“CARES ACT) – Employee Retention Credit (“ERC”)”).
The Company continues to explore all sources of increasing its capital and/or liquidity and to improve its revenue and working capital,
including either amending our existing lines of credit, obtaining new term loans or entering into equity transactions. There are no assurances
that we will be successful in increasing our liquidity though these efforts. The Company is continually reviewing operating costs and
reviewing the possibility of further reducing operating costs and non-essential expenditures to bring them in line with revenue levels,
when necessary. At this time, the Company believes that its cash flows from operations, available liquidity from its credit facility,
cash on hand and the expected refund from the ERC program should be sufficient to fund its operations for the next twelve months. The
Company continues to closely monitor any potential impact from the countries’ economic conditions and COVID-19 pandemic on all
aspects of our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11647</v>
      </c>
      <c r="C3" s="5" t="n">
        <v>10057</v>
      </c>
    </row>
    <row r="4">
      <c r="A4" s="4" t="inlineStr">
        <is>
          <t>Environmental and closure reserves</t>
        </is>
      </c>
      <c r="B4" s="6" t="n">
        <v>2269</v>
      </c>
      <c r="C4" s="6" t="n">
        <v>2040</v>
      </c>
    </row>
    <row r="5">
      <c r="A5" s="4" t="inlineStr">
        <is>
          <t>Lease liability</t>
        </is>
      </c>
      <c r="B5" s="6" t="n">
        <v>482</v>
      </c>
      <c r="C5" s="6" t="n">
        <v>575</v>
      </c>
    </row>
    <row r="6">
      <c r="A6" s="4" t="inlineStr">
        <is>
          <t>Capital loss carryforward</t>
        </is>
      </c>
      <c r="B6" s="6" t="n">
        <v>756</v>
      </c>
      <c r="C6" s="6" t="n">
        <v>740</v>
      </c>
    </row>
    <row r="7">
      <c r="A7" s="4" t="inlineStr">
        <is>
          <t>Other</t>
        </is>
      </c>
      <c r="B7" s="6" t="n">
        <v>936</v>
      </c>
      <c r="C7" s="6" t="n">
        <v>1099</v>
      </c>
    </row>
    <row r="8">
      <c r="A8" s="4" t="inlineStr">
        <is>
          <t>Depreciation and amortization</t>
        </is>
      </c>
      <c r="B8" s="6" t="n">
        <v>-4351</v>
      </c>
      <c r="C8" s="6" t="n">
        <v>-3362</v>
      </c>
    </row>
    <row r="9">
      <c r="A9" s="4" t="inlineStr">
        <is>
          <t>Indefinite lived intangible assets</t>
        </is>
      </c>
      <c r="B9" s="6" t="n">
        <v>-503</v>
      </c>
      <c r="C9" s="6" t="n">
        <v>-464</v>
      </c>
    </row>
    <row r="10">
      <c r="A10" s="4" t="inlineStr">
        <is>
          <t>Right-of-use lease asset</t>
        </is>
      </c>
      <c r="B10" s="6" t="n">
        <v>-476</v>
      </c>
      <c r="C10" s="6" t="n">
        <v>-583</v>
      </c>
    </row>
    <row r="11">
      <c r="A11" s="4" t="inlineStr">
        <is>
          <t>481(a) adjustment</t>
        </is>
      </c>
      <c r="B11" s="6" t="n">
        <v>-53</v>
      </c>
      <c r="C11" s="6" t="n">
        <v>-104</v>
      </c>
    </row>
    <row r="12">
      <c r="A12" s="4" t="inlineStr">
        <is>
          <t>Prepaid expenses</t>
        </is>
      </c>
      <c r="B12" s="6" t="n">
        <v>-30</v>
      </c>
      <c r="C12" s="6" t="n">
        <v>-24</v>
      </c>
    </row>
    <row r="13">
      <c r="A13" s="4" t="inlineStr">
        <is>
          <t xml:space="preserve">Deferred tax assets, gross </t>
        </is>
      </c>
      <c r="B13" s="6" t="n">
        <v>10677</v>
      </c>
      <c r="C13" s="6" t="n">
        <v>9974</v>
      </c>
    </row>
    <row r="14">
      <c r="A14" s="4" t="inlineStr">
        <is>
          <t>Valuation allowance</t>
        </is>
      </c>
      <c r="B14" s="6" t="n">
        <v>-6560</v>
      </c>
      <c r="C14" s="6" t="n">
        <v>-6447</v>
      </c>
    </row>
    <row r="15">
      <c r="A15" s="4" t="inlineStr">
        <is>
          <t>Net deferred income tax asset</t>
        </is>
      </c>
      <c r="B15" s="5" t="n">
        <v>4117</v>
      </c>
      <c r="C15" s="5" t="n">
        <v>35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43" customWidth="1" min="4" max="4"/>
    <col width="14" customWidth="1" min="5" max="5"/>
    <col width="13" customWidth="1" min="6" max="6"/>
  </cols>
  <sheetData>
    <row r="1">
      <c r="A1" s="1" t="inlineStr">
        <is>
          <t>INCOME TAXES (Details Narrative) - USD ($)</t>
        </is>
      </c>
      <c r="B1" s="2" t="inlineStr">
        <is>
          <t>3 Months Ended</t>
        </is>
      </c>
      <c r="D1" s="2" t="inlineStr">
        <is>
          <t>12 Months Ended</t>
        </is>
      </c>
    </row>
    <row r="2">
      <c r="B2" s="2" t="inlineStr">
        <is>
          <t>Dec. 31, 2021</t>
        </is>
      </c>
      <c r="C2" s="2" t="inlineStr">
        <is>
          <t>Sep. 30, 2021</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4" t="inlineStr">
        <is>
          <t xml:space="preserve"> </t>
        </is>
      </c>
      <c r="D4" s="5" t="n">
        <v>-378000</v>
      </c>
      <c r="E4" s="5" t="n">
        <v>-3890000</v>
      </c>
      <c r="F4" s="4" t="inlineStr">
        <is>
          <t>[1]</t>
        </is>
      </c>
    </row>
    <row r="5">
      <c r="A5" s="4" t="inlineStr">
        <is>
          <t>Sales of interest percentage</t>
        </is>
      </c>
      <c r="B5" s="4" t="inlineStr">
        <is>
          <t xml:space="preserve"> </t>
        </is>
      </c>
      <c r="C5" s="4" t="inlineStr">
        <is>
          <t xml:space="preserve"> </t>
        </is>
      </c>
      <c r="D5" s="4" t="inlineStr">
        <is>
          <t xml:space="preserve"> </t>
        </is>
      </c>
      <c r="E5" s="10" t="n">
        <v>1</v>
      </c>
    </row>
    <row r="6">
      <c r="A6" s="4" t="inlineStr">
        <is>
          <t>Valuation allowance</t>
        </is>
      </c>
      <c r="B6" s="4" t="inlineStr">
        <is>
          <t xml:space="preserve"> </t>
        </is>
      </c>
      <c r="C6" s="5" t="n">
        <v>2351000</v>
      </c>
      <c r="D6" s="5" t="n">
        <v>110000</v>
      </c>
      <c r="E6" s="5" t="n">
        <v>-2127000</v>
      </c>
    </row>
    <row r="7">
      <c r="A7" s="4" t="inlineStr">
        <is>
          <t>Income tax expiration description</t>
        </is>
      </c>
      <c r="B7" s="4" t="inlineStr">
        <is>
          <t xml:space="preserve"> </t>
        </is>
      </c>
      <c r="C7" s="4" t="inlineStr">
        <is>
          <t xml:space="preserve"> </t>
        </is>
      </c>
      <c r="D7" s="4" t="inlineStr">
        <is>
          <t>expire in various amounts starting in 2022</t>
        </is>
      </c>
      <c r="E7" s="4" t="inlineStr">
        <is>
          <t xml:space="preserve"> </t>
        </is>
      </c>
    </row>
    <row r="8">
      <c r="A8" s="4" t="inlineStr">
        <is>
          <t>Operating loss carry forwards</t>
        </is>
      </c>
      <c r="B8" s="5" t="n">
        <v>10057000</v>
      </c>
      <c r="C8" s="4" t="inlineStr">
        <is>
          <t xml:space="preserve"> </t>
        </is>
      </c>
      <c r="D8" s="5" t="n">
        <v>11647000</v>
      </c>
      <c r="E8" s="6" t="n">
        <v>10057000</v>
      </c>
    </row>
    <row r="9">
      <c r="A9" s="4" t="inlineStr">
        <is>
          <t>Uncertain tax positions</t>
        </is>
      </c>
      <c r="B9" s="4" t="inlineStr">
        <is>
          <t xml:space="preserve"> </t>
        </is>
      </c>
      <c r="C9" s="4" t="inlineStr">
        <is>
          <t xml:space="preserve"> </t>
        </is>
      </c>
      <c r="D9" s="6" t="n">
        <v>0</v>
      </c>
      <c r="E9" s="4" t="inlineStr">
        <is>
          <t xml:space="preserve"> </t>
        </is>
      </c>
    </row>
    <row r="10">
      <c r="A10" s="4" t="inlineStr">
        <is>
          <t>Federal income tax payable</t>
        </is>
      </c>
      <c r="B10" s="4" t="inlineStr">
        <is>
          <t xml:space="preserve"> </t>
        </is>
      </c>
      <c r="C10" s="4" t="inlineStr">
        <is>
          <t xml:space="preserve"> </t>
        </is>
      </c>
      <c r="D10" s="6" t="n">
        <v>0</v>
      </c>
      <c r="E10" s="5" t="n">
        <v>0</v>
      </c>
    </row>
    <row r="11">
      <c r="A11" s="4" t="inlineStr">
        <is>
          <t>Deferred tax assets research and development</t>
        </is>
      </c>
      <c r="B11" s="4" t="inlineStr">
        <is>
          <t xml:space="preserve"> </t>
        </is>
      </c>
      <c r="C11" s="4" t="inlineStr">
        <is>
          <t xml:space="preserve"> </t>
        </is>
      </c>
      <c r="D11" s="6" t="n">
        <v>303000</v>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4" t="inlineStr">
        <is>
          <t xml:space="preserve"> </t>
        </is>
      </c>
      <c r="D14" s="6" t="n">
        <v>25413000</v>
      </c>
      <c r="E14" s="4" t="inlineStr">
        <is>
          <t xml:space="preserve"> </t>
        </is>
      </c>
    </row>
    <row r="15">
      <c r="A15" s="4" t="inlineStr">
        <is>
          <t>Operating loss carry forwards</t>
        </is>
      </c>
      <c r="B15" s="4" t="inlineStr">
        <is>
          <t xml:space="preserve"> </t>
        </is>
      </c>
      <c r="C15" s="4" t="inlineStr">
        <is>
          <t xml:space="preserve"> </t>
        </is>
      </c>
      <c r="D15" s="6" t="n">
        <v>25296000</v>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4" t="inlineStr">
        <is>
          <t xml:space="preserve"> </t>
        </is>
      </c>
      <c r="D18" s="5" t="n">
        <v>78400000</v>
      </c>
      <c r="E18" s="4" t="inlineStr">
        <is>
          <t xml:space="preserve"> </t>
        </is>
      </c>
    </row>
    <row r="19">
      <c r="A19" s="4" t="inlineStr">
        <is>
          <t>PFM Poland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Income Tax Expense (Benefit)</t>
        </is>
      </c>
      <c r="B21" s="6" t="n">
        <v>2466000</v>
      </c>
      <c r="C21" s="4" t="inlineStr">
        <is>
          <t xml:space="preserve"> </t>
        </is>
      </c>
      <c r="D21" s="4" t="inlineStr">
        <is>
          <t xml:space="preserve"> </t>
        </is>
      </c>
      <c r="E21" s="4" t="inlineStr">
        <is>
          <t xml:space="preserve"> </t>
        </is>
      </c>
    </row>
    <row r="22">
      <c r="A22" s="4" t="inlineStr">
        <is>
          <t>Gain (loss) on sale of stock in subsidiary</t>
        </is>
      </c>
      <c r="B22" s="5" t="n">
        <v>3089000</v>
      </c>
      <c r="C22" s="4" t="inlineStr">
        <is>
          <t xml:space="preserve"> </t>
        </is>
      </c>
      <c r="D22" s="4" t="inlineStr">
        <is>
          <t xml:space="preserve"> </t>
        </is>
      </c>
      <c r="E22" s="4" t="inlineStr">
        <is>
          <t xml:space="preserve"> </t>
        </is>
      </c>
    </row>
    <row r="23">
      <c r="A23" s="4" t="inlineStr">
        <is>
          <t>Sales of interest percentage</t>
        </is>
      </c>
      <c r="B23" s="10" t="n">
        <v>1</v>
      </c>
      <c r="C23" s="4" t="inlineStr">
        <is>
          <t xml:space="preserve"> </t>
        </is>
      </c>
      <c r="D23" s="4" t="inlineStr">
        <is>
          <t xml:space="preserve"> </t>
        </is>
      </c>
      <c r="E23" s="4" t="inlineStr">
        <is>
          <t xml:space="preserve"> </t>
        </is>
      </c>
    </row>
    <row r="24"/>
    <row r="25">
      <c r="A25" s="4" t="inlineStr">
        <is>
          <t>[1]Includes
tax benefit recorded in amount of approximately $ 2,351,000</t>
        </is>
      </c>
    </row>
  </sheetData>
  <mergeCells count="6">
    <mergeCell ref="A1:A2"/>
    <mergeCell ref="B1:C1"/>
    <mergeCell ref="D1:F1"/>
    <mergeCell ref="E2:F2"/>
    <mergeCell ref="A24:F24"/>
    <mergeCell ref="A25:F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ON DECONSOLIDATION (Details) - USD ($) $ in Thousands</t>
        </is>
      </c>
      <c r="B1" s="2" t="inlineStr">
        <is>
          <t>12 Months Ended</t>
        </is>
      </c>
    </row>
    <row r="2">
      <c r="B2" s="2" t="inlineStr">
        <is>
          <t>Dec. 31, 2022</t>
        </is>
      </c>
      <c r="C2" s="2" t="inlineStr">
        <is>
          <t>Dec. 31, 2021</t>
        </is>
      </c>
    </row>
    <row r="3">
      <c r="A3" s="4" t="inlineStr">
        <is>
          <t>Carrying amount of accumulated other comprehensive loss</t>
        </is>
      </c>
      <c r="B3" s="4" t="inlineStr">
        <is>
          <t xml:space="preserve"> </t>
        </is>
      </c>
      <c r="C3" s="5" t="n">
        <v>148</v>
      </c>
    </row>
    <row r="4">
      <c r="A4" s="4" t="inlineStr">
        <is>
          <t>Loss on deconsolidation of subsidiary</t>
        </is>
      </c>
      <c r="B4" s="4" t="inlineStr">
        <is>
          <t xml:space="preserve"> </t>
        </is>
      </c>
      <c r="C4" s="6" t="n">
        <v>-1062</v>
      </c>
    </row>
    <row r="5">
      <c r="A5" s="4" t="inlineStr">
        <is>
          <t>PFM Poland [Member]</t>
        </is>
      </c>
      <c r="B5" s="4" t="inlineStr">
        <is>
          <t xml:space="preserve"> </t>
        </is>
      </c>
      <c r="C5" s="4" t="inlineStr">
        <is>
          <t xml:space="preserve"> </t>
        </is>
      </c>
    </row>
    <row r="6">
      <c r="A6" s="4" t="inlineStr">
        <is>
          <t>Note receivable consideration received</t>
        </is>
      </c>
      <c r="B6" s="4" t="inlineStr">
        <is>
          <t xml:space="preserve"> </t>
        </is>
      </c>
      <c r="C6" s="6" t="n">
        <v>47</v>
      </c>
    </row>
    <row r="7">
      <c r="A7" s="4" t="inlineStr">
        <is>
          <t>Carrying amount of non-controlling interest</t>
        </is>
      </c>
      <c r="B7" s="4" t="inlineStr">
        <is>
          <t xml:space="preserve"> </t>
        </is>
      </c>
      <c r="C7" s="6" t="n">
        <v>902</v>
      </c>
    </row>
    <row r="8">
      <c r="A8" s="4" t="inlineStr">
        <is>
          <t>Carrying amount of accumulated other comprehensive loss</t>
        </is>
      </c>
      <c r="B8" s="4" t="inlineStr">
        <is>
          <t xml:space="preserve"> </t>
        </is>
      </c>
      <c r="C8" s="6" t="n">
        <v>148</v>
      </c>
    </row>
    <row r="9">
      <c r="A9" s="4" t="inlineStr">
        <is>
          <t>Net liabilities</t>
        </is>
      </c>
      <c r="B9" s="4" t="inlineStr">
        <is>
          <t xml:space="preserve"> </t>
        </is>
      </c>
      <c r="C9" s="6" t="n">
        <v>-35</v>
      </c>
    </row>
    <row r="10">
      <c r="A10" s="4" t="inlineStr">
        <is>
          <t>Transaction costs</t>
        </is>
      </c>
      <c r="B10" s="4" t="inlineStr">
        <is>
          <t xml:space="preserve"> </t>
        </is>
      </c>
      <c r="C10" s="6" t="n">
        <v>94</v>
      </c>
    </row>
    <row r="11">
      <c r="A11" s="4" t="inlineStr">
        <is>
          <t>Loss on deconsolidation of subsidiary</t>
        </is>
      </c>
      <c r="B11" s="4" t="inlineStr">
        <is>
          <t xml:space="preserve"> </t>
        </is>
      </c>
      <c r="C11" s="5" t="n">
        <v>-10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F MEDICAL (Details Narrative) - USD ($)</t>
        </is>
      </c>
      <c r="B1" s="2" t="inlineStr">
        <is>
          <t>12 Months Ended</t>
        </is>
      </c>
    </row>
    <row r="2">
      <c r="B2" s="2" t="inlineStr">
        <is>
          <t>Dec. 31, 2022</t>
        </is>
      </c>
      <c r="C2" s="2" t="inlineStr">
        <is>
          <t>Dec. 31, 2021</t>
        </is>
      </c>
      <c r="D2" s="2" t="inlineStr">
        <is>
          <t>Dec.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oss on deconsolidation of subsidiary</t>
        </is>
      </c>
      <c r="B4" s="4" t="inlineStr">
        <is>
          <t xml:space="preserve"> </t>
        </is>
      </c>
      <c r="C4" s="5" t="n">
        <v>1062000</v>
      </c>
      <c r="D4" s="4" t="inlineStr">
        <is>
          <t xml:space="preserve"> </t>
        </is>
      </c>
    </row>
    <row r="5">
      <c r="A5" s="4" t="inlineStr">
        <is>
          <t>Legal and accounting costs</t>
        </is>
      </c>
      <c r="B5" s="4" t="inlineStr">
        <is>
          <t xml:space="preserve"> </t>
        </is>
      </c>
      <c r="C5" s="5" t="n">
        <v>94000</v>
      </c>
      <c r="D5" s="4" t="inlineStr">
        <is>
          <t xml:space="preserve"> </t>
        </is>
      </c>
    </row>
    <row r="6">
      <c r="A6" s="4" t="inlineStr">
        <is>
          <t>Sales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cquired price</t>
        </is>
      </c>
      <c r="B8" s="6" t="n">
        <v>10</v>
      </c>
      <c r="C8" s="4" t="inlineStr">
        <is>
          <t xml:space="preserve"> </t>
        </is>
      </c>
      <c r="D8" s="4" t="inlineStr">
        <is>
          <t xml:space="preserve"> </t>
        </is>
      </c>
    </row>
    <row r="9">
      <c r="A9" s="4" t="inlineStr">
        <is>
          <t>Non-controlling interest</t>
        </is>
      </c>
      <c r="B9" s="6" t="n">
        <v>1004000</v>
      </c>
      <c r="C9" s="4" t="inlineStr">
        <is>
          <t xml:space="preserve"> </t>
        </is>
      </c>
      <c r="D9" s="4" t="inlineStr">
        <is>
          <t xml:space="preserve"> </t>
        </is>
      </c>
    </row>
    <row r="10">
      <c r="A10" s="4" t="inlineStr">
        <is>
          <t>Loss on deconsolidation of subsidiary</t>
        </is>
      </c>
      <c r="B10" s="5" t="n">
        <v>902000</v>
      </c>
      <c r="C10" s="4" t="inlineStr">
        <is>
          <t xml:space="preserve"> </t>
        </is>
      </c>
      <c r="D10" s="4" t="inlineStr">
        <is>
          <t xml:space="preserve"> </t>
        </is>
      </c>
    </row>
    <row r="11">
      <c r="A11" s="4" t="inlineStr">
        <is>
          <t>Sales Agreement [Member] | PFM LL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4" t="inlineStr">
        <is>
          <t xml:space="preserve"> </t>
        </is>
      </c>
      <c r="D13" s="11" t="n">
        <v>0.6054</v>
      </c>
    </row>
    <row r="14">
      <c r="A14" s="4" t="inlineStr">
        <is>
          <t>Notes receivable, amount</t>
        </is>
      </c>
      <c r="B14" s="4" t="inlineStr">
        <is>
          <t xml:space="preserve"> </t>
        </is>
      </c>
      <c r="C14" s="4" t="inlineStr">
        <is>
          <t xml:space="preserve"> </t>
        </is>
      </c>
      <c r="D14" s="5" t="n">
        <v>47000</v>
      </c>
    </row>
    <row r="15">
      <c r="A15" s="4" t="inlineStr">
        <is>
          <t>Trade payables</t>
        </is>
      </c>
      <c r="B15" s="4" t="inlineStr">
        <is>
          <t xml:space="preserve"> </t>
        </is>
      </c>
      <c r="C15" s="4" t="inlineStr">
        <is>
          <t xml:space="preserve"> </t>
        </is>
      </c>
      <c r="D15" s="5" t="n">
        <v>253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COMMITMENTS AND CONTINGENCIES (Details Narrative)</t>
        </is>
      </c>
      <c r="B1" s="2" t="inlineStr">
        <is>
          <t>1 Months Ended</t>
        </is>
      </c>
      <c r="C1" s="2" t="inlineStr">
        <is>
          <t>12 Months Ended</t>
        </is>
      </c>
    </row>
    <row r="2">
      <c r="B2" s="2" t="inlineStr">
        <is>
          <t>Jun. 30, 2003</t>
        </is>
      </c>
      <c r="C2" s="2" t="inlineStr">
        <is>
          <t>Dec. 31, 2022 USD ($)</t>
        </is>
      </c>
      <c r="D2" s="2" t="inlineStr">
        <is>
          <t>Dec. 31, 2022 CA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elf-insured retention</t>
        </is>
      </c>
      <c r="B4" s="4" t="inlineStr">
        <is>
          <t xml:space="preserve"> </t>
        </is>
      </c>
      <c r="C4" s="5" t="n">
        <v>100000</v>
      </c>
      <c r="D4" s="4" t="inlineStr">
        <is>
          <t xml:space="preserve"> </t>
        </is>
      </c>
      <c r="E4" s="4" t="inlineStr">
        <is>
          <t xml:space="preserve"> </t>
        </is>
      </c>
    </row>
    <row r="5">
      <c r="A5" s="4" t="inlineStr">
        <is>
          <t>Accounts receivable, after allowance for credit loss, current</t>
        </is>
      </c>
      <c r="B5" s="4" t="inlineStr">
        <is>
          <t xml:space="preserve"> </t>
        </is>
      </c>
      <c r="C5" s="6" t="n">
        <v>9364000</v>
      </c>
      <c r="D5" s="4" t="inlineStr">
        <is>
          <t xml:space="preserve"> </t>
        </is>
      </c>
      <c r="E5" s="5" t="n">
        <v>11372000</v>
      </c>
    </row>
    <row r="6">
      <c r="A6" s="4" t="inlineStr">
        <is>
          <t>Restricted cash, noncurrent</t>
        </is>
      </c>
      <c r="B6" s="4" t="inlineStr">
        <is>
          <t xml:space="preserve"> </t>
        </is>
      </c>
      <c r="C6" s="6" t="n">
        <v>11570000</v>
      </c>
      <c r="D6" s="4" t="inlineStr">
        <is>
          <t xml:space="preserve"> </t>
        </is>
      </c>
      <c r="E6" s="6" t="n">
        <v>11471000</v>
      </c>
    </row>
    <row r="7">
      <c r="A7" s="4" t="inlineStr">
        <is>
          <t>Interest income</t>
        </is>
      </c>
      <c r="B7" s="4" t="inlineStr">
        <is>
          <t xml:space="preserve"> </t>
        </is>
      </c>
      <c r="C7" s="6" t="n">
        <v>99000</v>
      </c>
      <c r="D7" s="4" t="inlineStr">
        <is>
          <t xml:space="preserve"> </t>
        </is>
      </c>
      <c r="E7" s="6" t="n">
        <v>26000</v>
      </c>
    </row>
    <row r="8">
      <c r="A8" s="4" t="inlineStr">
        <is>
          <t>Letters of credit outstanding, amount</t>
        </is>
      </c>
      <c r="B8" s="4" t="inlineStr">
        <is>
          <t xml:space="preserve"> </t>
        </is>
      </c>
      <c r="C8" s="6" t="n">
        <v>3016000</v>
      </c>
      <c r="D8" s="4" t="inlineStr">
        <is>
          <t xml:space="preserve"> </t>
        </is>
      </c>
      <c r="E8" s="4" t="inlineStr">
        <is>
          <t xml:space="preserve"> </t>
        </is>
      </c>
    </row>
    <row r="9">
      <c r="A9" s="4" t="inlineStr">
        <is>
          <t>Bond outstanding</t>
        </is>
      </c>
      <c r="B9" s="4" t="inlineStr">
        <is>
          <t xml:space="preserve"> </t>
        </is>
      </c>
      <c r="C9" s="6" t="n">
        <v>35432000</v>
      </c>
      <c r="D9" s="4" t="inlineStr">
        <is>
          <t xml:space="preserve"> </t>
        </is>
      </c>
      <c r="E9" s="4" t="inlineStr">
        <is>
          <t xml:space="preserve"> </t>
        </is>
      </c>
    </row>
    <row r="10">
      <c r="A10" s="4" t="inlineStr">
        <is>
          <t>American International Group, Inc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eriod of finite risk insurance policy</t>
        </is>
      </c>
      <c r="B12" s="4" t="inlineStr">
        <is>
          <t>25 years</t>
        </is>
      </c>
      <c r="C12" s="4" t="inlineStr">
        <is>
          <t xml:space="preserve"> </t>
        </is>
      </c>
      <c r="D12" s="4" t="inlineStr">
        <is>
          <t xml:space="preserve"> </t>
        </is>
      </c>
      <c r="E12" s="4" t="inlineStr">
        <is>
          <t xml:space="preserve"> </t>
        </is>
      </c>
    </row>
    <row r="13">
      <c r="A13" s="4" t="inlineStr">
        <is>
          <t>Maximum allowable coverage of insurance policy</t>
        </is>
      </c>
      <c r="B13" s="4" t="inlineStr">
        <is>
          <t xml:space="preserve"> </t>
        </is>
      </c>
      <c r="C13" s="6" t="n">
        <v>28177000</v>
      </c>
      <c r="D13" s="4" t="inlineStr">
        <is>
          <t xml:space="preserve"> </t>
        </is>
      </c>
      <c r="E13" s="4" t="inlineStr">
        <is>
          <t xml:space="preserve"> </t>
        </is>
      </c>
    </row>
    <row r="14">
      <c r="A14" s="4" t="inlineStr">
        <is>
          <t>Coverage amount under the policy</t>
        </is>
      </c>
      <c r="B14" s="4" t="inlineStr">
        <is>
          <t xml:space="preserve"> </t>
        </is>
      </c>
      <c r="C14" s="4" t="inlineStr">
        <is>
          <t xml:space="preserve"> </t>
        </is>
      </c>
      <c r="D14" s="4" t="inlineStr">
        <is>
          <t xml:space="preserve"> </t>
        </is>
      </c>
      <c r="E14" s="6" t="n">
        <v>21175000</v>
      </c>
    </row>
    <row r="15">
      <c r="A15" s="4" t="inlineStr">
        <is>
          <t>Interest income</t>
        </is>
      </c>
      <c r="B15" s="4" t="inlineStr">
        <is>
          <t xml:space="preserve"> </t>
        </is>
      </c>
      <c r="C15" s="5" t="n">
        <v>99000</v>
      </c>
      <c r="D15" s="4" t="inlineStr">
        <is>
          <t xml:space="preserve"> </t>
        </is>
      </c>
      <c r="E15" s="6" t="n">
        <v>25000</v>
      </c>
    </row>
    <row r="16">
      <c r="A16" s="4" t="inlineStr">
        <is>
          <t>Insurers obligation to entity on termination of contract</t>
        </is>
      </c>
      <c r="B16" s="4" t="inlineStr">
        <is>
          <t xml:space="preserve"> </t>
        </is>
      </c>
      <c r="C16" s="10" t="n">
        <v>1</v>
      </c>
      <c r="D16" s="4" t="inlineStr">
        <is>
          <t xml:space="preserve"> </t>
        </is>
      </c>
      <c r="E16" s="4" t="inlineStr">
        <is>
          <t xml:space="preserve"> </t>
        </is>
      </c>
    </row>
    <row r="17">
      <c r="A17" s="4" t="inlineStr">
        <is>
          <t>American International Group, Inc [Member] | 2003 Closure Policy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stricted cash, noncurrent</t>
        </is>
      </c>
      <c r="B19" s="4" t="inlineStr">
        <is>
          <t xml:space="preserve"> </t>
        </is>
      </c>
      <c r="C19" s="5" t="n">
        <v>11570000</v>
      </c>
      <c r="D19" s="4" t="inlineStr">
        <is>
          <t xml:space="preserve"> </t>
        </is>
      </c>
      <c r="E19" s="6" t="n">
        <v>11471000</v>
      </c>
    </row>
    <row r="20">
      <c r="A20" s="4" t="inlineStr">
        <is>
          <t>Interest income</t>
        </is>
      </c>
      <c r="B20" s="4" t="inlineStr">
        <is>
          <t xml:space="preserve"> </t>
        </is>
      </c>
      <c r="C20" s="6" t="n">
        <v>2099000</v>
      </c>
      <c r="D20" s="4" t="inlineStr">
        <is>
          <t xml:space="preserve"> </t>
        </is>
      </c>
      <c r="E20" s="5" t="n">
        <v>2000000</v>
      </c>
    </row>
    <row r="21">
      <c r="A21" s="4" t="inlineStr">
        <is>
          <t>Canadian Nuclear Laboratories LTD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Unpaid receivables</t>
        </is>
      </c>
      <c r="B23" s="4" t="inlineStr">
        <is>
          <t xml:space="preserve"> </t>
        </is>
      </c>
      <c r="C23" s="6" t="n">
        <v>1853000</v>
      </c>
      <c r="D23" s="4" t="inlineStr">
        <is>
          <t xml:space="preserve"> </t>
        </is>
      </c>
      <c r="E23" s="4" t="inlineStr">
        <is>
          <t xml:space="preserve"> </t>
        </is>
      </c>
    </row>
    <row r="24">
      <c r="A24" s="4" t="inlineStr">
        <is>
          <t>Accounts receivable, after allowance for credit loss, current</t>
        </is>
      </c>
      <c r="B24" s="4" t="inlineStr">
        <is>
          <t xml:space="preserve"> </t>
        </is>
      </c>
      <c r="C24" s="5" t="n">
        <v>1060000</v>
      </c>
      <c r="D24" s="4" t="inlineStr">
        <is>
          <t xml:space="preserve"> </t>
        </is>
      </c>
      <c r="E24" s="4" t="inlineStr">
        <is>
          <t xml:space="preserve"> </t>
        </is>
      </c>
    </row>
    <row r="25">
      <c r="A25" s="4" t="inlineStr">
        <is>
          <t>Bond securing amount</t>
        </is>
      </c>
      <c r="B25" s="4" t="inlineStr">
        <is>
          <t xml:space="preserve"> </t>
        </is>
      </c>
      <c r="C25" s="4" t="inlineStr">
        <is>
          <t xml:space="preserve"> </t>
        </is>
      </c>
      <c r="D25" s="5" t="n">
        <v>1900000</v>
      </c>
      <c r="E2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FIT SHARING PLAN (Details Narrative)</t>
        </is>
      </c>
      <c r="B1" s="2" t="inlineStr">
        <is>
          <t>12 Months Ended</t>
        </is>
      </c>
    </row>
    <row r="2">
      <c r="B2" s="2" t="inlineStr">
        <is>
          <t>Dec. 31, 2022 USD ($) Integer</t>
        </is>
      </c>
      <c r="C2" s="2" t="inlineStr">
        <is>
          <t>Dec. 31, 2021 USD ($)</t>
        </is>
      </c>
    </row>
    <row r="3">
      <c r="A3" s="3" t="inlineStr">
        <is>
          <t>Retirement Benefits [Abstract]</t>
        </is>
      </c>
      <c r="B3" s="4" t="inlineStr">
        <is>
          <t xml:space="preserve"> </t>
        </is>
      </c>
      <c r="C3" s="4" t="inlineStr">
        <is>
          <t xml:space="preserve"> </t>
        </is>
      </c>
    </row>
    <row r="4">
      <c r="A4" s="4" t="inlineStr">
        <is>
          <t>Minimum age for full time employees to participate in plan</t>
        </is>
      </c>
      <c r="B4" s="6" t="n">
        <v>18</v>
      </c>
      <c r="C4" s="4" t="inlineStr">
        <is>
          <t xml:space="preserve"> </t>
        </is>
      </c>
    </row>
    <row r="5">
      <c r="A5" s="4" t="inlineStr">
        <is>
          <t>Number of quarterly open periods for enrollment</t>
        </is>
      </c>
      <c r="B5" s="6" t="n">
        <v>4</v>
      </c>
      <c r="C5" s="4" t="inlineStr">
        <is>
          <t xml:space="preserve"> </t>
        </is>
      </c>
    </row>
    <row r="6">
      <c r="A6" s="4" t="inlineStr">
        <is>
          <t>Defined contribution plan, maximum annual contributions per employee, percent</t>
        </is>
      </c>
      <c r="B6" s="10" t="n">
        <v>1</v>
      </c>
      <c r="C6" s="4" t="inlineStr">
        <is>
          <t xml:space="preserve"> </t>
        </is>
      </c>
    </row>
    <row r="7">
      <c r="A7" s="4" t="inlineStr">
        <is>
          <t>Defined contribution plan, employer matching contribution, percent of employees' gross pay</t>
        </is>
      </c>
      <c r="B7" s="10" t="n">
        <v>0.25</v>
      </c>
      <c r="C7" s="4" t="inlineStr">
        <is>
          <t xml:space="preserve"> </t>
        </is>
      </c>
    </row>
    <row r="8">
      <c r="A8" s="4" t="inlineStr">
        <is>
          <t>Defined contribution plan employers contribution vesting period</t>
        </is>
      </c>
      <c r="B8" s="4" t="inlineStr">
        <is>
          <t>5 years</t>
        </is>
      </c>
      <c r="C8" s="4" t="inlineStr">
        <is>
          <t xml:space="preserve"> </t>
        </is>
      </c>
    </row>
    <row r="9">
      <c r="A9" s="4" t="inlineStr">
        <is>
          <t>Defined contribution plan, employer discretionary contribution amount | $</t>
        </is>
      </c>
      <c r="B9" s="5" t="n">
        <v>575000</v>
      </c>
      <c r="C9" s="5" t="n">
        <v>589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an. 20, 2022</t>
        </is>
      </c>
      <c r="C2" s="2" t="inlineStr">
        <is>
          <t>Dec. 31, 2022</t>
        </is>
      </c>
      <c r="D2" s="2" t="inlineStr">
        <is>
          <t>Dec. 31, 2021</t>
        </is>
      </c>
    </row>
    <row r="3">
      <c r="A3" s="4" t="inlineStr">
        <is>
          <t>Vice President of Information Systems [Member] | Dr. David Centofanti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pensation</t>
        </is>
      </c>
      <c r="B5" s="4" t="inlineStr">
        <is>
          <t xml:space="preserve"> </t>
        </is>
      </c>
      <c r="C5" s="5" t="n">
        <v>187000</v>
      </c>
      <c r="D5" s="5" t="n">
        <v>184000</v>
      </c>
    </row>
    <row r="6">
      <c r="A6" s="4" t="inlineStr">
        <is>
          <t>Chief Executive Offic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pensation arrangement with individual, cash awards, minimum, percentage</t>
        </is>
      </c>
      <c r="B8" s="10" t="n">
        <v>0.25</v>
      </c>
      <c r="C8" s="4" t="inlineStr">
        <is>
          <t xml:space="preserve"> </t>
        </is>
      </c>
      <c r="D8" s="4" t="inlineStr">
        <is>
          <t xml:space="preserve"> </t>
        </is>
      </c>
    </row>
    <row r="9">
      <c r="A9" s="4" t="inlineStr">
        <is>
          <t>Compensation arrangement with individual, cash awards, maximum, percentage</t>
        </is>
      </c>
      <c r="B9" s="10" t="n">
        <v>1.5</v>
      </c>
      <c r="C9" s="4" t="inlineStr">
        <is>
          <t xml:space="preserve"> </t>
        </is>
      </c>
      <c r="D9" s="4" t="inlineStr">
        <is>
          <t xml:space="preserve"> </t>
        </is>
      </c>
    </row>
    <row r="10">
      <c r="A10" s="4" t="inlineStr">
        <is>
          <t>Compensation arrangement with individual, cash awards, minimum, amount</t>
        </is>
      </c>
      <c r="B10" s="5" t="n">
        <v>93717</v>
      </c>
      <c r="C10" s="4" t="inlineStr">
        <is>
          <t xml:space="preserve"> </t>
        </is>
      </c>
      <c r="D10" s="4" t="inlineStr">
        <is>
          <t xml:space="preserve"> </t>
        </is>
      </c>
    </row>
    <row r="11">
      <c r="A11" s="4" t="inlineStr">
        <is>
          <t>Compensation arrangement with individual, cash awards, maximum, amount</t>
        </is>
      </c>
      <c r="B11" s="5" t="n">
        <v>562304</v>
      </c>
      <c r="C11" s="4" t="inlineStr">
        <is>
          <t xml:space="preserve"> </t>
        </is>
      </c>
      <c r="D11" s="4" t="inlineStr">
        <is>
          <t xml:space="preserve"> </t>
        </is>
      </c>
    </row>
    <row r="12">
      <c r="A12" s="4" t="inlineStr">
        <is>
          <t>Chief Financial Offic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pensation arrangement with individual, cash awards, minimum, percentage</t>
        </is>
      </c>
      <c r="B14" s="10" t="n">
        <v>0.25</v>
      </c>
      <c r="C14" s="4" t="inlineStr">
        <is>
          <t xml:space="preserve"> </t>
        </is>
      </c>
      <c r="D14" s="4" t="inlineStr">
        <is>
          <t xml:space="preserve"> </t>
        </is>
      </c>
    </row>
    <row r="15">
      <c r="A15" s="4" t="inlineStr">
        <is>
          <t>Compensation arrangement with individual, cash awards, maximum, percentage</t>
        </is>
      </c>
      <c r="B15" s="10" t="n">
        <v>1</v>
      </c>
      <c r="C15" s="4" t="inlineStr">
        <is>
          <t xml:space="preserve"> </t>
        </is>
      </c>
      <c r="D15" s="4" t="inlineStr">
        <is>
          <t xml:space="preserve"> </t>
        </is>
      </c>
    </row>
    <row r="16">
      <c r="A16" s="4" t="inlineStr">
        <is>
          <t>Compensation arrangement with individual, cash awards, minimum, amount</t>
        </is>
      </c>
      <c r="B16" s="5" t="n">
        <v>76193</v>
      </c>
      <c r="C16" s="4" t="inlineStr">
        <is>
          <t xml:space="preserve"> </t>
        </is>
      </c>
      <c r="D16" s="4" t="inlineStr">
        <is>
          <t xml:space="preserve"> </t>
        </is>
      </c>
    </row>
    <row r="17">
      <c r="A17" s="4" t="inlineStr">
        <is>
          <t>Compensation arrangement with individual, cash awards, maximum, amount</t>
        </is>
      </c>
      <c r="B17" s="5" t="n">
        <v>304772</v>
      </c>
      <c r="C17" s="4" t="inlineStr">
        <is>
          <t xml:space="preserve"> </t>
        </is>
      </c>
      <c r="D17" s="4" t="inlineStr">
        <is>
          <t xml:space="preserve"> </t>
        </is>
      </c>
    </row>
    <row r="18">
      <c r="A18" s="4" t="inlineStr">
        <is>
          <t>EVP of Strategic Initiativ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pensation arrangement with individual, cash awards, minimum, percentage</t>
        </is>
      </c>
      <c r="B20" s="10" t="n">
        <v>0.25</v>
      </c>
      <c r="C20" s="4" t="inlineStr">
        <is>
          <t xml:space="preserve"> </t>
        </is>
      </c>
      <c r="D20" s="4" t="inlineStr">
        <is>
          <t xml:space="preserve"> </t>
        </is>
      </c>
    </row>
    <row r="21">
      <c r="A21" s="4" t="inlineStr">
        <is>
          <t>Compensation arrangement with individual, cash awards, maximum, percentage</t>
        </is>
      </c>
      <c r="B21" s="10" t="n">
        <v>1</v>
      </c>
      <c r="C21" s="4" t="inlineStr">
        <is>
          <t xml:space="preserve"> </t>
        </is>
      </c>
      <c r="D21" s="4" t="inlineStr">
        <is>
          <t xml:space="preserve"> </t>
        </is>
      </c>
    </row>
    <row r="22">
      <c r="A22" s="4" t="inlineStr">
        <is>
          <t>Compensation arrangement with individual, cash awards, minimum, amount</t>
        </is>
      </c>
      <c r="B22" s="5" t="n">
        <v>63495</v>
      </c>
      <c r="C22" s="4" t="inlineStr">
        <is>
          <t xml:space="preserve"> </t>
        </is>
      </c>
      <c r="D22" s="4" t="inlineStr">
        <is>
          <t xml:space="preserve"> </t>
        </is>
      </c>
    </row>
    <row r="23">
      <c r="A23" s="4" t="inlineStr">
        <is>
          <t>Compensation arrangement with individual, cash awards, maximum, amount</t>
        </is>
      </c>
      <c r="B23" s="5" t="n">
        <v>253980</v>
      </c>
      <c r="C23" s="4" t="inlineStr">
        <is>
          <t xml:space="preserve"> </t>
        </is>
      </c>
      <c r="D23" s="4" t="inlineStr">
        <is>
          <t xml:space="preserve"> </t>
        </is>
      </c>
    </row>
    <row r="24">
      <c r="A24" s="4" t="inlineStr">
        <is>
          <t>EVP of Nuclear And Technical Service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mpensation arrangement with individual, cash awards, minimum, percentage</t>
        </is>
      </c>
      <c r="B26" s="10" t="n">
        <v>0.25</v>
      </c>
      <c r="C26" s="4" t="inlineStr">
        <is>
          <t xml:space="preserve"> </t>
        </is>
      </c>
      <c r="D26" s="4" t="inlineStr">
        <is>
          <t xml:space="preserve"> </t>
        </is>
      </c>
    </row>
    <row r="27">
      <c r="A27" s="4" t="inlineStr">
        <is>
          <t>Compensation arrangement with individual, cash awards, maximum, percentage</t>
        </is>
      </c>
      <c r="B27" s="10" t="n">
        <v>1</v>
      </c>
      <c r="C27" s="4" t="inlineStr">
        <is>
          <t xml:space="preserve"> </t>
        </is>
      </c>
      <c r="D27" s="4" t="inlineStr">
        <is>
          <t xml:space="preserve"> </t>
        </is>
      </c>
    </row>
    <row r="28">
      <c r="A28" s="4" t="inlineStr">
        <is>
          <t>Compensation arrangement with individual, cash awards, minimum, amount</t>
        </is>
      </c>
      <c r="B28" s="5" t="n">
        <v>76193</v>
      </c>
      <c r="C28" s="4" t="inlineStr">
        <is>
          <t xml:space="preserve"> </t>
        </is>
      </c>
      <c r="D28" s="4" t="inlineStr">
        <is>
          <t xml:space="preserve"> </t>
        </is>
      </c>
    </row>
    <row r="29">
      <c r="A29" s="4" t="inlineStr">
        <is>
          <t>Compensation arrangement with individual, cash awards, maximum, amount</t>
        </is>
      </c>
      <c r="B29" s="5" t="n">
        <v>304772</v>
      </c>
      <c r="C29" s="4" t="inlineStr">
        <is>
          <t xml:space="preserve"> </t>
        </is>
      </c>
      <c r="D29" s="4" t="inlineStr">
        <is>
          <t xml:space="preserve"> </t>
        </is>
      </c>
    </row>
    <row r="30">
      <c r="A30" s="4" t="inlineStr">
        <is>
          <t>EVP of Waste Treatment Operation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mpensation arrangement with individual, cash awards, minimum, percentage</t>
        </is>
      </c>
      <c r="B32" s="10" t="n">
        <v>0.25</v>
      </c>
      <c r="C32" s="4" t="inlineStr">
        <is>
          <t xml:space="preserve"> </t>
        </is>
      </c>
      <c r="D32" s="4" t="inlineStr">
        <is>
          <t xml:space="preserve"> </t>
        </is>
      </c>
    </row>
    <row r="33">
      <c r="A33" s="4" t="inlineStr">
        <is>
          <t>Compensation arrangement with individual, cash awards, maximum, percentage</t>
        </is>
      </c>
      <c r="B33" s="10" t="n">
        <v>1</v>
      </c>
      <c r="C33" s="4" t="inlineStr">
        <is>
          <t xml:space="preserve"> </t>
        </is>
      </c>
      <c r="D33" s="4" t="inlineStr">
        <is>
          <t xml:space="preserve"> </t>
        </is>
      </c>
    </row>
    <row r="34">
      <c r="A34" s="4" t="inlineStr">
        <is>
          <t>Compensation arrangement with individual, cash awards, minimum, amount</t>
        </is>
      </c>
      <c r="B34" s="5" t="n">
        <v>65308</v>
      </c>
      <c r="C34" s="4" t="inlineStr">
        <is>
          <t xml:space="preserve"> </t>
        </is>
      </c>
      <c r="D34" s="4" t="inlineStr">
        <is>
          <t xml:space="preserve"> </t>
        </is>
      </c>
    </row>
    <row r="35">
      <c r="A35" s="4" t="inlineStr">
        <is>
          <t>Compensation arrangement with individual, cash awards, maximum, amount</t>
        </is>
      </c>
      <c r="B35" s="5" t="n">
        <v>261233</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SEGMENT REPORTING INFORMATION (Details) - USD ($) $ in Thousands</t>
        </is>
      </c>
      <c r="C1" s="2" t="inlineStr">
        <is>
          <t>12 Months Ended</t>
        </is>
      </c>
    </row>
    <row r="2">
      <c r="C2" s="2" t="inlineStr">
        <is>
          <t>Dec. 31, 2022</t>
        </is>
      </c>
      <c r="E2" s="2" t="inlineStr">
        <is>
          <t>Dec. 31, 2021</t>
        </is>
      </c>
    </row>
    <row r="3">
      <c r="A3" s="3" t="inlineStr">
        <is>
          <t>Segment Reporting Information [Line Items]</t>
        </is>
      </c>
      <c r="C3" s="4" t="inlineStr">
        <is>
          <t xml:space="preserve"> </t>
        </is>
      </c>
      <c r="E3" s="4" t="inlineStr">
        <is>
          <t xml:space="preserve"> </t>
        </is>
      </c>
    </row>
    <row r="4">
      <c r="A4" s="4" t="inlineStr">
        <is>
          <t>Revenue from external customers</t>
        </is>
      </c>
      <c r="C4" s="5" t="n">
        <v>70599</v>
      </c>
      <c r="E4" s="5" t="n">
        <v>72191</v>
      </c>
    </row>
    <row r="5">
      <c r="A5" s="4" t="inlineStr">
        <is>
          <t>Intercompany revenues</t>
        </is>
      </c>
      <c r="C5" s="4" t="inlineStr">
        <is>
          <t xml:space="preserve"> </t>
        </is>
      </c>
      <c r="E5" s="4" t="inlineStr">
        <is>
          <t xml:space="preserve"> </t>
        </is>
      </c>
    </row>
    <row r="6">
      <c r="A6" s="4" t="inlineStr">
        <is>
          <t>Gross profit</t>
        </is>
      </c>
      <c r="C6" s="6" t="n">
        <v>9609</v>
      </c>
      <c r="E6" s="6" t="n">
        <v>6824</v>
      </c>
    </row>
    <row r="7">
      <c r="A7" s="4" t="inlineStr">
        <is>
          <t>Research and development</t>
        </is>
      </c>
      <c r="C7" s="6" t="n">
        <v>336</v>
      </c>
      <c r="E7" s="6" t="n">
        <v>746</v>
      </c>
    </row>
    <row r="8">
      <c r="A8" s="4" t="inlineStr">
        <is>
          <t>Interest income</t>
        </is>
      </c>
      <c r="C8" s="6" t="n">
        <v>99</v>
      </c>
      <c r="E8" s="6" t="n">
        <v>26</v>
      </c>
    </row>
    <row r="9">
      <c r="A9" s="4" t="inlineStr">
        <is>
          <t>Interest expense</t>
        </is>
      </c>
      <c r="C9" s="6" t="n">
        <v>-175</v>
      </c>
      <c r="E9" s="6" t="n">
        <v>-247</v>
      </c>
    </row>
    <row r="10">
      <c r="A10" s="4" t="inlineStr">
        <is>
          <t>Interest expense-financing fees</t>
        </is>
      </c>
      <c r="C10" s="6" t="n">
        <v>-61</v>
      </c>
      <c r="E10" s="6" t="n">
        <v>-41</v>
      </c>
    </row>
    <row r="11">
      <c r="A11" s="4" t="inlineStr">
        <is>
          <t>Depreciation and amortization</t>
        </is>
      </c>
      <c r="C11" s="6" t="n">
        <v>2109</v>
      </c>
      <c r="E11" s="6" t="n">
        <v>1687</v>
      </c>
    </row>
    <row r="12">
      <c r="A12" s="4" t="inlineStr">
        <is>
          <t>Segment income (loss) before income taxes</t>
        </is>
      </c>
      <c r="C12" s="6" t="n">
        <v>-3589</v>
      </c>
      <c r="D12" s="4" t="inlineStr">
        <is>
          <t>[1]</t>
        </is>
      </c>
      <c r="E12" s="6" t="n">
        <v>-2798</v>
      </c>
    </row>
    <row r="13">
      <c r="A13" s="4" t="inlineStr">
        <is>
          <t>Income tax (benefit) expense</t>
        </is>
      </c>
      <c r="C13" s="6" t="n">
        <v>-378</v>
      </c>
      <c r="E13" s="6" t="n">
        <v>-3890</v>
      </c>
      <c r="F13" s="4" t="inlineStr">
        <is>
          <t>[2]</t>
        </is>
      </c>
    </row>
    <row r="14">
      <c r="A14" s="4" t="inlineStr">
        <is>
          <t>Segment income (loss)</t>
        </is>
      </c>
      <c r="C14" s="6" t="n">
        <v>-3211</v>
      </c>
      <c r="E14" s="6" t="n">
        <v>1092</v>
      </c>
    </row>
    <row r="15">
      <c r="A15" s="4" t="inlineStr">
        <is>
          <t>Segment assets</t>
        </is>
      </c>
      <c r="B15" s="4" t="inlineStr">
        <is>
          <t>[3]</t>
        </is>
      </c>
      <c r="C15" s="6" t="n">
        <v>70898</v>
      </c>
      <c r="E15" s="6" t="n">
        <v>77301</v>
      </c>
    </row>
    <row r="16">
      <c r="A16" s="4" t="inlineStr">
        <is>
          <t>Expenditures for segment assets (net)</t>
        </is>
      </c>
      <c r="B16" s="4" t="inlineStr">
        <is>
          <t>[4]</t>
        </is>
      </c>
      <c r="C16" s="6" t="n">
        <v>1023</v>
      </c>
      <c r="E16" s="6" t="n">
        <v>1577</v>
      </c>
    </row>
    <row r="17">
      <c r="A17" s="4" t="inlineStr">
        <is>
          <t>Total debt</t>
        </is>
      </c>
      <c r="B17" s="4" t="inlineStr">
        <is>
          <t>[5]</t>
        </is>
      </c>
      <c r="C17" s="6" t="n">
        <v>1039</v>
      </c>
      <c r="E17" s="6" t="n">
        <v>993</v>
      </c>
    </row>
    <row r="18">
      <c r="A18" s="4" t="inlineStr">
        <is>
          <t>Treatment [Member]</t>
        </is>
      </c>
      <c r="C18" s="4" t="inlineStr">
        <is>
          <t xml:space="preserve"> </t>
        </is>
      </c>
      <c r="E18" s="4" t="inlineStr">
        <is>
          <t xml:space="preserve"> </t>
        </is>
      </c>
    </row>
    <row r="19">
      <c r="A19" s="3" t="inlineStr">
        <is>
          <t>Segment Reporting Information [Line Items]</t>
        </is>
      </c>
      <c r="C19" s="4" t="inlineStr">
        <is>
          <t xml:space="preserve"> </t>
        </is>
      </c>
      <c r="E19" s="4" t="inlineStr">
        <is>
          <t xml:space="preserve"> </t>
        </is>
      </c>
    </row>
    <row r="20">
      <c r="A20" s="4" t="inlineStr">
        <is>
          <t>Revenue from external customers</t>
        </is>
      </c>
      <c r="C20" s="6" t="n">
        <v>33358</v>
      </c>
      <c r="E20" s="6" t="n">
        <v>32992</v>
      </c>
    </row>
    <row r="21">
      <c r="A21" s="4" t="inlineStr">
        <is>
          <t>Intercompany revenues</t>
        </is>
      </c>
      <c r="C21" s="6" t="n">
        <v>56</v>
      </c>
      <c r="E21" s="6" t="n">
        <v>1265</v>
      </c>
    </row>
    <row r="22">
      <c r="A22" s="4" t="inlineStr">
        <is>
          <t>Gross profit</t>
        </is>
      </c>
      <c r="C22" s="6" t="n">
        <v>5243</v>
      </c>
      <c r="E22" s="6" t="n">
        <v>6718</v>
      </c>
    </row>
    <row r="23">
      <c r="A23" s="4" t="inlineStr">
        <is>
          <t>Research and development</t>
        </is>
      </c>
      <c r="C23" s="6" t="n">
        <v>246</v>
      </c>
      <c r="E23" s="6" t="n">
        <v>221</v>
      </c>
    </row>
    <row r="24">
      <c r="A24" s="4" t="inlineStr">
        <is>
          <t>Interest income</t>
        </is>
      </c>
      <c r="C24" s="4" t="inlineStr">
        <is>
          <t xml:space="preserve"> </t>
        </is>
      </c>
      <c r="E24" s="6" t="n">
        <v>1</v>
      </c>
    </row>
    <row r="25">
      <c r="A25" s="4" t="inlineStr">
        <is>
          <t>Interest expense</t>
        </is>
      </c>
      <c r="C25" s="6" t="n">
        <v>-74</v>
      </c>
      <c r="E25" s="6" t="n">
        <v>-100</v>
      </c>
    </row>
    <row r="26">
      <c r="A26" s="4" t="inlineStr">
        <is>
          <t>Interest expense-financing fees</t>
        </is>
      </c>
      <c r="C26" s="4" t="inlineStr">
        <is>
          <t xml:space="preserve"> </t>
        </is>
      </c>
      <c r="E26" s="4" t="inlineStr">
        <is>
          <t xml:space="preserve"> </t>
        </is>
      </c>
    </row>
    <row r="27">
      <c r="A27" s="4" t="inlineStr">
        <is>
          <t>Depreciation and amortization</t>
        </is>
      </c>
      <c r="C27" s="6" t="n">
        <v>1710</v>
      </c>
      <c r="E27" s="6" t="n">
        <v>1306</v>
      </c>
    </row>
    <row r="28">
      <c r="A28" s="4" t="inlineStr">
        <is>
          <t>Segment income (loss) before income taxes</t>
        </is>
      </c>
      <c r="C28" s="6" t="n">
        <v>1531</v>
      </c>
      <c r="E28" s="6" t="n">
        <v>2283</v>
      </c>
    </row>
    <row r="29">
      <c r="A29" s="4" t="inlineStr">
        <is>
          <t>Income tax (benefit) expense</t>
        </is>
      </c>
      <c r="C29" s="6" t="n">
        <v>-236</v>
      </c>
      <c r="E29" s="6" t="n">
        <v>-150</v>
      </c>
    </row>
    <row r="30">
      <c r="A30" s="4" t="inlineStr">
        <is>
          <t>Segment income (loss)</t>
        </is>
      </c>
      <c r="C30" s="6" t="n">
        <v>1767</v>
      </c>
      <c r="E30" s="6" t="n">
        <v>2433</v>
      </c>
    </row>
    <row r="31">
      <c r="A31" s="4" t="inlineStr">
        <is>
          <t>Segment assets</t>
        </is>
      </c>
      <c r="B31" s="4" t="inlineStr">
        <is>
          <t>[3]</t>
        </is>
      </c>
      <c r="C31" s="6" t="n">
        <v>37918</v>
      </c>
      <c r="E31" s="6" t="n">
        <v>37050</v>
      </c>
    </row>
    <row r="32">
      <c r="A32" s="4" t="inlineStr">
        <is>
          <t>Expenditures for segment assets (net)</t>
        </is>
      </c>
      <c r="C32" s="6" t="n">
        <v>866</v>
      </c>
      <c r="E32" s="6" t="n">
        <v>1363</v>
      </c>
    </row>
    <row r="33">
      <c r="A33" s="4" t="inlineStr">
        <is>
          <t>Total debt</t>
        </is>
      </c>
      <c r="C33" s="6" t="n">
        <v>482</v>
      </c>
      <c r="E33" s="6" t="n">
        <v>25</v>
      </c>
    </row>
    <row r="34">
      <c r="A34" s="4" t="inlineStr">
        <is>
          <t>Services [Member]</t>
        </is>
      </c>
      <c r="C34" s="4" t="inlineStr">
        <is>
          <t xml:space="preserve"> </t>
        </is>
      </c>
      <c r="E34" s="4" t="inlineStr">
        <is>
          <t xml:space="preserve"> </t>
        </is>
      </c>
    </row>
    <row r="35">
      <c r="A35" s="3" t="inlineStr">
        <is>
          <t>Segment Reporting Information [Line Items]</t>
        </is>
      </c>
      <c r="C35" s="4" t="inlineStr">
        <is>
          <t xml:space="preserve"> </t>
        </is>
      </c>
      <c r="E35" s="4" t="inlineStr">
        <is>
          <t xml:space="preserve"> </t>
        </is>
      </c>
    </row>
    <row r="36">
      <c r="A36" s="4" t="inlineStr">
        <is>
          <t>Revenue from external customers</t>
        </is>
      </c>
      <c r="C36" s="6" t="n">
        <v>37241</v>
      </c>
      <c r="E36" s="6" t="n">
        <v>39199</v>
      </c>
    </row>
    <row r="37">
      <c r="A37" s="4" t="inlineStr">
        <is>
          <t>Intercompany revenues</t>
        </is>
      </c>
      <c r="C37" s="6" t="n">
        <v>213</v>
      </c>
      <c r="E37" s="6" t="n">
        <v>47</v>
      </c>
    </row>
    <row r="38">
      <c r="A38" s="4" t="inlineStr">
        <is>
          <t>Gross profit</t>
        </is>
      </c>
      <c r="C38" s="6" t="n">
        <v>4366</v>
      </c>
      <c r="E38" s="6" t="n">
        <v>106</v>
      </c>
    </row>
    <row r="39">
      <c r="A39" s="4" t="inlineStr">
        <is>
          <t>Research and development</t>
        </is>
      </c>
      <c r="C39" s="6" t="n">
        <v>23</v>
      </c>
      <c r="E39" s="6" t="n">
        <v>71</v>
      </c>
    </row>
    <row r="40">
      <c r="A40" s="4" t="inlineStr">
        <is>
          <t>Interest income</t>
        </is>
      </c>
      <c r="C40" s="4" t="inlineStr">
        <is>
          <t xml:space="preserve"> </t>
        </is>
      </c>
      <c r="E40" s="4" t="inlineStr">
        <is>
          <t xml:space="preserve"> </t>
        </is>
      </c>
    </row>
    <row r="41">
      <c r="A41" s="4" t="inlineStr">
        <is>
          <t>Interest expense</t>
        </is>
      </c>
      <c r="C41" s="6" t="n">
        <v>-3</v>
      </c>
      <c r="E41" s="6" t="n">
        <v>-10</v>
      </c>
    </row>
    <row r="42">
      <c r="A42" s="4" t="inlineStr">
        <is>
          <t>Interest expense-financing fees</t>
        </is>
      </c>
      <c r="C42" s="6" t="n">
        <v>-1</v>
      </c>
      <c r="E42" s="6" t="n">
        <v>-1</v>
      </c>
    </row>
    <row r="43">
      <c r="A43" s="4" t="inlineStr">
        <is>
          <t>Depreciation and amortization</t>
        </is>
      </c>
      <c r="C43" s="6" t="n">
        <v>334</v>
      </c>
      <c r="E43" s="6" t="n">
        <v>353</v>
      </c>
    </row>
    <row r="44">
      <c r="A44" s="4" t="inlineStr">
        <is>
          <t>Segment income (loss) before income taxes</t>
        </is>
      </c>
      <c r="C44" s="6" t="n">
        <v>1565</v>
      </c>
      <c r="E44" s="6" t="n">
        <v>-3044</v>
      </c>
    </row>
    <row r="45">
      <c r="A45" s="4" t="inlineStr">
        <is>
          <t>Income tax (benefit) expense</t>
        </is>
      </c>
      <c r="C45" s="6" t="n">
        <v>-133</v>
      </c>
      <c r="E45" s="6" t="n">
        <v>-962</v>
      </c>
    </row>
    <row r="46">
      <c r="A46" s="4" t="inlineStr">
        <is>
          <t>Segment income (loss)</t>
        </is>
      </c>
      <c r="C46" s="6" t="n">
        <v>1698</v>
      </c>
      <c r="E46" s="6" t="n">
        <v>-2082</v>
      </c>
    </row>
    <row r="47">
      <c r="A47" s="4" t="inlineStr">
        <is>
          <t>Segment assets</t>
        </is>
      </c>
      <c r="B47" s="4" t="inlineStr">
        <is>
          <t>[3],[6]</t>
        </is>
      </c>
      <c r="C47" s="6" t="n">
        <v>8473</v>
      </c>
      <c r="E47" s="6" t="n">
        <v>15244</v>
      </c>
    </row>
    <row r="48">
      <c r="A48" s="4" t="inlineStr">
        <is>
          <t>Expenditures for segment assets (net)</t>
        </is>
      </c>
      <c r="C48" s="6" t="n">
        <v>157</v>
      </c>
      <c r="E48" s="6" t="n">
        <v>205</v>
      </c>
    </row>
    <row r="49">
      <c r="A49" s="4" t="inlineStr">
        <is>
          <t>Total debt</t>
        </is>
      </c>
      <c r="C49" s="6" t="n">
        <v>5</v>
      </c>
      <c r="E49" s="6" t="n">
        <v>14</v>
      </c>
    </row>
    <row r="50">
      <c r="A50" s="4" t="inlineStr">
        <is>
          <t>Segments Total [Member]</t>
        </is>
      </c>
      <c r="C50" s="4" t="inlineStr">
        <is>
          <t xml:space="preserve"> </t>
        </is>
      </c>
      <c r="E50" s="4" t="inlineStr">
        <is>
          <t xml:space="preserve"> </t>
        </is>
      </c>
    </row>
    <row r="51">
      <c r="A51" s="3" t="inlineStr">
        <is>
          <t>Segment Reporting Information [Line Items]</t>
        </is>
      </c>
      <c r="C51" s="4" t="inlineStr">
        <is>
          <t xml:space="preserve"> </t>
        </is>
      </c>
      <c r="E51" s="4" t="inlineStr">
        <is>
          <t xml:space="preserve"> </t>
        </is>
      </c>
    </row>
    <row r="52">
      <c r="A52" s="4" t="inlineStr">
        <is>
          <t>Revenue from external customers</t>
        </is>
      </c>
      <c r="B52" s="4" t="inlineStr">
        <is>
          <t>[7],[8]</t>
        </is>
      </c>
      <c r="C52" s="6" t="n">
        <v>70599</v>
      </c>
      <c r="E52" s="6" t="n">
        <v>72191</v>
      </c>
    </row>
    <row r="53">
      <c r="A53" s="4" t="inlineStr">
        <is>
          <t>Intercompany revenues</t>
        </is>
      </c>
      <c r="C53" s="6" t="n">
        <v>269</v>
      </c>
      <c r="E53" s="6" t="n">
        <v>1312</v>
      </c>
    </row>
    <row r="54">
      <c r="A54" s="4" t="inlineStr">
        <is>
          <t>Gross profit</t>
        </is>
      </c>
      <c r="C54" s="6" t="n">
        <v>9609</v>
      </c>
      <c r="E54" s="6" t="n">
        <v>6824</v>
      </c>
    </row>
    <row r="55">
      <c r="A55" s="4" t="inlineStr">
        <is>
          <t>Research and development</t>
        </is>
      </c>
      <c r="C55" s="6" t="n">
        <v>269</v>
      </c>
      <c r="E55" s="6" t="n">
        <v>706</v>
      </c>
    </row>
    <row r="56">
      <c r="A56" s="4" t="inlineStr">
        <is>
          <t>Interest income</t>
        </is>
      </c>
      <c r="C56" s="4" t="inlineStr">
        <is>
          <t xml:space="preserve"> </t>
        </is>
      </c>
      <c r="E56" s="6" t="n">
        <v>1</v>
      </c>
    </row>
    <row r="57">
      <c r="A57" s="4" t="inlineStr">
        <is>
          <t>Interest expense</t>
        </is>
      </c>
      <c r="C57" s="6" t="n">
        <v>-77</v>
      </c>
      <c r="E57" s="6" t="n">
        <v>-110</v>
      </c>
    </row>
    <row r="58">
      <c r="A58" s="4" t="inlineStr">
        <is>
          <t>Interest expense-financing fees</t>
        </is>
      </c>
      <c r="C58" s="6" t="n">
        <v>-1</v>
      </c>
      <c r="E58" s="6" t="n">
        <v>-1</v>
      </c>
    </row>
    <row r="59">
      <c r="A59" s="4" t="inlineStr">
        <is>
          <t>Depreciation and amortization</t>
        </is>
      </c>
      <c r="C59" s="6" t="n">
        <v>2044</v>
      </c>
      <c r="E59" s="6" t="n">
        <v>1659</v>
      </c>
    </row>
    <row r="60">
      <c r="A60" s="4" t="inlineStr">
        <is>
          <t>Segment income (loss) before income taxes</t>
        </is>
      </c>
      <c r="C60" s="6" t="n">
        <v>3096</v>
      </c>
      <c r="E60" s="6" t="n">
        <v>-2237</v>
      </c>
    </row>
    <row r="61">
      <c r="A61" s="4" t="inlineStr">
        <is>
          <t>Income tax (benefit) expense</t>
        </is>
      </c>
      <c r="C61" s="6" t="n">
        <v>-369</v>
      </c>
      <c r="E61" s="6" t="n">
        <v>-1086</v>
      </c>
    </row>
    <row r="62">
      <c r="A62" s="4" t="inlineStr">
        <is>
          <t>Segment income (loss)</t>
        </is>
      </c>
      <c r="C62" s="6" t="n">
        <v>3465</v>
      </c>
      <c r="E62" s="6" t="n">
        <v>-1151</v>
      </c>
    </row>
    <row r="63">
      <c r="A63" s="4" t="inlineStr">
        <is>
          <t>Segment assets</t>
        </is>
      </c>
      <c r="B63" s="4" t="inlineStr">
        <is>
          <t>[3]</t>
        </is>
      </c>
      <c r="C63" s="6" t="n">
        <v>46391</v>
      </c>
      <c r="E63" s="6" t="n">
        <v>52342</v>
      </c>
    </row>
    <row r="64">
      <c r="A64" s="4" t="inlineStr">
        <is>
          <t>Expenditures for segment assets (net)</t>
        </is>
      </c>
      <c r="C64" s="6" t="n">
        <v>1023</v>
      </c>
      <c r="E64" s="6" t="n">
        <v>1568</v>
      </c>
    </row>
    <row r="65">
      <c r="A65" s="4" t="inlineStr">
        <is>
          <t>Total debt</t>
        </is>
      </c>
      <c r="C65" s="6" t="n">
        <v>487</v>
      </c>
      <c r="E65" s="6" t="n">
        <v>39</v>
      </c>
    </row>
    <row r="66">
      <c r="A66" s="4" t="inlineStr">
        <is>
          <t>Corporate and Other [Member]</t>
        </is>
      </c>
      <c r="C66" s="4" t="inlineStr">
        <is>
          <t xml:space="preserve"> </t>
        </is>
      </c>
      <c r="E66" s="4" t="inlineStr">
        <is>
          <t xml:space="preserve"> </t>
        </is>
      </c>
    </row>
    <row r="67">
      <c r="A67" s="3" t="inlineStr">
        <is>
          <t>Segment Reporting Information [Line Items]</t>
        </is>
      </c>
      <c r="C67" s="4" t="inlineStr">
        <is>
          <t xml:space="preserve"> </t>
        </is>
      </c>
      <c r="E67" s="4" t="inlineStr">
        <is>
          <t xml:space="preserve"> </t>
        </is>
      </c>
    </row>
    <row r="68">
      <c r="A68" s="4" t="inlineStr">
        <is>
          <t>Revenue from external customers</t>
        </is>
      </c>
      <c r="B68" s="4" t="inlineStr">
        <is>
          <t>[9]</t>
        </is>
      </c>
      <c r="C68" s="4" t="inlineStr">
        <is>
          <t xml:space="preserve"> </t>
        </is>
      </c>
      <c r="E68" s="4" t="inlineStr">
        <is>
          <t xml:space="preserve"> </t>
        </is>
      </c>
    </row>
    <row r="69">
      <c r="A69" s="4" t="inlineStr">
        <is>
          <t>Intercompany revenues</t>
        </is>
      </c>
      <c r="B69" s="4" t="inlineStr">
        <is>
          <t>[9]</t>
        </is>
      </c>
      <c r="C69" s="4" t="inlineStr">
        <is>
          <t xml:space="preserve"> </t>
        </is>
      </c>
      <c r="E69" s="4" t="inlineStr">
        <is>
          <t xml:space="preserve"> </t>
        </is>
      </c>
    </row>
    <row r="70">
      <c r="A70" s="4" t="inlineStr">
        <is>
          <t>Gross profit</t>
        </is>
      </c>
      <c r="B70" s="4" t="inlineStr">
        <is>
          <t>[9]</t>
        </is>
      </c>
      <c r="C70" s="4" t="inlineStr">
        <is>
          <t xml:space="preserve"> </t>
        </is>
      </c>
      <c r="E70" s="4" t="inlineStr">
        <is>
          <t xml:space="preserve"> </t>
        </is>
      </c>
    </row>
    <row r="71">
      <c r="A71" s="4" t="inlineStr">
        <is>
          <t>Research and development</t>
        </is>
      </c>
      <c r="B71" s="4" t="inlineStr">
        <is>
          <t>[9]</t>
        </is>
      </c>
      <c r="C71" s="6" t="n">
        <v>67</v>
      </c>
      <c r="E71" s="6" t="n">
        <v>40</v>
      </c>
    </row>
    <row r="72">
      <c r="A72" s="4" t="inlineStr">
        <is>
          <t>Interest income</t>
        </is>
      </c>
      <c r="B72" s="4" t="inlineStr">
        <is>
          <t>[9]</t>
        </is>
      </c>
      <c r="C72" s="6" t="n">
        <v>99</v>
      </c>
      <c r="E72" s="6" t="n">
        <v>25</v>
      </c>
    </row>
    <row r="73">
      <c r="A73" s="4" t="inlineStr">
        <is>
          <t>Interest expense</t>
        </is>
      </c>
      <c r="B73" s="4" t="inlineStr">
        <is>
          <t>[9]</t>
        </is>
      </c>
      <c r="C73" s="6" t="n">
        <v>-98</v>
      </c>
      <c r="E73" s="6" t="n">
        <v>-137</v>
      </c>
    </row>
    <row r="74">
      <c r="A74" s="4" t="inlineStr">
        <is>
          <t>Interest expense-financing fees</t>
        </is>
      </c>
      <c r="B74" s="4" t="inlineStr">
        <is>
          <t>[9]</t>
        </is>
      </c>
      <c r="C74" s="6" t="n">
        <v>-60</v>
      </c>
      <c r="E74" s="6" t="n">
        <v>-40</v>
      </c>
    </row>
    <row r="75">
      <c r="A75" s="4" t="inlineStr">
        <is>
          <t>Depreciation and amortization</t>
        </is>
      </c>
      <c r="B75" s="4" t="inlineStr">
        <is>
          <t>[9]</t>
        </is>
      </c>
      <c r="C75" s="6" t="n">
        <v>65</v>
      </c>
      <c r="E75" s="6" t="n">
        <v>28</v>
      </c>
    </row>
    <row r="76">
      <c r="A76" s="4" t="inlineStr">
        <is>
          <t>Segment income (loss) before income taxes</t>
        </is>
      </c>
      <c r="B76" s="4" t="inlineStr">
        <is>
          <t>[9]</t>
        </is>
      </c>
      <c r="C76" s="6" t="n">
        <v>-6685</v>
      </c>
      <c r="E76" s="6" t="n">
        <v>-561</v>
      </c>
      <c r="F76" s="4" t="inlineStr">
        <is>
          <t>[10],[11]</t>
        </is>
      </c>
    </row>
    <row r="77">
      <c r="A77" s="4" t="inlineStr">
        <is>
          <t>Income tax (benefit) expense</t>
        </is>
      </c>
      <c r="B77" s="4" t="inlineStr">
        <is>
          <t>[9]</t>
        </is>
      </c>
      <c r="C77" s="6" t="n">
        <v>-9</v>
      </c>
      <c r="E77" s="6" t="n">
        <v>-2804</v>
      </c>
    </row>
    <row r="78">
      <c r="A78" s="4" t="inlineStr">
        <is>
          <t>Segment income (loss)</t>
        </is>
      </c>
      <c r="B78" s="4" t="inlineStr">
        <is>
          <t>[9]</t>
        </is>
      </c>
      <c r="C78" s="6" t="n">
        <v>-6676</v>
      </c>
      <c r="E78" s="6" t="n">
        <v>2243</v>
      </c>
    </row>
    <row r="79">
      <c r="A79" s="4" t="inlineStr">
        <is>
          <t>Segment assets</t>
        </is>
      </c>
      <c r="B79" s="4" t="inlineStr">
        <is>
          <t>[3],[12]</t>
        </is>
      </c>
      <c r="C79" s="6" t="n">
        <v>24507</v>
      </c>
      <c r="E79" s="6" t="n">
        <v>24959</v>
      </c>
      <c r="F79" s="4" t="inlineStr">
        <is>
          <t>[9]</t>
        </is>
      </c>
    </row>
    <row r="80">
      <c r="A80" s="4" t="inlineStr">
        <is>
          <t>Expenditures for segment assets (net)</t>
        </is>
      </c>
      <c r="B80" s="4" t="inlineStr">
        <is>
          <t>[9]</t>
        </is>
      </c>
      <c r="C80" s="4" t="inlineStr">
        <is>
          <t xml:space="preserve"> </t>
        </is>
      </c>
      <c r="E80" s="6" t="n">
        <v>9</v>
      </c>
    </row>
    <row r="81">
      <c r="A81" s="4" t="inlineStr">
        <is>
          <t>Total debt</t>
        </is>
      </c>
      <c r="B81" s="4" t="inlineStr">
        <is>
          <t>[9]</t>
        </is>
      </c>
      <c r="C81" s="5" t="n">
        <v>552</v>
      </c>
      <c r="E81" s="6" t="n">
        <v>954</v>
      </c>
    </row>
    <row r="82">
      <c r="A82" s="4" t="inlineStr">
        <is>
          <t>Medical [Member]</t>
        </is>
      </c>
      <c r="C82" s="4" t="inlineStr">
        <is>
          <t xml:space="preserve"> </t>
        </is>
      </c>
      <c r="E82" s="4" t="inlineStr">
        <is>
          <t xml:space="preserve"> </t>
        </is>
      </c>
    </row>
    <row r="83">
      <c r="A83" s="3" t="inlineStr">
        <is>
          <t>Segment Reporting Information [Line Items]</t>
        </is>
      </c>
      <c r="C83" s="4" t="inlineStr">
        <is>
          <t xml:space="preserve"> </t>
        </is>
      </c>
      <c r="E83" s="4" t="inlineStr">
        <is>
          <t xml:space="preserve"> </t>
        </is>
      </c>
    </row>
    <row r="84">
      <c r="A84" s="4" t="inlineStr">
        <is>
          <t>Revenue from external customers</t>
        </is>
      </c>
      <c r="C84" s="4" t="inlineStr">
        <is>
          <t xml:space="preserve"> </t>
        </is>
      </c>
      <c r="E84" s="4" t="inlineStr">
        <is>
          <t xml:space="preserve"> </t>
        </is>
      </c>
    </row>
    <row r="85">
      <c r="A85" s="4" t="inlineStr">
        <is>
          <t>Intercompany revenues</t>
        </is>
      </c>
      <c r="C85" s="4" t="inlineStr">
        <is>
          <t xml:space="preserve"> </t>
        </is>
      </c>
      <c r="E85" s="4" t="inlineStr">
        <is>
          <t xml:space="preserve"> </t>
        </is>
      </c>
    </row>
    <row r="86">
      <c r="A86" s="4" t="inlineStr">
        <is>
          <t>Gross profit</t>
        </is>
      </c>
      <c r="C86" s="4" t="inlineStr">
        <is>
          <t xml:space="preserve"> </t>
        </is>
      </c>
      <c r="E86" s="4" t="inlineStr">
        <is>
          <t xml:space="preserve"> </t>
        </is>
      </c>
    </row>
    <row r="87">
      <c r="A87" s="4" t="inlineStr">
        <is>
          <t>Research and development</t>
        </is>
      </c>
      <c r="C87" s="4" t="inlineStr">
        <is>
          <t xml:space="preserve"> </t>
        </is>
      </c>
      <c r="E87" s="6" t="n">
        <v>414</v>
      </c>
    </row>
    <row r="88">
      <c r="A88" s="4" t="inlineStr">
        <is>
          <t>Interest income</t>
        </is>
      </c>
      <c r="C88" s="4" t="inlineStr">
        <is>
          <t xml:space="preserve"> </t>
        </is>
      </c>
      <c r="E88" s="4" t="inlineStr">
        <is>
          <t xml:space="preserve"> </t>
        </is>
      </c>
    </row>
    <row r="89">
      <c r="A89" s="4" t="inlineStr">
        <is>
          <t>Interest expense</t>
        </is>
      </c>
      <c r="C89" s="4" t="inlineStr">
        <is>
          <t xml:space="preserve"> </t>
        </is>
      </c>
      <c r="E89" s="4" t="inlineStr">
        <is>
          <t xml:space="preserve"> </t>
        </is>
      </c>
    </row>
    <row r="90">
      <c r="A90" s="4" t="inlineStr">
        <is>
          <t>Interest expense-financing fees</t>
        </is>
      </c>
      <c r="C90" s="4" t="inlineStr">
        <is>
          <t xml:space="preserve"> </t>
        </is>
      </c>
      <c r="E90" s="4" t="inlineStr">
        <is>
          <t xml:space="preserve"> </t>
        </is>
      </c>
    </row>
    <row r="91">
      <c r="A91" s="4" t="inlineStr">
        <is>
          <t>Depreciation and amortization</t>
        </is>
      </c>
      <c r="C91" s="4" t="inlineStr">
        <is>
          <t xml:space="preserve"> </t>
        </is>
      </c>
      <c r="E91" s="4" t="inlineStr">
        <is>
          <t xml:space="preserve"> </t>
        </is>
      </c>
    </row>
    <row r="92">
      <c r="A92" s="4" t="inlineStr">
        <is>
          <t>Segment income (loss) before income taxes</t>
        </is>
      </c>
      <c r="B92" s="4" t="inlineStr">
        <is>
          <t>[11],[13]</t>
        </is>
      </c>
      <c r="C92" s="4" t="inlineStr">
        <is>
          <t xml:space="preserve"> </t>
        </is>
      </c>
      <c r="E92" s="6" t="n">
        <v>-1476</v>
      </c>
    </row>
    <row r="93">
      <c r="A93" s="4" t="inlineStr">
        <is>
          <t>Income tax (benefit) expense</t>
        </is>
      </c>
      <c r="C93" s="4" t="inlineStr">
        <is>
          <t xml:space="preserve"> </t>
        </is>
      </c>
      <c r="E93" s="6" t="n">
        <v>26</v>
      </c>
    </row>
    <row r="94">
      <c r="A94" s="4" t="inlineStr">
        <is>
          <t>Segment income (loss)</t>
        </is>
      </c>
      <c r="C94" s="4" t="inlineStr">
        <is>
          <t xml:space="preserve"> </t>
        </is>
      </c>
      <c r="E94" s="6" t="n">
        <v>-1502</v>
      </c>
    </row>
    <row r="95">
      <c r="A95" s="4" t="inlineStr">
        <is>
          <t>Segment assets</t>
        </is>
      </c>
      <c r="B95" s="4" t="inlineStr">
        <is>
          <t>[3]</t>
        </is>
      </c>
      <c r="C95" s="4" t="inlineStr">
        <is>
          <t xml:space="preserve"> </t>
        </is>
      </c>
      <c r="E95" s="6" t="n">
        <v>48</v>
      </c>
    </row>
    <row r="96">
      <c r="A96" s="4" t="inlineStr">
        <is>
          <t>Expenditures for segment assets (net)</t>
        </is>
      </c>
      <c r="C96" s="4" t="inlineStr">
        <is>
          <t xml:space="preserve"> </t>
        </is>
      </c>
      <c r="E96" s="4" t="inlineStr">
        <is>
          <t xml:space="preserve"> </t>
        </is>
      </c>
    </row>
    <row r="97">
      <c r="A97" s="4" t="inlineStr">
        <is>
          <t>Total debt</t>
        </is>
      </c>
      <c r="C97" s="4" t="inlineStr">
        <is>
          <t xml:space="preserve"> </t>
        </is>
      </c>
      <c r="E97" s="4" t="inlineStr">
        <is>
          <t xml:space="preserve"> </t>
        </is>
      </c>
    </row>
    <row r="98"/>
    <row r="99">
      <c r="A99" s="4" t="inlineStr">
        <is>
          <t>[1]Includes
approximately $ 1,975,000 2,351,000 114,000 585,000 88,000 112,000 0 25,000 60,030,000 85.0 60,812,000 84.2 5,381,000 2,537,000 96,000 96,000 1,062,000</t>
        </is>
      </c>
    </row>
  </sheetData>
  <mergeCells count="6">
    <mergeCell ref="A1:B2"/>
    <mergeCell ref="C1:F1"/>
    <mergeCell ref="C2:D2"/>
    <mergeCell ref="E2:F2"/>
    <mergeCell ref="A98:E98"/>
    <mergeCell ref="A99:E9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Paranthetical)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Net revenues</t>
        </is>
      </c>
      <c r="B4" s="5" t="n">
        <v>70599000</v>
      </c>
      <c r="C4" s="5" t="n">
        <v>72191000</v>
      </c>
    </row>
    <row r="5">
      <c r="A5" s="4" t="inlineStr">
        <is>
          <t>Assets of disposal group including discontinued operation including not held for sale</t>
        </is>
      </c>
      <c r="B5" s="6" t="n">
        <v>96000</v>
      </c>
      <c r="C5" s="6" t="n">
        <v>96000</v>
      </c>
    </row>
    <row r="6">
      <c r="A6" s="4" t="inlineStr">
        <is>
          <t>Debt issuance costs</t>
        </is>
      </c>
      <c r="B6" s="6" t="n">
        <v>88000</v>
      </c>
      <c r="C6" s="6" t="n">
        <v>112000</v>
      </c>
    </row>
    <row r="7">
      <c r="A7" s="4" t="inlineStr">
        <is>
          <t>Financed portion amount in the purchase of capital expenditure</t>
        </is>
      </c>
      <c r="B7" s="6" t="n">
        <v>114000</v>
      </c>
      <c r="C7" s="6" t="n">
        <v>585000</v>
      </c>
    </row>
    <row r="8">
      <c r="A8" s="4" t="inlineStr">
        <is>
          <t>Long-lived asset (net)</t>
        </is>
      </c>
      <c r="B8" s="6" t="n">
        <v>18957000</v>
      </c>
      <c r="C8" s="6" t="n">
        <v>18609000</v>
      </c>
    </row>
    <row r="9">
      <c r="A9" s="4" t="inlineStr">
        <is>
          <t>Gain on extinguishment of debt</t>
        </is>
      </c>
      <c r="B9" s="4" t="inlineStr">
        <is>
          <t xml:space="preserve"> </t>
        </is>
      </c>
      <c r="C9" s="6" t="n">
        <v>5381000</v>
      </c>
    </row>
    <row r="10">
      <c r="A10" s="4" t="inlineStr">
        <is>
          <t>Income tax benefit valuation allowance</t>
        </is>
      </c>
      <c r="B10" s="6" t="n">
        <v>2351000</v>
      </c>
      <c r="C10" s="4" t="inlineStr">
        <is>
          <t xml:space="preserve"> </t>
        </is>
      </c>
    </row>
    <row r="11">
      <c r="A11" s="4" t="inlineStr">
        <is>
          <t>Debt instrument, decrease, forgivenes</t>
        </is>
      </c>
      <c r="B11" s="6" t="n">
        <v>2537000</v>
      </c>
      <c r="C11" s="4" t="inlineStr">
        <is>
          <t xml:space="preserve"> </t>
        </is>
      </c>
    </row>
    <row r="12">
      <c r="A12" s="4" t="inlineStr">
        <is>
          <t>Loss on deconsolidation of subsidiary</t>
        </is>
      </c>
      <c r="B12" s="4" t="inlineStr">
        <is>
          <t xml:space="preserve"> </t>
        </is>
      </c>
      <c r="C12" s="6" t="n">
        <v>1062000</v>
      </c>
    </row>
    <row r="13">
      <c r="A13" s="4" t="inlineStr">
        <is>
          <t>Assets of disposal group including discontinued operation</t>
        </is>
      </c>
      <c r="B13" s="6" t="n">
        <v>96000</v>
      </c>
      <c r="C13" s="6" t="n">
        <v>96000</v>
      </c>
    </row>
    <row r="14">
      <c r="A14" s="4" t="inlineStr">
        <is>
          <t>Employee Retention Credit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ther income</t>
        </is>
      </c>
      <c r="B16" s="6" t="n">
        <v>1975000</v>
      </c>
      <c r="C16" s="4" t="inlineStr">
        <is>
          <t xml:space="preserve"> </t>
        </is>
      </c>
    </row>
    <row r="17">
      <c r="A17" s="4" t="inlineStr">
        <is>
          <t>Paycheck Protection Program Loan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Gain on extinguishment of debt</t>
        </is>
      </c>
      <c r="B19" s="6" t="n">
        <v>5381000</v>
      </c>
      <c r="C19" s="4" t="inlineStr">
        <is>
          <t xml:space="preserve"> </t>
        </is>
      </c>
    </row>
    <row r="20">
      <c r="A20" s="4" t="inlineStr">
        <is>
          <t>Parent Company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Long-lived asset (net)</t>
        </is>
      </c>
      <c r="B22" s="6" t="n">
        <v>0</v>
      </c>
      <c r="C22" s="6" t="n">
        <v>25000000</v>
      </c>
    </row>
    <row r="23">
      <c r="A23" s="4" t="inlineStr">
        <is>
          <t>Revenue Benchmark [Member] | Customer Concentration Risk [Member] | Domestic and Foreign Governmen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Net revenues</t>
        </is>
      </c>
      <c r="B25" s="5" t="n">
        <v>60030000</v>
      </c>
      <c r="C25" s="5" t="n">
        <v>60812000</v>
      </c>
    </row>
    <row r="26">
      <c r="A26" s="4" t="inlineStr">
        <is>
          <t>Concentration risk, percentage</t>
        </is>
      </c>
      <c r="B26" s="10" t="n">
        <v>0.85</v>
      </c>
      <c r="C26" s="11" t="n">
        <v>0.8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t>
        </is>
      </c>
      <c r="B4" s="5" t="n">
        <v>60030</v>
      </c>
      <c r="C4" s="5" t="n">
        <v>60812</v>
      </c>
    </row>
    <row r="5">
      <c r="A5" s="4" t="inlineStr">
        <is>
          <t>Domestic Govern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59658</v>
      </c>
      <c r="C7" s="6" t="n">
        <v>51551</v>
      </c>
    </row>
    <row r="8">
      <c r="A8" s="4" t="inlineStr">
        <is>
          <t>Foreign Govern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372</v>
      </c>
      <c r="C10" s="6" t="n">
        <v>9261</v>
      </c>
    </row>
    <row r="11">
      <c r="A11" s="4" t="inlineStr">
        <is>
          <t>Treat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24326</v>
      </c>
      <c r="C13" s="6" t="n">
        <v>23115</v>
      </c>
    </row>
    <row r="14">
      <c r="A14" s="4" t="inlineStr">
        <is>
          <t>Treatment [Member] | Domestic Govern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6" t="n">
        <v>23752</v>
      </c>
      <c r="C16" s="6" t="n">
        <v>22538</v>
      </c>
    </row>
    <row r="17">
      <c r="A17" s="4" t="inlineStr">
        <is>
          <t>Treatment [Member] | Foreign Govern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6" t="n">
        <v>574</v>
      </c>
      <c r="C19" s="6" t="n">
        <v>577</v>
      </c>
    </row>
    <row r="20">
      <c r="A20" s="4" t="inlineStr">
        <is>
          <t>Servic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6" t="n">
        <v>35704</v>
      </c>
      <c r="C22" s="6" t="n">
        <v>37697</v>
      </c>
    </row>
    <row r="23">
      <c r="A23" s="4" t="inlineStr">
        <is>
          <t>Services [Member] | Domestic Govern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t>
        </is>
      </c>
      <c r="B25" s="6" t="n">
        <v>35906</v>
      </c>
      <c r="C25" s="6" t="n">
        <v>29013</v>
      </c>
    </row>
    <row r="26">
      <c r="A26" s="4" t="inlineStr">
        <is>
          <t>Services [Member] | Foreign Govern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t>
        </is>
      </c>
      <c r="B28" s="5" t="n">
        <v>-202</v>
      </c>
      <c r="C28" s="5" t="n">
        <v>86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mpany’s consolidated financial statements include our accounts, those of our wholly-owned subsidiaries, and Perma-Fix ERRG, a
VIE for which we were the primary beneficiary as discussed above, after elimination of all significant intercompany accounts and transactions.
The consolidated financial statements for 2021 also included the accounts of the Company’s Medical Segment which was divested in
December 2021 as discussed above. 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Cash
and Finite Risk Sinking Fund (Restricted Cash) At
December 31, 2022, the Company had cash on hand of approximately $ 1,866,000 4,440,000 11,570,000 11,471,000 Accounts
Receivable During
the fourth quarter of 2022, the Company adopted ASU 2016-13, “Credit Losses (Topic 326) Measurement of Credit Losses on Financial
Instruments.” This ASU replaces the incurred loss impairment model with an expected credit loss impairment model for financial
instruments, including accounts receivable. Accounts receivable are customer obligations due under normal trade terms requiring payment
within 30 or 60 days from the invoice date based on the customer type (government, broker, or commercial). The new standard requires
entities to consider forward-looking information to estimate expected credit losses, resulting in earlier recognition of losses for receivbles
that are current or not yet due, which were not considered under the previous accounting guidance. In accordance with ASU 2016-13, the
Company’s expected loss allowance methodology for receivables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credit losses for the years ended December 31, 2022 and 2021 (in thousands): SCHEDULE OF CREDIT LOSSES FOR FINANCING RECEIVABLES, CURRENT
Year Ended December 31,
2022 2021
Allowance for credit losses - beginning of year $ 85 $ 404
(Recovery of) provision charges (21 ) 41
Write-off (7 ) (360 )
Allowance for credit losses - end of year $ 57 $ 85 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quests for equitable adjustments (“REA”)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Disposal
and Transportation Costs The
Company accrues for waste disposal based on the waste at each facility at the end of each accounting period. Current market prices for
transportation and disposal costs are applied to the end of period waste inventories to calculate for the transportation and disposal
accruals.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t December 31, 2022, assets recorded under finance leases were $ 1,201,000 549,000 finance leases 652,000 2,409,000 475,000 finance leases 1,934,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1,872,000 1,476,000 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one to seven years which
include additional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The Company’s finance
leases also included a building with land utilized for our waste treatment operations which included a purchase option. During the third
quarter of 2021, the Company concluded that it was more likely than not that it would not exercise this purchase option but will continue
to lease the property. Accordingly, a reassessment of this lease was performed which resulted in reclassification of this lease to an
operating lease. The Company’s finance leases have remaining terms of approximately one to three years.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2 and 2021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and PF Canada and also include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government clients (domestic and foreign (primarily Canadian)), either indirectly
for others as a subcontractor to government entities or directly as a prime contractor, representing approximately $ 60,030,000 85.0% 60,812,000 84.2%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represented 12.5% 23.0% 18.2% 23.5% 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33% 40% 79% 9.0% 27% The
Company periodically enter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Loss) Income The
components of comprehensive (loss) income are net (loss) income and the effects of foreign currency translation adjustments.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 (Loss) income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At December 31, 2022 and
December 31, 2021, the fair value of the Company’s financial instruments approximated their carrying values. The fair value of
the Company’s revolving credit and term loan approximate its carrying value due to the variable interest rate. Recently
Adopted Accounting Standards In
May 2021, the FASB issued Accounting Standards Update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adoption
of this ASU by the Company effective January 1, 2022 did not have a material impact on its financial statements.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No. 2021-01, “Reference Rate Reform (Topic 848):
Scope,” which clarified the scope and application of the original guidance. The Company determined that only its obligations under
its credit facility were impacted by these ASUs. During the third quarter of 2022, the Company entered into an amendment dated August
29, 2022 to its loan agreement which replaced the LIBOR option with the Secured Overnight Finance Rate (“SOFR”) option under
its credit facility. The adoption of these aforementioned ASUs by the Company during the third quarter of 2022 did not have a material
impact to its financial statements (see “Note 10 – Long Term Debt” for a discuss of the Company’s credit facility
and the amendment dated August 29,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 adoption of these ASUs by the Company
during the fourth quarter of 2022 did not have a material impact to its financial statements. Recently
Issued Accounting Standards – Not Yet Adopted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ASED ON CUSTOMER LOCAT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Net revenues</t>
        </is>
      </c>
      <c r="B4" s="5" t="n">
        <v>70599</v>
      </c>
      <c r="C4" s="5" t="n">
        <v>7219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6" t="n">
        <v>69373</v>
      </c>
      <c r="C7" s="6" t="n">
        <v>62257</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6" t="n">
        <v>406</v>
      </c>
      <c r="C10" s="6" t="n">
        <v>9277</v>
      </c>
    </row>
    <row r="11">
      <c r="A11" s="4" t="inlineStr">
        <is>
          <t>GERMANY</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6" t="n">
        <v>678</v>
      </c>
      <c r="C13" s="6" t="n">
        <v>567</v>
      </c>
    </row>
    <row r="14">
      <c r="A14" s="4" t="inlineStr">
        <is>
          <t>ITAL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6" t="n">
        <v>14</v>
      </c>
      <c r="C16" s="4" t="inlineStr">
        <is>
          <t xml:space="preserve"> </t>
        </is>
      </c>
    </row>
    <row r="17">
      <c r="A17" s="4" t="inlineStr">
        <is>
          <t>UNITED KINGDOM</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revenues</t>
        </is>
      </c>
      <c r="B19" s="5" t="n">
        <v>128</v>
      </c>
      <c r="C19" s="5" t="n">
        <v>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Integer</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4" t="inlineStr">
        <is>
          <t xml:space="preserve"> </t>
        </is>
      </c>
    </row>
    <row r="5">
      <c r="A5" s="4" t="inlineStr">
        <is>
          <t>Sales of interest percentage</t>
        </is>
      </c>
      <c r="B5" s="4" t="inlineStr">
        <is>
          <t xml:space="preserve"> </t>
        </is>
      </c>
      <c r="C5" s="10"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49" customWidth="1" min="3" max="3"/>
    <col width="14" customWidth="1" min="4" max="4"/>
    <col width="14" customWidth="1" min="5" max="5"/>
    <col width="13" customWidth="1" min="6" max="6"/>
  </cols>
  <sheetData>
    <row r="1">
      <c r="A1" s="1" t="inlineStr">
        <is>
          <t>SUBSEQUENT EVENTS (Details Narrative) - USD ($)</t>
        </is>
      </c>
      <c r="B1" s="2" t="inlineStr">
        <is>
          <t>Mar. 21, 2023</t>
        </is>
      </c>
      <c r="C1" s="2" t="inlineStr">
        <is>
          <t>Jan. 19, 2023</t>
        </is>
      </c>
      <c r="D1" s="2" t="inlineStr">
        <is>
          <t>Jan. 20, 2022</t>
        </is>
      </c>
      <c r="E1" s="2" t="inlineStr">
        <is>
          <t>Jun. 30, 2023</t>
        </is>
      </c>
      <c r="F1" s="2" t="inlineStr">
        <is>
          <t>May 04,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current borrowing capacity</t>
        </is>
      </c>
      <c r="B3" s="4" t="inlineStr">
        <is>
          <t xml:space="preserve"> </t>
        </is>
      </c>
      <c r="C3" s="4" t="inlineStr">
        <is>
          <t xml:space="preserve"> </t>
        </is>
      </c>
      <c r="D3" s="4" t="inlineStr">
        <is>
          <t xml:space="preserve"> </t>
        </is>
      </c>
      <c r="E3" s="4" t="inlineStr">
        <is>
          <t xml:space="preserve"> </t>
        </is>
      </c>
      <c r="F3" s="5" t="n">
        <v>1000000</v>
      </c>
    </row>
    <row r="4">
      <c r="A4" s="4" t="inlineStr">
        <is>
          <t>Forecast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current borrowing capacity</t>
        </is>
      </c>
      <c r="B6" s="4" t="inlineStr">
        <is>
          <t xml:space="preserve"> </t>
        </is>
      </c>
      <c r="C6" s="4" t="inlineStr">
        <is>
          <t xml:space="preserve"> </t>
        </is>
      </c>
      <c r="D6" s="4" t="inlineStr">
        <is>
          <t xml:space="preserve"> </t>
        </is>
      </c>
      <c r="E6" s="5" t="n">
        <v>3000000</v>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arrangement with individual, cash awards, minimum, percentage</t>
        </is>
      </c>
      <c r="B9" s="4" t="inlineStr">
        <is>
          <t xml:space="preserve"> </t>
        </is>
      </c>
      <c r="C9" s="4" t="inlineStr">
        <is>
          <t xml:space="preserve"> </t>
        </is>
      </c>
      <c r="D9" s="10" t="n">
        <v>0.25</v>
      </c>
      <c r="E9" s="4" t="inlineStr">
        <is>
          <t xml:space="preserve"> </t>
        </is>
      </c>
      <c r="F9" s="4" t="inlineStr">
        <is>
          <t xml:space="preserve"> </t>
        </is>
      </c>
    </row>
    <row r="10">
      <c r="A10" s="4" t="inlineStr">
        <is>
          <t>Compensation arrangement with individual, cash awards, maximum, percentage</t>
        </is>
      </c>
      <c r="B10" s="4" t="inlineStr">
        <is>
          <t xml:space="preserve"> </t>
        </is>
      </c>
      <c r="C10" s="4" t="inlineStr">
        <is>
          <t xml:space="preserve"> </t>
        </is>
      </c>
      <c r="D10" s="10" t="n">
        <v>1.5</v>
      </c>
      <c r="E10" s="4" t="inlineStr">
        <is>
          <t xml:space="preserve"> </t>
        </is>
      </c>
      <c r="F10" s="4" t="inlineStr">
        <is>
          <t xml:space="preserve"> </t>
        </is>
      </c>
    </row>
    <row r="11">
      <c r="A11" s="4" t="inlineStr">
        <is>
          <t>Compensation arrangement with individual, cash awards, minimum, amount</t>
        </is>
      </c>
      <c r="B11" s="4" t="inlineStr">
        <is>
          <t xml:space="preserve"> </t>
        </is>
      </c>
      <c r="C11" s="4" t="inlineStr">
        <is>
          <t xml:space="preserve"> </t>
        </is>
      </c>
      <c r="D11" s="5" t="n">
        <v>93717</v>
      </c>
      <c r="E11" s="4" t="inlineStr">
        <is>
          <t xml:space="preserve"> </t>
        </is>
      </c>
      <c r="F11" s="4" t="inlineStr">
        <is>
          <t xml:space="preserve"> </t>
        </is>
      </c>
    </row>
    <row r="12">
      <c r="A12" s="4" t="inlineStr">
        <is>
          <t>Compensation arrangement with individual, cash awards, maximum, amount</t>
        </is>
      </c>
      <c r="B12" s="4" t="inlineStr">
        <is>
          <t xml:space="preserve"> </t>
        </is>
      </c>
      <c r="C12" s="4" t="inlineStr">
        <is>
          <t xml:space="preserve"> </t>
        </is>
      </c>
      <c r="D12" s="5" t="n">
        <v>562304</v>
      </c>
      <c r="E12" s="4" t="inlineStr">
        <is>
          <t xml:space="preserve"> </t>
        </is>
      </c>
      <c r="F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rrangement with individual, cash awards, minimum, percentage</t>
        </is>
      </c>
      <c r="B15" s="4" t="inlineStr">
        <is>
          <t xml:space="preserve"> </t>
        </is>
      </c>
      <c r="C15" s="4" t="inlineStr">
        <is>
          <t xml:space="preserve"> </t>
        </is>
      </c>
      <c r="D15" s="10" t="n">
        <v>0.25</v>
      </c>
      <c r="E15" s="4" t="inlineStr">
        <is>
          <t xml:space="preserve"> </t>
        </is>
      </c>
      <c r="F15" s="4" t="inlineStr">
        <is>
          <t xml:space="preserve"> </t>
        </is>
      </c>
    </row>
    <row r="16">
      <c r="A16" s="4" t="inlineStr">
        <is>
          <t>Compensation arrangement with individual, cash awards, maximum, percentage</t>
        </is>
      </c>
      <c r="B16" s="4" t="inlineStr">
        <is>
          <t xml:space="preserve"> </t>
        </is>
      </c>
      <c r="C16" s="4" t="inlineStr">
        <is>
          <t xml:space="preserve"> </t>
        </is>
      </c>
      <c r="D16" s="10" t="n">
        <v>1</v>
      </c>
      <c r="E16" s="4" t="inlineStr">
        <is>
          <t xml:space="preserve"> </t>
        </is>
      </c>
      <c r="F16" s="4" t="inlineStr">
        <is>
          <t xml:space="preserve"> </t>
        </is>
      </c>
    </row>
    <row r="17">
      <c r="A17" s="4" t="inlineStr">
        <is>
          <t>Compensation arrangement with individual, cash awards, minimum, amount</t>
        </is>
      </c>
      <c r="B17" s="4" t="inlineStr">
        <is>
          <t xml:space="preserve"> </t>
        </is>
      </c>
      <c r="C17" s="4" t="inlineStr">
        <is>
          <t xml:space="preserve"> </t>
        </is>
      </c>
      <c r="D17" s="5" t="n">
        <v>76193</v>
      </c>
      <c r="E17" s="4" t="inlineStr">
        <is>
          <t xml:space="preserve"> </t>
        </is>
      </c>
      <c r="F17" s="4" t="inlineStr">
        <is>
          <t xml:space="preserve"> </t>
        </is>
      </c>
    </row>
    <row r="18">
      <c r="A18" s="4" t="inlineStr">
        <is>
          <t>Compensation arrangement with individual, cash awards, maximum, amount</t>
        </is>
      </c>
      <c r="B18" s="4" t="inlineStr">
        <is>
          <t xml:space="preserve"> </t>
        </is>
      </c>
      <c r="C18" s="4" t="inlineStr">
        <is>
          <t xml:space="preserve"> </t>
        </is>
      </c>
      <c r="D18" s="5" t="n">
        <v>304772</v>
      </c>
      <c r="E18" s="4" t="inlineStr">
        <is>
          <t xml:space="preserve"> </t>
        </is>
      </c>
      <c r="F18" s="4" t="inlineStr">
        <is>
          <t xml:space="preserve"> </t>
        </is>
      </c>
    </row>
    <row r="19">
      <c r="A19" s="4" t="inlineStr">
        <is>
          <t>EVP of Strategic Initiativ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arrangement with individual, cash awards, minimum, percentage</t>
        </is>
      </c>
      <c r="B21" s="4" t="inlineStr">
        <is>
          <t xml:space="preserve"> </t>
        </is>
      </c>
      <c r="C21" s="4" t="inlineStr">
        <is>
          <t xml:space="preserve"> </t>
        </is>
      </c>
      <c r="D21" s="10" t="n">
        <v>0.25</v>
      </c>
      <c r="E21" s="4" t="inlineStr">
        <is>
          <t xml:space="preserve"> </t>
        </is>
      </c>
      <c r="F21" s="4" t="inlineStr">
        <is>
          <t xml:space="preserve"> </t>
        </is>
      </c>
    </row>
    <row r="22">
      <c r="A22" s="4" t="inlineStr">
        <is>
          <t>Compensation arrangement with individual, cash awards, maximum, percentage</t>
        </is>
      </c>
      <c r="B22" s="4" t="inlineStr">
        <is>
          <t xml:space="preserve"> </t>
        </is>
      </c>
      <c r="C22" s="4" t="inlineStr">
        <is>
          <t xml:space="preserve"> </t>
        </is>
      </c>
      <c r="D22" s="10" t="n">
        <v>1</v>
      </c>
      <c r="E22" s="4" t="inlineStr">
        <is>
          <t xml:space="preserve"> </t>
        </is>
      </c>
      <c r="F22" s="4" t="inlineStr">
        <is>
          <t xml:space="preserve"> </t>
        </is>
      </c>
    </row>
    <row r="23">
      <c r="A23" s="4" t="inlineStr">
        <is>
          <t>Compensation arrangement with individual, cash awards, minimum, amount</t>
        </is>
      </c>
      <c r="B23" s="4" t="inlineStr">
        <is>
          <t xml:space="preserve"> </t>
        </is>
      </c>
      <c r="C23" s="4" t="inlineStr">
        <is>
          <t xml:space="preserve"> </t>
        </is>
      </c>
      <c r="D23" s="5" t="n">
        <v>63495</v>
      </c>
      <c r="E23" s="4" t="inlineStr">
        <is>
          <t xml:space="preserve"> </t>
        </is>
      </c>
      <c r="F23" s="4" t="inlineStr">
        <is>
          <t xml:space="preserve"> </t>
        </is>
      </c>
    </row>
    <row r="24">
      <c r="A24" s="4" t="inlineStr">
        <is>
          <t>Compensation arrangement with individual, cash awards, maximum, amount</t>
        </is>
      </c>
      <c r="B24" s="4" t="inlineStr">
        <is>
          <t xml:space="preserve"> </t>
        </is>
      </c>
      <c r="C24" s="4" t="inlineStr">
        <is>
          <t xml:space="preserve"> </t>
        </is>
      </c>
      <c r="D24" s="5" t="n">
        <v>253980</v>
      </c>
      <c r="E24" s="4" t="inlineStr">
        <is>
          <t xml:space="preserve"> </t>
        </is>
      </c>
      <c r="F24" s="4" t="inlineStr">
        <is>
          <t xml:space="preserve"> </t>
        </is>
      </c>
    </row>
    <row r="25">
      <c r="A25" s="4" t="inlineStr">
        <is>
          <t>EVP of Nuclear And Technical Servi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arrangement with individual, cash awards, minimum, percentage</t>
        </is>
      </c>
      <c r="B27" s="4" t="inlineStr">
        <is>
          <t xml:space="preserve"> </t>
        </is>
      </c>
      <c r="C27" s="4" t="inlineStr">
        <is>
          <t xml:space="preserve"> </t>
        </is>
      </c>
      <c r="D27" s="10" t="n">
        <v>0.25</v>
      </c>
      <c r="E27" s="4" t="inlineStr">
        <is>
          <t xml:space="preserve"> </t>
        </is>
      </c>
      <c r="F27" s="4" t="inlineStr">
        <is>
          <t xml:space="preserve"> </t>
        </is>
      </c>
    </row>
    <row r="28">
      <c r="A28" s="4" t="inlineStr">
        <is>
          <t>Compensation arrangement with individual, cash awards, maximum, percentage</t>
        </is>
      </c>
      <c r="B28" s="4" t="inlineStr">
        <is>
          <t xml:space="preserve"> </t>
        </is>
      </c>
      <c r="C28" s="4" t="inlineStr">
        <is>
          <t xml:space="preserve"> </t>
        </is>
      </c>
      <c r="D28" s="10" t="n">
        <v>1</v>
      </c>
      <c r="E28" s="4" t="inlineStr">
        <is>
          <t xml:space="preserve"> </t>
        </is>
      </c>
      <c r="F28" s="4" t="inlineStr">
        <is>
          <t xml:space="preserve"> </t>
        </is>
      </c>
    </row>
    <row r="29">
      <c r="A29" s="4" t="inlineStr">
        <is>
          <t>Compensation arrangement with individual, cash awards, minimum, amount</t>
        </is>
      </c>
      <c r="B29" s="4" t="inlineStr">
        <is>
          <t xml:space="preserve"> </t>
        </is>
      </c>
      <c r="C29" s="4" t="inlineStr">
        <is>
          <t xml:space="preserve"> </t>
        </is>
      </c>
      <c r="D29" s="5" t="n">
        <v>76193</v>
      </c>
      <c r="E29" s="4" t="inlineStr">
        <is>
          <t xml:space="preserve"> </t>
        </is>
      </c>
      <c r="F29" s="4" t="inlineStr">
        <is>
          <t xml:space="preserve"> </t>
        </is>
      </c>
    </row>
    <row r="30">
      <c r="A30" s="4" t="inlineStr">
        <is>
          <t>Compensation arrangement with individual, cash awards, maximum, amount</t>
        </is>
      </c>
      <c r="B30" s="4" t="inlineStr">
        <is>
          <t xml:space="preserve"> </t>
        </is>
      </c>
      <c r="C30" s="4" t="inlineStr">
        <is>
          <t xml:space="preserve"> </t>
        </is>
      </c>
      <c r="D30" s="5" t="n">
        <v>304772</v>
      </c>
      <c r="E30" s="4" t="inlineStr">
        <is>
          <t xml:space="preserve"> </t>
        </is>
      </c>
      <c r="F30" s="4" t="inlineStr">
        <is>
          <t xml:space="preserve"> </t>
        </is>
      </c>
    </row>
    <row r="31">
      <c r="A31" s="4" t="inlineStr">
        <is>
          <t>EVP of Waste Treatment Oper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arrangement with individual, cash awards, minimum, percentage</t>
        </is>
      </c>
      <c r="B33" s="4" t="inlineStr">
        <is>
          <t xml:space="preserve"> </t>
        </is>
      </c>
      <c r="C33" s="4" t="inlineStr">
        <is>
          <t xml:space="preserve"> </t>
        </is>
      </c>
      <c r="D33" s="10" t="n">
        <v>0.25</v>
      </c>
      <c r="E33" s="4" t="inlineStr">
        <is>
          <t xml:space="preserve"> </t>
        </is>
      </c>
      <c r="F33" s="4" t="inlineStr">
        <is>
          <t xml:space="preserve"> </t>
        </is>
      </c>
    </row>
    <row r="34">
      <c r="A34" s="4" t="inlineStr">
        <is>
          <t>Compensation arrangement with individual, cash awards, maximum, percentage</t>
        </is>
      </c>
      <c r="B34" s="4" t="inlineStr">
        <is>
          <t xml:space="preserve"> </t>
        </is>
      </c>
      <c r="C34" s="4" t="inlineStr">
        <is>
          <t xml:space="preserve"> </t>
        </is>
      </c>
      <c r="D34" s="10" t="n">
        <v>1</v>
      </c>
      <c r="E34" s="4" t="inlineStr">
        <is>
          <t xml:space="preserve"> </t>
        </is>
      </c>
      <c r="F34" s="4" t="inlineStr">
        <is>
          <t xml:space="preserve"> </t>
        </is>
      </c>
    </row>
    <row r="35">
      <c r="A35" s="4" t="inlineStr">
        <is>
          <t>Compensation arrangement with individual, cash awards, minimum, amount</t>
        </is>
      </c>
      <c r="B35" s="4" t="inlineStr">
        <is>
          <t xml:space="preserve"> </t>
        </is>
      </c>
      <c r="C35" s="4" t="inlineStr">
        <is>
          <t xml:space="preserve"> </t>
        </is>
      </c>
      <c r="D35" s="5" t="n">
        <v>65308</v>
      </c>
      <c r="E35" s="4" t="inlineStr">
        <is>
          <t xml:space="preserve"> </t>
        </is>
      </c>
      <c r="F35" s="4" t="inlineStr">
        <is>
          <t xml:space="preserve"> </t>
        </is>
      </c>
    </row>
    <row r="36">
      <c r="A36" s="4" t="inlineStr">
        <is>
          <t>Compensation arrangement with individual, cash awards, maximum, amount</t>
        </is>
      </c>
      <c r="B36" s="4" t="inlineStr">
        <is>
          <t xml:space="preserve"> </t>
        </is>
      </c>
      <c r="C36" s="4" t="inlineStr">
        <is>
          <t xml:space="preserve"> </t>
        </is>
      </c>
      <c r="D36" s="5" t="n">
        <v>261233</v>
      </c>
      <c r="E36" s="4" t="inlineStr">
        <is>
          <t xml:space="preserve"> </t>
        </is>
      </c>
      <c r="F36" s="4" t="inlineStr">
        <is>
          <t xml:space="preserve"> </t>
        </is>
      </c>
    </row>
    <row r="37">
      <c r="A37" s="4" t="inlineStr">
        <is>
          <t>Subsequent Event [Member] | Incentive Stock Option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 stock purchase plan</t>
        </is>
      </c>
      <c r="B39" s="4" t="inlineStr">
        <is>
          <t xml:space="preserve"> </t>
        </is>
      </c>
      <c r="C39" s="6" t="n">
        <v>295000</v>
      </c>
      <c r="D39" s="4" t="inlineStr">
        <is>
          <t xml:space="preserve"> </t>
        </is>
      </c>
      <c r="E39" s="4" t="inlineStr">
        <is>
          <t xml:space="preserve"> </t>
        </is>
      </c>
      <c r="F39" s="4" t="inlineStr">
        <is>
          <t xml:space="preserve"> </t>
        </is>
      </c>
    </row>
    <row r="40">
      <c r="A40" s="4" t="inlineStr">
        <is>
          <t>Contractual term</t>
        </is>
      </c>
      <c r="B40" s="4" t="inlineStr">
        <is>
          <t xml:space="preserve"> </t>
        </is>
      </c>
      <c r="C40" s="4" t="inlineStr">
        <is>
          <t>6 years</t>
        </is>
      </c>
      <c r="D40" s="4" t="inlineStr">
        <is>
          <t xml:space="preserve"> </t>
        </is>
      </c>
      <c r="E40" s="4" t="inlineStr">
        <is>
          <t xml:space="preserve"> </t>
        </is>
      </c>
      <c r="F40" s="4" t="inlineStr">
        <is>
          <t xml:space="preserve"> </t>
        </is>
      </c>
    </row>
    <row r="41">
      <c r="A41" s="4" t="inlineStr">
        <is>
          <t>Vesting period, description</t>
        </is>
      </c>
      <c r="B41" s="4" t="inlineStr">
        <is>
          <t xml:space="preserve"> </t>
        </is>
      </c>
      <c r="C41" s="4" t="inlineStr">
        <is>
          <t>one-fifth yearly vesting over
a five-year period</t>
        </is>
      </c>
      <c r="D41" s="4" t="inlineStr">
        <is>
          <t xml:space="preserve"> </t>
        </is>
      </c>
      <c r="E41" s="4" t="inlineStr">
        <is>
          <t xml:space="preserve"> </t>
        </is>
      </c>
      <c r="F41" s="4" t="inlineStr">
        <is>
          <t xml:space="preserve"> </t>
        </is>
      </c>
    </row>
    <row r="42">
      <c r="A42" s="4" t="inlineStr">
        <is>
          <t>Exercise price</t>
        </is>
      </c>
      <c r="B42" s="4" t="inlineStr">
        <is>
          <t xml:space="preserve"> </t>
        </is>
      </c>
      <c r="C42" s="9" t="n">
        <v>3.95</v>
      </c>
      <c r="D42" s="4" t="inlineStr">
        <is>
          <t xml:space="preserve"> </t>
        </is>
      </c>
      <c r="E42" s="4" t="inlineStr">
        <is>
          <t xml:space="preserve"> </t>
        </is>
      </c>
      <c r="F42" s="4" t="inlineStr">
        <is>
          <t xml:space="preserve"> </t>
        </is>
      </c>
    </row>
    <row r="43">
      <c r="A43" s="4" t="inlineStr">
        <is>
          <t>Subsequent Event [Member] | Revised Loan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redit facility, description</t>
        </is>
      </c>
      <c r="B45" s="4" t="inlineStr">
        <is>
          <t>the quarterly FCCR testing requirement starting in the second quarter of 2023 using a trailing
                                            twelve months period (with no change to the minimum 1.15:1 ratio requirement for each quarter)</t>
        </is>
      </c>
      <c r="C45" s="4" t="inlineStr">
        <is>
          <t xml:space="preserve"> </t>
        </is>
      </c>
      <c r="D45" s="4" t="inlineStr">
        <is>
          <t xml:space="preserve"> </t>
        </is>
      </c>
      <c r="E45" s="4" t="inlineStr">
        <is>
          <t xml:space="preserve"> </t>
        </is>
      </c>
      <c r="F45" s="4" t="inlineStr">
        <is>
          <t xml:space="preserve"> </t>
        </is>
      </c>
    </row>
    <row r="46">
      <c r="A46" s="4" t="inlineStr">
        <is>
          <t>Subsequent Event [Member] | Revised Loan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redit facility</t>
        </is>
      </c>
      <c r="B48" s="5" t="n">
        <v>18000000</v>
      </c>
      <c r="C48" s="4" t="inlineStr">
        <is>
          <t xml:space="preserve"> </t>
        </is>
      </c>
      <c r="D48" s="4" t="inlineStr">
        <is>
          <t xml:space="preserve"> </t>
        </is>
      </c>
      <c r="E48" s="4" t="inlineStr">
        <is>
          <t xml:space="preserve"> </t>
        </is>
      </c>
      <c r="F48" s="4" t="inlineStr">
        <is>
          <t xml:space="preserve"> </t>
        </is>
      </c>
    </row>
    <row r="49">
      <c r="A49" s="4" t="inlineStr">
        <is>
          <t>Subsequent Event [Member] | Revised Loan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facility</t>
        </is>
      </c>
      <c r="B51" s="6" t="n">
        <v>12500000</v>
      </c>
      <c r="C51" s="4" t="inlineStr">
        <is>
          <t xml:space="preserve"> </t>
        </is>
      </c>
      <c r="D51" s="4" t="inlineStr">
        <is>
          <t xml:space="preserve"> </t>
        </is>
      </c>
      <c r="E51" s="4" t="inlineStr">
        <is>
          <t xml:space="preserve"> </t>
        </is>
      </c>
      <c r="F51" s="4" t="inlineStr">
        <is>
          <t xml:space="preserve"> </t>
        </is>
      </c>
    </row>
    <row r="52">
      <c r="A52" s="4" t="inlineStr">
        <is>
          <t>Subsequent Event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arrangement with individual, cash awards, minimum, percentage</t>
        </is>
      </c>
      <c r="B54" s="4" t="inlineStr">
        <is>
          <t xml:space="preserve"> </t>
        </is>
      </c>
      <c r="C54" s="10" t="n">
        <v>0.25</v>
      </c>
      <c r="D54" s="4" t="inlineStr">
        <is>
          <t xml:space="preserve"> </t>
        </is>
      </c>
      <c r="E54" s="4" t="inlineStr">
        <is>
          <t xml:space="preserve"> </t>
        </is>
      </c>
      <c r="F54" s="4" t="inlineStr">
        <is>
          <t xml:space="preserve"> </t>
        </is>
      </c>
    </row>
    <row r="55">
      <c r="A55" s="4" t="inlineStr">
        <is>
          <t>Compensation arrangement with individual, cash awards, maximum, percentage</t>
        </is>
      </c>
      <c r="B55" s="4" t="inlineStr">
        <is>
          <t xml:space="preserve"> </t>
        </is>
      </c>
      <c r="C55" s="10" t="n">
        <v>1.5</v>
      </c>
      <c r="D55" s="4" t="inlineStr">
        <is>
          <t xml:space="preserve"> </t>
        </is>
      </c>
      <c r="E55" s="4" t="inlineStr">
        <is>
          <t xml:space="preserve"> </t>
        </is>
      </c>
      <c r="F55" s="4" t="inlineStr">
        <is>
          <t xml:space="preserve"> </t>
        </is>
      </c>
    </row>
    <row r="56">
      <c r="A56" s="4" t="inlineStr">
        <is>
          <t>Compensation arrangement with individual, cash awards, minimum, amount</t>
        </is>
      </c>
      <c r="B56" s="4" t="inlineStr">
        <is>
          <t xml:space="preserve"> </t>
        </is>
      </c>
      <c r="C56" s="5" t="n">
        <v>93717</v>
      </c>
      <c r="D56" s="4" t="inlineStr">
        <is>
          <t xml:space="preserve"> </t>
        </is>
      </c>
      <c r="E56" s="4" t="inlineStr">
        <is>
          <t xml:space="preserve"> </t>
        </is>
      </c>
      <c r="F56" s="4" t="inlineStr">
        <is>
          <t xml:space="preserve"> </t>
        </is>
      </c>
    </row>
    <row r="57">
      <c r="A57" s="4" t="inlineStr">
        <is>
          <t>Compensation arrangement with individual, cash awards, maximum, amount</t>
        </is>
      </c>
      <c r="B57" s="4" t="inlineStr">
        <is>
          <t xml:space="preserve"> </t>
        </is>
      </c>
      <c r="C57" s="5" t="n">
        <v>562305</v>
      </c>
      <c r="D57" s="4" t="inlineStr">
        <is>
          <t xml:space="preserve"> </t>
        </is>
      </c>
      <c r="E57" s="4" t="inlineStr">
        <is>
          <t xml:space="preserve"> </t>
        </is>
      </c>
      <c r="F57" s="4" t="inlineStr">
        <is>
          <t xml:space="preserve"> </t>
        </is>
      </c>
    </row>
    <row r="58">
      <c r="A58" s="4" t="inlineStr">
        <is>
          <t>Subsequent Event [Member] | Chief Executive Officer [Member] | Incentive Stock Option Agree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mployee stock purchase plan</t>
        </is>
      </c>
      <c r="B60" s="4" t="inlineStr">
        <is>
          <t xml:space="preserve"> </t>
        </is>
      </c>
      <c r="C60" s="6" t="n">
        <v>70000</v>
      </c>
      <c r="D60" s="4" t="inlineStr">
        <is>
          <t xml:space="preserve"> </t>
        </is>
      </c>
      <c r="E60" s="4" t="inlineStr">
        <is>
          <t xml:space="preserve"> </t>
        </is>
      </c>
      <c r="F60" s="4" t="inlineStr">
        <is>
          <t xml:space="preserve"> </t>
        </is>
      </c>
    </row>
    <row r="61">
      <c r="A61" s="4" t="inlineStr">
        <is>
          <t>Subsequent Event [Member] | Chief Financial Offic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ensation arrangement with individual, cash awards, minimum, percentage</t>
        </is>
      </c>
      <c r="B63" s="4" t="inlineStr">
        <is>
          <t xml:space="preserve"> </t>
        </is>
      </c>
      <c r="C63" s="10" t="n">
        <v>0.25</v>
      </c>
      <c r="D63" s="4" t="inlineStr">
        <is>
          <t xml:space="preserve"> </t>
        </is>
      </c>
      <c r="E63" s="4" t="inlineStr">
        <is>
          <t xml:space="preserve"> </t>
        </is>
      </c>
      <c r="F63" s="4" t="inlineStr">
        <is>
          <t xml:space="preserve"> </t>
        </is>
      </c>
    </row>
    <row r="64">
      <c r="A64" s="4" t="inlineStr">
        <is>
          <t>Compensation arrangement with individual, cash awards, maximum, percentage</t>
        </is>
      </c>
      <c r="B64" s="4" t="inlineStr">
        <is>
          <t xml:space="preserve"> </t>
        </is>
      </c>
      <c r="C64" s="10" t="n">
        <v>1</v>
      </c>
      <c r="D64" s="4" t="inlineStr">
        <is>
          <t xml:space="preserve"> </t>
        </is>
      </c>
      <c r="E64" s="4" t="inlineStr">
        <is>
          <t xml:space="preserve"> </t>
        </is>
      </c>
      <c r="F64" s="4" t="inlineStr">
        <is>
          <t xml:space="preserve"> </t>
        </is>
      </c>
    </row>
    <row r="65">
      <c r="A65" s="4" t="inlineStr">
        <is>
          <t>Compensation arrangement with individual, cash awards, minimum, amount</t>
        </is>
      </c>
      <c r="B65" s="4" t="inlineStr">
        <is>
          <t xml:space="preserve"> </t>
        </is>
      </c>
      <c r="C65" s="5" t="n">
        <v>76193</v>
      </c>
      <c r="D65" s="4" t="inlineStr">
        <is>
          <t xml:space="preserve"> </t>
        </is>
      </c>
      <c r="E65" s="4" t="inlineStr">
        <is>
          <t xml:space="preserve"> </t>
        </is>
      </c>
      <c r="F65" s="4" t="inlineStr">
        <is>
          <t xml:space="preserve"> </t>
        </is>
      </c>
    </row>
    <row r="66">
      <c r="A66" s="4" t="inlineStr">
        <is>
          <t>Compensation arrangement with individual, cash awards, maximum, amount</t>
        </is>
      </c>
      <c r="B66" s="4" t="inlineStr">
        <is>
          <t xml:space="preserve"> </t>
        </is>
      </c>
      <c r="C66" s="5" t="n">
        <v>304772</v>
      </c>
      <c r="D66" s="4" t="inlineStr">
        <is>
          <t xml:space="preserve"> </t>
        </is>
      </c>
      <c r="E66" s="4" t="inlineStr">
        <is>
          <t xml:space="preserve"> </t>
        </is>
      </c>
      <c r="F66" s="4" t="inlineStr">
        <is>
          <t xml:space="preserve"> </t>
        </is>
      </c>
    </row>
    <row r="67">
      <c r="A67" s="4" t="inlineStr">
        <is>
          <t>Subsequent Event [Member] | Chief Financial Officer [Member] | Incentive Stock Option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mployee stock purchase plan</t>
        </is>
      </c>
      <c r="B69" s="4" t="inlineStr">
        <is>
          <t xml:space="preserve"> </t>
        </is>
      </c>
      <c r="C69" s="6" t="n">
        <v>40000</v>
      </c>
      <c r="D69" s="4" t="inlineStr">
        <is>
          <t xml:space="preserve"> </t>
        </is>
      </c>
      <c r="E69" s="4" t="inlineStr">
        <is>
          <t xml:space="preserve"> </t>
        </is>
      </c>
      <c r="F69" s="4" t="inlineStr">
        <is>
          <t xml:space="preserve"> </t>
        </is>
      </c>
    </row>
    <row r="70">
      <c r="A70" s="4" t="inlineStr">
        <is>
          <t>Subsequent Event [Member] | EVP of Strategic Initiativ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pensation arrangement with individual, cash awards, minimum, percentage</t>
        </is>
      </c>
      <c r="B72" s="4" t="inlineStr">
        <is>
          <t xml:space="preserve"> </t>
        </is>
      </c>
      <c r="C72" s="10" t="n">
        <v>0.25</v>
      </c>
      <c r="D72" s="4" t="inlineStr">
        <is>
          <t xml:space="preserve"> </t>
        </is>
      </c>
      <c r="E72" s="4" t="inlineStr">
        <is>
          <t xml:space="preserve"> </t>
        </is>
      </c>
      <c r="F72" s="4" t="inlineStr">
        <is>
          <t xml:space="preserve"> </t>
        </is>
      </c>
    </row>
    <row r="73">
      <c r="A73" s="4" t="inlineStr">
        <is>
          <t>Compensation arrangement with individual, cash awards, maximum, percentage</t>
        </is>
      </c>
      <c r="B73" s="4" t="inlineStr">
        <is>
          <t xml:space="preserve"> </t>
        </is>
      </c>
      <c r="C73" s="10" t="n">
        <v>1</v>
      </c>
      <c r="D73" s="4" t="inlineStr">
        <is>
          <t xml:space="preserve"> </t>
        </is>
      </c>
      <c r="E73" s="4" t="inlineStr">
        <is>
          <t xml:space="preserve"> </t>
        </is>
      </c>
      <c r="F73" s="4" t="inlineStr">
        <is>
          <t xml:space="preserve"> </t>
        </is>
      </c>
    </row>
    <row r="74">
      <c r="A74" s="4" t="inlineStr">
        <is>
          <t>Compensation arrangement with individual, cash awards, minimum, amount</t>
        </is>
      </c>
      <c r="B74" s="4" t="inlineStr">
        <is>
          <t xml:space="preserve"> </t>
        </is>
      </c>
      <c r="C74" s="5" t="n">
        <v>63495</v>
      </c>
      <c r="D74" s="4" t="inlineStr">
        <is>
          <t xml:space="preserve"> </t>
        </is>
      </c>
      <c r="E74" s="4" t="inlineStr">
        <is>
          <t xml:space="preserve"> </t>
        </is>
      </c>
      <c r="F74" s="4" t="inlineStr">
        <is>
          <t xml:space="preserve"> </t>
        </is>
      </c>
    </row>
    <row r="75">
      <c r="A75" s="4" t="inlineStr">
        <is>
          <t>Compensation arrangement with individual, cash awards, maximum, amount</t>
        </is>
      </c>
      <c r="B75" s="4" t="inlineStr">
        <is>
          <t xml:space="preserve"> </t>
        </is>
      </c>
      <c r="C75" s="5" t="n">
        <v>253980</v>
      </c>
      <c r="D75" s="4" t="inlineStr">
        <is>
          <t xml:space="preserve"> </t>
        </is>
      </c>
      <c r="E75" s="4" t="inlineStr">
        <is>
          <t xml:space="preserve"> </t>
        </is>
      </c>
      <c r="F75" s="4" t="inlineStr">
        <is>
          <t xml:space="preserve"> </t>
        </is>
      </c>
    </row>
    <row r="76">
      <c r="A76" s="4" t="inlineStr">
        <is>
          <t>Subsequent Event [Member] | EVP of Strategic Initiatives [Member] | Incentive Stock Option Agree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mployee stock purchase plan</t>
        </is>
      </c>
      <c r="B78" s="4" t="inlineStr">
        <is>
          <t xml:space="preserve"> </t>
        </is>
      </c>
      <c r="C78" s="6" t="n">
        <v>30000</v>
      </c>
      <c r="D78" s="4" t="inlineStr">
        <is>
          <t xml:space="preserve"> </t>
        </is>
      </c>
      <c r="E78" s="4" t="inlineStr">
        <is>
          <t xml:space="preserve"> </t>
        </is>
      </c>
      <c r="F78" s="4" t="inlineStr">
        <is>
          <t xml:space="preserve"> </t>
        </is>
      </c>
    </row>
    <row r="79">
      <c r="A79" s="4" t="inlineStr">
        <is>
          <t>Subsequent Event [Member] | EVP of Nuclear And Technical Servic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pensation arrangement with individual, cash awards, minimum, percentage</t>
        </is>
      </c>
      <c r="B81" s="4" t="inlineStr">
        <is>
          <t xml:space="preserve"> </t>
        </is>
      </c>
      <c r="C81" s="10" t="n">
        <v>0.25</v>
      </c>
      <c r="D81" s="4" t="inlineStr">
        <is>
          <t xml:space="preserve"> </t>
        </is>
      </c>
      <c r="E81" s="4" t="inlineStr">
        <is>
          <t xml:space="preserve"> </t>
        </is>
      </c>
      <c r="F81" s="4" t="inlineStr">
        <is>
          <t xml:space="preserve"> </t>
        </is>
      </c>
    </row>
    <row r="82">
      <c r="A82" s="4" t="inlineStr">
        <is>
          <t>Compensation arrangement with individual, cash awards, maximum, percentage</t>
        </is>
      </c>
      <c r="B82" s="4" t="inlineStr">
        <is>
          <t xml:space="preserve"> </t>
        </is>
      </c>
      <c r="C82" s="10" t="n">
        <v>1</v>
      </c>
      <c r="D82" s="4" t="inlineStr">
        <is>
          <t xml:space="preserve"> </t>
        </is>
      </c>
      <c r="E82" s="4" t="inlineStr">
        <is>
          <t xml:space="preserve"> </t>
        </is>
      </c>
      <c r="F82" s="4" t="inlineStr">
        <is>
          <t xml:space="preserve"> </t>
        </is>
      </c>
    </row>
    <row r="83">
      <c r="A83" s="4" t="inlineStr">
        <is>
          <t>Compensation arrangement with individual, cash awards, minimum, amount</t>
        </is>
      </c>
      <c r="B83" s="4" t="inlineStr">
        <is>
          <t xml:space="preserve"> </t>
        </is>
      </c>
      <c r="C83" s="5" t="n">
        <v>76193</v>
      </c>
      <c r="D83" s="4" t="inlineStr">
        <is>
          <t xml:space="preserve"> </t>
        </is>
      </c>
      <c r="E83" s="4" t="inlineStr">
        <is>
          <t xml:space="preserve"> </t>
        </is>
      </c>
      <c r="F83" s="4" t="inlineStr">
        <is>
          <t xml:space="preserve"> </t>
        </is>
      </c>
    </row>
    <row r="84">
      <c r="A84" s="4" t="inlineStr">
        <is>
          <t>Compensation arrangement with individual, cash awards, maximum, amount</t>
        </is>
      </c>
      <c r="B84" s="4" t="inlineStr">
        <is>
          <t xml:space="preserve"> </t>
        </is>
      </c>
      <c r="C84" s="5" t="n">
        <v>304772</v>
      </c>
      <c r="D84" s="4" t="inlineStr">
        <is>
          <t xml:space="preserve"> </t>
        </is>
      </c>
      <c r="E84" s="4" t="inlineStr">
        <is>
          <t xml:space="preserve"> </t>
        </is>
      </c>
      <c r="F84" s="4" t="inlineStr">
        <is>
          <t xml:space="preserve"> </t>
        </is>
      </c>
    </row>
    <row r="85">
      <c r="A85" s="4" t="inlineStr">
        <is>
          <t>Subsequent Event [Member] | EVP of Nuclear And Technical Services [Member] | Incentive Stock Option Agree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mployee stock purchase plan</t>
        </is>
      </c>
      <c r="B87" s="4" t="inlineStr">
        <is>
          <t xml:space="preserve"> </t>
        </is>
      </c>
      <c r="C87" s="6" t="n">
        <v>30000</v>
      </c>
      <c r="D87" s="4" t="inlineStr">
        <is>
          <t xml:space="preserve"> </t>
        </is>
      </c>
      <c r="E87" s="4" t="inlineStr">
        <is>
          <t xml:space="preserve"> </t>
        </is>
      </c>
      <c r="F87" s="4" t="inlineStr">
        <is>
          <t xml:space="preserve"> </t>
        </is>
      </c>
    </row>
    <row r="88">
      <c r="A88" s="4" t="inlineStr">
        <is>
          <t>Subsequent Event [Member] | EVP of Waste Treatment Operatio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pensation arrangement with individual, cash awards, minimum, percentage</t>
        </is>
      </c>
      <c r="B90" s="4" t="inlineStr">
        <is>
          <t xml:space="preserve"> </t>
        </is>
      </c>
      <c r="C90" s="10" t="n">
        <v>0.25</v>
      </c>
      <c r="D90" s="4" t="inlineStr">
        <is>
          <t xml:space="preserve"> </t>
        </is>
      </c>
      <c r="E90" s="4" t="inlineStr">
        <is>
          <t xml:space="preserve"> </t>
        </is>
      </c>
      <c r="F90" s="4" t="inlineStr">
        <is>
          <t xml:space="preserve"> </t>
        </is>
      </c>
    </row>
    <row r="91">
      <c r="A91" s="4" t="inlineStr">
        <is>
          <t>Compensation arrangement with individual, cash awards, maximum, percentage</t>
        </is>
      </c>
      <c r="B91" s="4" t="inlineStr">
        <is>
          <t xml:space="preserve"> </t>
        </is>
      </c>
      <c r="C91" s="10" t="n">
        <v>1</v>
      </c>
      <c r="D91" s="4" t="inlineStr">
        <is>
          <t xml:space="preserve"> </t>
        </is>
      </c>
      <c r="E91" s="4" t="inlineStr">
        <is>
          <t xml:space="preserve"> </t>
        </is>
      </c>
      <c r="F91" s="4" t="inlineStr">
        <is>
          <t xml:space="preserve"> </t>
        </is>
      </c>
    </row>
    <row r="92">
      <c r="A92" s="4" t="inlineStr">
        <is>
          <t>Compensation arrangement with individual, cash awards, minimum, amount</t>
        </is>
      </c>
      <c r="B92" s="4" t="inlineStr">
        <is>
          <t xml:space="preserve"> </t>
        </is>
      </c>
      <c r="C92" s="5" t="n">
        <v>65308</v>
      </c>
      <c r="D92" s="4" t="inlineStr">
        <is>
          <t xml:space="preserve"> </t>
        </is>
      </c>
      <c r="E92" s="4" t="inlineStr">
        <is>
          <t xml:space="preserve"> </t>
        </is>
      </c>
      <c r="F92" s="4" t="inlineStr">
        <is>
          <t xml:space="preserve"> </t>
        </is>
      </c>
    </row>
    <row r="93">
      <c r="A93" s="4" t="inlineStr">
        <is>
          <t>Compensation arrangement with individual, cash awards, maximum, amount</t>
        </is>
      </c>
      <c r="B93" s="4" t="inlineStr">
        <is>
          <t xml:space="preserve"> </t>
        </is>
      </c>
      <c r="C93" s="5" t="n">
        <v>261233</v>
      </c>
      <c r="D93" s="4" t="inlineStr">
        <is>
          <t xml:space="preserve"> </t>
        </is>
      </c>
      <c r="E93" s="4" t="inlineStr">
        <is>
          <t xml:space="preserve"> </t>
        </is>
      </c>
      <c r="F93" s="4" t="inlineStr">
        <is>
          <t xml:space="preserve"> </t>
        </is>
      </c>
    </row>
    <row r="94">
      <c r="A94" s="4" t="inlineStr">
        <is>
          <t>Subsequent Event [Member] | EVP of Waste Treatment Operations [Member] | Incentive Stock Option Agree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mployee stock purchase plan</t>
        </is>
      </c>
      <c r="B96" s="4" t="inlineStr">
        <is>
          <t xml:space="preserve"> </t>
        </is>
      </c>
      <c r="C96" s="6" t="n">
        <v>30000</v>
      </c>
      <c r="D96" s="4" t="inlineStr">
        <is>
          <t xml:space="preserve"> </t>
        </is>
      </c>
      <c r="E96" s="4" t="inlineStr">
        <is>
          <t xml:space="preserve"> </t>
        </is>
      </c>
      <c r="F96" s="4" t="inlineStr">
        <is>
          <t xml:space="preserve"> </t>
        </is>
      </c>
    </row>
    <row r="97">
      <c r="A97" s="4" t="inlineStr">
        <is>
          <t>Subsequent Event [Member] | Lender [Member] | Revised Loan Agreemen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fees</t>
        </is>
      </c>
      <c r="B99" s="5" t="n">
        <v>25000</v>
      </c>
      <c r="C99" s="4" t="inlineStr">
        <is>
          <t xml:space="preserve"> </t>
        </is>
      </c>
      <c r="D99" s="4" t="inlineStr">
        <is>
          <t xml:space="preserve"> </t>
        </is>
      </c>
      <c r="E99" s="4" t="inlineStr">
        <is>
          <t xml:space="preserve"> </t>
        </is>
      </c>
      <c r="F9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8:50:07Z</dcterms:created>
  <dcterms:modified xmlns:dcterms="http://purl.org/dc/terms/" xmlns:xsi="http://www.w3.org/2001/XMLSchema-instance" xsi:type="dcterms:W3CDTF">2023-03-23T18:50:07Z</dcterms:modified>
</cp:coreProperties>
</file>